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 (Pa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quisition of Dream and WestSo" sheetId="11" state="visible" r:id="rId11"/>
    <sheet xmlns:r="http://schemas.openxmlformats.org/officeDocument/2006/relationships" name="Discontinued Operations" sheetId="12" state="visible" r:id="rId12"/>
    <sheet xmlns:r="http://schemas.openxmlformats.org/officeDocument/2006/relationships" name="Sale of Soy and Corn Business" sheetId="13" state="visible" r:id="rId13"/>
    <sheet xmlns:r="http://schemas.openxmlformats.org/officeDocument/2006/relationships" name="Derivative Financial Instrument"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Accounts Payable and Accrued Li" sheetId="21" state="visible" r:id="rId21"/>
    <sheet xmlns:r="http://schemas.openxmlformats.org/officeDocument/2006/relationships" name="Long-Term Debt" sheetId="22" state="visible" r:id="rId22"/>
    <sheet xmlns:r="http://schemas.openxmlformats.org/officeDocument/2006/relationships" name="Preferred Stock" sheetId="23" state="visible" r:id="rId23"/>
    <sheet xmlns:r="http://schemas.openxmlformats.org/officeDocument/2006/relationships" name="Common Shares" sheetId="24" state="visible" r:id="rId24"/>
    <sheet xmlns:r="http://schemas.openxmlformats.org/officeDocument/2006/relationships" name="Stock-Based Compensation" sheetId="25" state="visible" r:id="rId25"/>
    <sheet xmlns:r="http://schemas.openxmlformats.org/officeDocument/2006/relationships" name="Other Expense (Income), Net" sheetId="26" state="visible" r:id="rId26"/>
    <sheet xmlns:r="http://schemas.openxmlformats.org/officeDocument/2006/relationships" name="Income Taxes" sheetId="27" state="visible" r:id="rId27"/>
    <sheet xmlns:r="http://schemas.openxmlformats.org/officeDocument/2006/relationships" name="Earnings (Loss) Per Share" sheetId="28" state="visible" r:id="rId28"/>
    <sheet xmlns:r="http://schemas.openxmlformats.org/officeDocument/2006/relationships" name="Supplemental Cash Flow Informat"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Sunflower Purchases" sheetId="32" state="visible" r:id="rId32"/>
    <sheet xmlns:r="http://schemas.openxmlformats.org/officeDocument/2006/relationships" name="Segment Information"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Revenue (Tables)" sheetId="36" state="visible" r:id="rId36"/>
    <sheet xmlns:r="http://schemas.openxmlformats.org/officeDocument/2006/relationships" name="Discontinued Operations (Tables"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Leases (Tables)" sheetId="41" state="visible" r:id="rId41"/>
    <sheet xmlns:r="http://schemas.openxmlformats.org/officeDocument/2006/relationships" name="Intangible Assets (Tables)" sheetId="42" state="visible" r:id="rId42"/>
    <sheet xmlns:r="http://schemas.openxmlformats.org/officeDocument/2006/relationships" name="Accounts Payable and Accrued _2" sheetId="43" state="visible" r:id="rId43"/>
    <sheet xmlns:r="http://schemas.openxmlformats.org/officeDocument/2006/relationships" name="Long-Term Debt (Tables)" sheetId="44" state="visible" r:id="rId44"/>
    <sheet xmlns:r="http://schemas.openxmlformats.org/officeDocument/2006/relationships" name="Stock-Based Compensation (Table" sheetId="45" state="visible" r:id="rId45"/>
    <sheet xmlns:r="http://schemas.openxmlformats.org/officeDocument/2006/relationships" name="Other Expense (Income), Net (Ta" sheetId="46" state="visible" r:id="rId46"/>
    <sheet xmlns:r="http://schemas.openxmlformats.org/officeDocument/2006/relationships" name="Income Taxes (Tables)" sheetId="47" state="visible" r:id="rId47"/>
    <sheet xmlns:r="http://schemas.openxmlformats.org/officeDocument/2006/relationships" name="Earnings (Loss) Per Share (Tabl" sheetId="48" state="visible" r:id="rId48"/>
    <sheet xmlns:r="http://schemas.openxmlformats.org/officeDocument/2006/relationships" name="Supplemental Cash Flow Inform_2" sheetId="49" state="visible" r:id="rId49"/>
    <sheet xmlns:r="http://schemas.openxmlformats.org/officeDocument/2006/relationships" name="Segment Information (Tables)"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Revenue (Disaggregation Of Reve" sheetId="53" state="visible" r:id="rId53"/>
    <sheet xmlns:r="http://schemas.openxmlformats.org/officeDocument/2006/relationships" name="Acquisition of Dream and West_2" sheetId="54" state="visible" r:id="rId54"/>
    <sheet xmlns:r="http://schemas.openxmlformats.org/officeDocument/2006/relationships" name="Discontinued Operations (Narrat" sheetId="55" state="visible" r:id="rId55"/>
    <sheet xmlns:r="http://schemas.openxmlformats.org/officeDocument/2006/relationships" name="Discontinued Operations - (Sche" sheetId="56" state="visible" r:id="rId56"/>
    <sheet xmlns:r="http://schemas.openxmlformats.org/officeDocument/2006/relationships" name="Sale of Soy and Corn Business (" sheetId="57" state="visible" r:id="rId57"/>
    <sheet xmlns:r="http://schemas.openxmlformats.org/officeDocument/2006/relationships" name="Derivative Financial Instrume_2" sheetId="58" state="visible" r:id="rId58"/>
    <sheet xmlns:r="http://schemas.openxmlformats.org/officeDocument/2006/relationships" name="Accounts Receivable (Schedule o" sheetId="59" state="visible" r:id="rId59"/>
    <sheet xmlns:r="http://schemas.openxmlformats.org/officeDocument/2006/relationships" name="Accounts Receivable (Schedule_2" sheetId="60" state="visible" r:id="rId60"/>
    <sheet xmlns:r="http://schemas.openxmlformats.org/officeDocument/2006/relationships" name="Inventories (Schedule of invent" sheetId="61" state="visible" r:id="rId61"/>
    <sheet xmlns:r="http://schemas.openxmlformats.org/officeDocument/2006/relationships" name="Inventories (Schedule of inve_2"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Leases (Narrative) (Details)" sheetId="65" state="visible" r:id="rId65"/>
    <sheet xmlns:r="http://schemas.openxmlformats.org/officeDocument/2006/relationships" name="Lease, Cost (Details)" sheetId="66" state="visible" r:id="rId66"/>
    <sheet xmlns:r="http://schemas.openxmlformats.org/officeDocument/2006/relationships" name="Leases, Balance Sheet Classific" sheetId="67" state="visible" r:id="rId67"/>
    <sheet xmlns:r="http://schemas.openxmlformats.org/officeDocument/2006/relationships" name="Leases, Cash Flow Information (" sheetId="68" state="visible" r:id="rId68"/>
    <sheet xmlns:r="http://schemas.openxmlformats.org/officeDocument/2006/relationships" name="Leases, Other Information (Deta" sheetId="69" state="visible" r:id="rId69"/>
    <sheet xmlns:r="http://schemas.openxmlformats.org/officeDocument/2006/relationships" name="Leases - Lessee, Operating Leas" sheetId="70" state="visible" r:id="rId70"/>
    <sheet xmlns:r="http://schemas.openxmlformats.org/officeDocument/2006/relationships" name="Intangible assets (Major Compon" sheetId="71" state="visible" r:id="rId71"/>
    <sheet xmlns:r="http://schemas.openxmlformats.org/officeDocument/2006/relationships" name="Intangible assets (Future Amort" sheetId="72" state="visible" r:id="rId72"/>
    <sheet xmlns:r="http://schemas.openxmlformats.org/officeDocument/2006/relationships" name="Goodwill (Narrative) (Details)" sheetId="73" state="visible" r:id="rId73"/>
    <sheet xmlns:r="http://schemas.openxmlformats.org/officeDocument/2006/relationships" name="Accounts Payable and Accrued _3" sheetId="74" state="visible" r:id="rId74"/>
    <sheet xmlns:r="http://schemas.openxmlformats.org/officeDocument/2006/relationships" name="Long-Term Debt (Narrative) (Det" sheetId="75" state="visible" r:id="rId75"/>
    <sheet xmlns:r="http://schemas.openxmlformats.org/officeDocument/2006/relationships" name="Long-Term Debt (Schedule of Lin" sheetId="76" state="visible" r:id="rId76"/>
    <sheet xmlns:r="http://schemas.openxmlformats.org/officeDocument/2006/relationships" name="Long-Term Debt (Schedule of Mat" sheetId="77" state="visible" r:id="rId77"/>
    <sheet xmlns:r="http://schemas.openxmlformats.org/officeDocument/2006/relationships" name="Long-Term Debt (Schedule of Int" sheetId="78" state="visible" r:id="rId78"/>
    <sheet xmlns:r="http://schemas.openxmlformats.org/officeDocument/2006/relationships" name="Preferred Stock (Narrative) (De" sheetId="79" state="visible" r:id="rId79"/>
    <sheet xmlns:r="http://schemas.openxmlformats.org/officeDocument/2006/relationships" name="Stock-Based Compensation (Narra" sheetId="80" state="visible" r:id="rId80"/>
    <sheet xmlns:r="http://schemas.openxmlformats.org/officeDocument/2006/relationships" name="Stock-Based Compensation - Sche" sheetId="81" state="visible" r:id="rId81"/>
    <sheet xmlns:r="http://schemas.openxmlformats.org/officeDocument/2006/relationships" name="Stock-Based Compensation - Sc_2" sheetId="82" state="visible" r:id="rId82"/>
    <sheet xmlns:r="http://schemas.openxmlformats.org/officeDocument/2006/relationships" name="Stock-Based Compensation - Sc_3" sheetId="83" state="visible" r:id="rId83"/>
    <sheet xmlns:r="http://schemas.openxmlformats.org/officeDocument/2006/relationships" name="Stock-Based Compensation - Sc_4" sheetId="84" state="visible" r:id="rId84"/>
    <sheet xmlns:r="http://schemas.openxmlformats.org/officeDocument/2006/relationships" name="Stock-Based Compensation - Sc_5" sheetId="85" state="visible" r:id="rId85"/>
    <sheet xmlns:r="http://schemas.openxmlformats.org/officeDocument/2006/relationships" name="Stock-Based Compensation - Sc_6" sheetId="86" state="visible" r:id="rId86"/>
    <sheet xmlns:r="http://schemas.openxmlformats.org/officeDocument/2006/relationships" name="Stock-Based Compensation - Sc_7" sheetId="87" state="visible" r:id="rId87"/>
    <sheet xmlns:r="http://schemas.openxmlformats.org/officeDocument/2006/relationships" name="Stock-Based Compensation (Sched" sheetId="88" state="visible" r:id="rId88"/>
    <sheet xmlns:r="http://schemas.openxmlformats.org/officeDocument/2006/relationships" name="Stock-Based Compensation (Sch_2" sheetId="89" state="visible" r:id="rId89"/>
    <sheet xmlns:r="http://schemas.openxmlformats.org/officeDocument/2006/relationships" name="Stock-Based Compensation - Sc_8" sheetId="90" state="visible" r:id="rId90"/>
    <sheet xmlns:r="http://schemas.openxmlformats.org/officeDocument/2006/relationships" name="Stock-Based Compensation - Sc_9" sheetId="91" state="visible" r:id="rId91"/>
    <sheet xmlns:r="http://schemas.openxmlformats.org/officeDocument/2006/relationships" name="Stock-Based Compensation - S_10" sheetId="92" state="visible" r:id="rId92"/>
    <sheet xmlns:r="http://schemas.openxmlformats.org/officeDocument/2006/relationships" name="Stock-Based Compensation - S_11" sheetId="93" state="visible" r:id="rId93"/>
    <sheet xmlns:r="http://schemas.openxmlformats.org/officeDocument/2006/relationships" name="Other Expense (Income), Net (Na" sheetId="94" state="visible" r:id="rId94"/>
    <sheet xmlns:r="http://schemas.openxmlformats.org/officeDocument/2006/relationships" name="Other Expense (Income), Net (De" sheetId="95" state="visible" r:id="rId95"/>
    <sheet xmlns:r="http://schemas.openxmlformats.org/officeDocument/2006/relationships" name="Income taxes (Narrative) (Detai" sheetId="96" state="visible" r:id="rId96"/>
    <sheet xmlns:r="http://schemas.openxmlformats.org/officeDocument/2006/relationships" name="Income Taxes (Schedule of compo" sheetId="97" state="visible" r:id="rId97"/>
    <sheet xmlns:r="http://schemas.openxmlformats.org/officeDocument/2006/relationships" name="Income Taxes (Schedule of com_2" sheetId="98" state="visible" r:id="rId98"/>
    <sheet xmlns:r="http://schemas.openxmlformats.org/officeDocument/2006/relationships" name="Income Taxes (Schedule of com_3" sheetId="99" state="visible" r:id="rId99"/>
    <sheet xmlns:r="http://schemas.openxmlformats.org/officeDocument/2006/relationships" name="Income Taxes (Schedule of defer" sheetId="100" state="visible" r:id="rId100"/>
    <sheet xmlns:r="http://schemas.openxmlformats.org/officeDocument/2006/relationships" name="Income Taxes (Schedule of def_2" sheetId="101" state="visible" r:id="rId101"/>
    <sheet xmlns:r="http://schemas.openxmlformats.org/officeDocument/2006/relationships" name="Income Taxes (Schedule of def_3" sheetId="102" state="visible" r:id="rId102"/>
    <sheet xmlns:r="http://schemas.openxmlformats.org/officeDocument/2006/relationships" name="Earnings (Loss) Per Share (Narr" sheetId="103" state="visible" r:id="rId103"/>
    <sheet xmlns:r="http://schemas.openxmlformats.org/officeDocument/2006/relationships" name="Earnings (Loss) Per Share (Basi" sheetId="104" state="visible" r:id="rId104"/>
    <sheet xmlns:r="http://schemas.openxmlformats.org/officeDocument/2006/relationships" name="Supplemental Cash Flow Inform_3" sheetId="105" state="visible" r:id="rId105"/>
    <sheet xmlns:r="http://schemas.openxmlformats.org/officeDocument/2006/relationships" name="Related Party Transactions (Nar" sheetId="106" state="visible" r:id="rId106"/>
    <sheet xmlns:r="http://schemas.openxmlformats.org/officeDocument/2006/relationships" name="Commitments and Contingencies (" sheetId="107" state="visible" r:id="rId107"/>
    <sheet xmlns:r="http://schemas.openxmlformats.org/officeDocument/2006/relationships" name="Sunflower Purchases (Narrative)" sheetId="108" state="visible" r:id="rId108"/>
    <sheet xmlns:r="http://schemas.openxmlformats.org/officeDocument/2006/relationships" name="Segment Information (Narrative)" sheetId="109" state="visible" r:id="rId109"/>
    <sheet xmlns:r="http://schemas.openxmlformats.org/officeDocument/2006/relationships" name="Segment Information (Segment Re" sheetId="110" state="visible" r:id="rId110"/>
    <sheet xmlns:r="http://schemas.openxmlformats.org/officeDocument/2006/relationships" name="Segment Information (Segment As" sheetId="111" state="visible" r:id="rId111"/>
    <sheet xmlns:r="http://schemas.openxmlformats.org/officeDocument/2006/relationships" name="Segment Information (Segment Ca" sheetId="112" state="visible" r:id="rId112"/>
    <sheet xmlns:r="http://schemas.openxmlformats.org/officeDocument/2006/relationships" name="Segment Information (Revenues f" sheetId="113" state="visible" r:id="rId113"/>
    <sheet xmlns:r="http://schemas.openxmlformats.org/officeDocument/2006/relationships" name="Segment Information (Long-Lived" sheetId="114" state="visible" r:id="rId1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01, 2022</t>
        </is>
      </c>
      <c r="C2" s="2" t="inlineStr">
        <is>
          <t>Feb. 25, 2022</t>
        </is>
      </c>
      <c r="D2" s="2" t="inlineStr">
        <is>
          <t>Jul. 03, 2021</t>
        </is>
      </c>
    </row>
    <row r="3">
      <c r="A3" s="3" t="inlineStr">
        <is>
          <t>Entity Registrant Name</t>
        </is>
      </c>
      <c r="B3" s="3" t="inlineStr">
        <is>
          <t>SUNOPTA INC.</t>
        </is>
      </c>
    </row>
    <row r="4">
      <c r="A4" s="3" t="inlineStr">
        <is>
          <t>Entity Shell Company</t>
        </is>
      </c>
      <c r="B4" s="3" t="inlineStr">
        <is>
          <t>false</t>
        </is>
      </c>
    </row>
    <row r="5">
      <c r="A5" s="3" t="inlineStr">
        <is>
          <t>Entity Current Reporting Status</t>
        </is>
      </c>
      <c r="B5" s="3" t="inlineStr">
        <is>
          <t>Yes</t>
        </is>
      </c>
    </row>
    <row r="6">
      <c r="A6" s="3" t="inlineStr">
        <is>
          <t>Entity Emerging Growth Company</t>
        </is>
      </c>
      <c r="B6" s="3" t="inlineStr">
        <is>
          <t>false</t>
        </is>
      </c>
    </row>
    <row r="7">
      <c r="A7" s="3" t="inlineStr">
        <is>
          <t>Entity Small Business</t>
        </is>
      </c>
      <c r="B7" s="3" t="inlineStr">
        <is>
          <t>false</t>
        </is>
      </c>
    </row>
    <row r="8">
      <c r="A8" s="3" t="inlineStr">
        <is>
          <t>Document Fiscal Period Focus</t>
        </is>
      </c>
      <c r="B8" s="3" t="inlineStr">
        <is>
          <t>FY</t>
        </is>
      </c>
    </row>
    <row r="9">
      <c r="A9" s="3" t="inlineStr">
        <is>
          <t>Document Fiscal Year Focus</t>
        </is>
      </c>
      <c r="B9" s="3" t="inlineStr">
        <is>
          <t>2022</t>
        </is>
      </c>
    </row>
    <row r="10">
      <c r="A10" s="3" t="inlineStr">
        <is>
          <t>Amendment Flag</t>
        </is>
      </c>
      <c r="B10" s="3" t="inlineStr">
        <is>
          <t>false</t>
        </is>
      </c>
    </row>
    <row r="11">
      <c r="A11" s="3" t="inlineStr">
        <is>
          <t>Document Period End Date</t>
        </is>
      </c>
      <c r="B11" s="3" t="inlineStr">
        <is>
          <t>Jan. 1,
		2022</t>
        </is>
      </c>
    </row>
    <row r="12">
      <c r="A12" s="3" t="inlineStr">
        <is>
          <t>Document Type</t>
        </is>
      </c>
      <c r="B12" s="3" t="inlineStr">
        <is>
          <t>10-K</t>
        </is>
      </c>
    </row>
    <row r="13">
      <c r="A13" s="3" t="inlineStr">
        <is>
          <t>Entity Common Stock, Shares Outstanding</t>
        </is>
      </c>
      <c r="C13" s="4" t="n">
        <v>107391671</v>
      </c>
    </row>
    <row r="14">
      <c r="A14" s="3" t="inlineStr">
        <is>
          <t>Entity Public Float</t>
        </is>
      </c>
      <c r="D14" s="5" t="n">
        <v>900</v>
      </c>
    </row>
    <row r="15">
      <c r="A15" s="3" t="inlineStr">
        <is>
          <t>Entity Voluntary Filers</t>
        </is>
      </c>
      <c r="B15" s="3" t="inlineStr">
        <is>
          <t>No</t>
        </is>
      </c>
    </row>
    <row r="16">
      <c r="A16" s="3" t="inlineStr">
        <is>
          <t>Entity Well-known Seasoned Issuer</t>
        </is>
      </c>
      <c r="B16" s="3" t="inlineStr">
        <is>
          <t>Yes</t>
        </is>
      </c>
    </row>
    <row r="17">
      <c r="A17" s="3" t="inlineStr">
        <is>
          <t>Entity Filer Category</t>
        </is>
      </c>
      <c r="B17" s="3" t="inlineStr">
        <is>
          <t>Large Accelerated Filer</t>
        </is>
      </c>
    </row>
    <row r="18">
      <c r="A18" s="3" t="inlineStr">
        <is>
          <t>Current Fiscal Year End Date</t>
        </is>
      </c>
      <c r="B18" s="3" t="inlineStr">
        <is>
          <t>--01-01</t>
        </is>
      </c>
    </row>
    <row r="19">
      <c r="A19" s="3" t="inlineStr">
        <is>
          <t>Entity Central Index Key</t>
        </is>
      </c>
      <c r="B19" s="3" t="inlineStr">
        <is>
          <t>0000351834</t>
        </is>
      </c>
    </row>
    <row r="20">
      <c r="A20" s="3" t="inlineStr">
        <is>
          <t>Entity File Number</t>
        </is>
      </c>
      <c r="B20" s="3" t="inlineStr">
        <is>
          <t>001-34198</t>
        </is>
      </c>
    </row>
    <row r="21">
      <c r="A21" s="3" t="inlineStr">
        <is>
          <t>Entity Address, Address Line One</t>
        </is>
      </c>
      <c r="B21" s="3" t="inlineStr">
        <is>
          <t>7078 Shady Oak Road</t>
        </is>
      </c>
    </row>
    <row r="22">
      <c r="A22" s="3" t="inlineStr">
        <is>
          <t>Entity Address, City or Town</t>
        </is>
      </c>
      <c r="B22" s="3" t="inlineStr">
        <is>
          <t>Eden Prairie</t>
        </is>
      </c>
    </row>
    <row r="23">
      <c r="A23" s="3" t="inlineStr">
        <is>
          <t>Entity Address, State or Province</t>
        </is>
      </c>
      <c r="B23" s="3" t="inlineStr">
        <is>
          <t>MN</t>
        </is>
      </c>
    </row>
    <row r="24">
      <c r="A24" s="3" t="inlineStr">
        <is>
          <t>Entity Address, Postal Zip Code</t>
        </is>
      </c>
      <c r="B24" s="3" t="inlineStr">
        <is>
          <t>55344</t>
        </is>
      </c>
    </row>
    <row r="25">
      <c r="A25" s="3" t="inlineStr">
        <is>
          <t>City Area Code</t>
        </is>
      </c>
      <c r="B25" s="3" t="inlineStr">
        <is>
          <t>952</t>
        </is>
      </c>
    </row>
    <row r="26">
      <c r="A26" s="3" t="inlineStr">
        <is>
          <t>Local Phone Number</t>
        </is>
      </c>
      <c r="B26" s="3" t="inlineStr">
        <is>
          <t>820-2518</t>
        </is>
      </c>
    </row>
    <row r="27">
      <c r="A27" s="3" t="inlineStr">
        <is>
          <t>Entity Interactive Data Current</t>
        </is>
      </c>
      <c r="B27" s="3" t="inlineStr">
        <is>
          <t>Yes</t>
        </is>
      </c>
    </row>
    <row r="28">
      <c r="A28" s="3" t="inlineStr">
        <is>
          <t>Entity Tax Identification Number</t>
        </is>
      </c>
      <c r="B28" s="3" t="inlineStr">
        <is>
          <t>00-0000000</t>
        </is>
      </c>
    </row>
    <row r="29">
      <c r="A29" s="3" t="inlineStr">
        <is>
          <t>Entity Incorporation, State or Country Code</t>
        </is>
      </c>
      <c r="B29" s="3" t="inlineStr">
        <is>
          <t>Z4</t>
        </is>
      </c>
    </row>
    <row r="30">
      <c r="A30" s="3" t="inlineStr">
        <is>
          <t>Document Transition Report</t>
        </is>
      </c>
      <c r="B30" s="3" t="inlineStr">
        <is>
          <t>false</t>
        </is>
      </c>
    </row>
    <row r="31">
      <c r="A31" s="3" t="inlineStr">
        <is>
          <t>Document Annual Report</t>
        </is>
      </c>
      <c r="B31" s="3" t="inlineStr">
        <is>
          <t>true</t>
        </is>
      </c>
    </row>
    <row r="32">
      <c r="A32" s="3" t="inlineStr">
        <is>
          <t>ICFR Auditor Attestation Flag</t>
        </is>
      </c>
      <c r="B32" s="3" t="inlineStr">
        <is>
          <t>true</t>
        </is>
      </c>
    </row>
    <row r="33">
      <c r="A33" s="3" t="inlineStr">
        <is>
          <t>Auditor Name</t>
        </is>
      </c>
      <c r="B33" s="3" t="inlineStr">
        <is>
          <t>Ernst &amp; Young LLP</t>
        </is>
      </c>
    </row>
    <row r="34">
      <c r="A34" s="3" t="inlineStr">
        <is>
          <t>Auditor Location</t>
        </is>
      </c>
      <c r="B34" s="3" t="inlineStr">
        <is>
          <t>Minneapolis</t>
        </is>
      </c>
    </row>
    <row r="35">
      <c r="A35" s="3" t="inlineStr">
        <is>
          <t>Auditor Firm ID</t>
        </is>
      </c>
      <c r="B35" s="3" t="inlineStr">
        <is>
          <t>42</t>
        </is>
      </c>
    </row>
    <row r="36">
      <c r="A36" s="3" t="inlineStr">
        <is>
          <t>The Nasdaq Stock Market | Common Shares</t>
        </is>
      </c>
    </row>
    <row r="37">
      <c r="A37" s="3" t="inlineStr">
        <is>
          <t>Trading Symbol</t>
        </is>
      </c>
      <c r="B37" s="3" t="inlineStr">
        <is>
          <t>STKL</t>
        </is>
      </c>
    </row>
    <row r="38">
      <c r="A38" s="3" t="inlineStr">
        <is>
          <t>Security Exchange Name</t>
        </is>
      </c>
      <c r="B38" s="3" t="inlineStr">
        <is>
          <t>NASDAQ</t>
        </is>
      </c>
    </row>
    <row r="39">
      <c r="A39" s="3" t="inlineStr">
        <is>
          <t>Title of 12(b) Security</t>
        </is>
      </c>
      <c r="B39" s="3" t="inlineStr">
        <is>
          <t>Common Shares</t>
        </is>
      </c>
    </row>
    <row r="40">
      <c r="A40" s="3" t="inlineStr">
        <is>
          <t>The Toronto Stock Exchange | Common Shares</t>
        </is>
      </c>
    </row>
    <row r="41">
      <c r="A41" s="3" t="inlineStr">
        <is>
          <t>Trading Symbol</t>
        </is>
      </c>
      <c r="B41" s="3" t="inlineStr">
        <is>
          <t>SOY</t>
        </is>
      </c>
    </row>
    <row r="42">
      <c r="A42" s="3" t="inlineStr">
        <is>
          <t>Title of 12(b) Security</t>
        </is>
      </c>
      <c r="B42" s="3" t="inlineStr">
        <is>
          <t>Common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1, 2022</t>
        </is>
      </c>
    </row>
    <row r="3">
      <c r="A3" s="6" t="inlineStr">
        <is>
          <t>Revenue from Contract with Customer [Abstract]</t>
        </is>
      </c>
    </row>
    <row r="4">
      <c r="A4" s="3" t="inlineStr">
        <is>
          <t>Revenue [Text Block]</t>
        </is>
      </c>
      <c r="B4" s="3" t="inlineStr">
        <is>
          <t>2. Revenue
The Company procures, processes, and packages plant-based and fruit-based foods and beverages. The Company's customers include retailers, foodservice operators, branded food companies, and food manufacturers. Revenue is recognized when performance obligations under the terms of a contract with a customer are satisfied, which is upon the transfer of control of the contracted goods. Except for goods sold under bill-and-hold arrangements, control is transferred when title and physical possession of the product has transferred to the customer, which is at the point in time that product is shipped from the Company's facilities or delivered to a specified destination, depending on the terms of the contract, and the Company has a present right to payment. Under bill-and-hold arrangements, whereby the Company bills a customer for product to be delivered at a later date, control typically transfers when the product is ready for physical transfer to the customer, and the Company has a present right to payment. A performance obligation is a promise within a contract to transfer distinct goods to the customer. A contract with a customer may involve multiple products and/or multiple delivery dates, with the transfer of each product at each delivery date being considered a distinct performance obligation, as each of the Company's products has standalone utility to the customer. In these cases, the contract's transaction price is allocated to each performance obligation based on relative standalone selling prices and recognized as revenue when each individual product is transferred to the customer. Other promises in the contract-for example, the promise to provide quality assurance testing to ensure the product meets specification and is fit for its intended use-are not separable from the promise to deliver goods and are therefore not considered distinct. Revenue is measured as the amount of consideration the Company expects to receive in exchange for transferring the goods. Consideration is typically determined based on a fixed unit price for the quantity of product transferred. Certain contracts include rebates and other forms of variable consideration. For contracts involving variable consideration, the Company estimates the transaction price based on the amount of consideration to which it expects to be entitled. These estimates are determined based on historical experience and the expected outcome of the variable consideration, and are updated as new information becomes available, including actual claims paid, which indicate an estimate is not indicative of the expected results. Changes to these estimates are recorded in the period the adjustment is identified. The Company does not typically grant customers a general right of return for goods transferred but will generally accept returns of product for quality-related issues. The cost of satisfying this promise of quality is accounted for as an assurance-type warranty obligation rather than variable consideration. The Company's contracts do not typically include any significant payment terms, as payment is normally due shortly after the time of transfer. Revenue contracts are typically represented by short-term, binding purchase orders from customers, identifying the quantity and pricing for products to be transferred. Customer orders may be issued under long-term master supply arrangements. On their own, these master supply arrangements are typically not considered contracts for purposes of revenue recognition, as they do not create enforceable rights and obligations regarding the quantity, pricing, or timing of goods to be transferred (for example, by imposing minimum purchase obligations on the part of the customer). Certain master supply arrangements provide for the transfer of product on a bill-and-hold basis at the specific request of the customer. As goods are produced under these bill-and-hold arrangements to meet individual customer specifications, they are identifiable as belonging to the customer and cannot be directed to another customer. The timing of the Company's revenue recognition, customer billings and cash collections, does not result in significant unbilled receivables (contract assets) or customer advances (contract liabilities) on the consolidated balance sheet. Contract costs, such as sales commissions, are generally expensed as incurred given the short-term nature of the associated contracts. The following table presents a disaggregation of the Company's revenues based on categories used by the Company to evaluate sales performance:
January 1, 2022 January 2, 2021 December 28, 2019
$ $ $
Plant-Based Foods and Beverages
Beverages and broths 376,525 332,390 286,381
Plant-based ingredients 31,135 28,156 22,944
Sunflower and roasted snacks 63,094 54,618 52,073
Total Plant-Based Foods and Beverages 470,754 415,164 361,398
Fruit-Based Foods and Beverages
Frozen fruit and fruit-based ingredients (1) 279,128 325,102 306,060
Fruit snacks 62,742 48,947 43,792
Total Fruit-Based Foods and Beverages 341,870 374,049 349,852
Global Ingredients
Soy and corn (2) - - 10,346
Total Global Ingredients - - 10,346
Total revenues 812,624 789,213 721,596 (1) In July 2021, the Company ceased the production and sale of fruit-based yogurt and bakery applications and transferred the production and sale of fruit-based toppings to its frozen fruit operations. Consequently, beginning in 2021, revenues generated from sales of fruit-based ingredients for the current and comparative periods have been included in the frozen fruit category, consistent with the realignment of the Company's internal reporting and evaluation of the overall sales performance of the Fruit-Based Foods and Beverages operating segment. (2) On February 22, 2019, the Company completed the sale of its soy and corn business (see note 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liabilities) (Details) - USD ($) $ in Thousands</t>
        </is>
      </c>
      <c r="B1" s="2" t="inlineStr">
        <is>
          <t>Jan. 01, 2022</t>
        </is>
      </c>
      <c r="C1" s="2" t="inlineStr">
        <is>
          <t>Jan. 02, 2021</t>
        </is>
      </c>
      <c r="D1" s="2" t="inlineStr">
        <is>
          <t>Dec. 28, 2019</t>
        </is>
      </c>
    </row>
    <row r="2">
      <c r="A2" s="6" t="inlineStr">
        <is>
          <t>Income Tax Disclosure [Abstract]</t>
        </is>
      </c>
    </row>
    <row r="3">
      <c r="A3" s="3" t="inlineStr">
        <is>
          <t>Differences in property, plant and equipment and intangible assets</t>
        </is>
      </c>
      <c r="B3" s="5" t="n">
        <v>-54761</v>
      </c>
      <c r="C3" s="5" t="n">
        <v>-55105</v>
      </c>
    </row>
    <row r="4">
      <c r="A4" s="3" t="inlineStr">
        <is>
          <t>Capital and non-capital losses</t>
        </is>
      </c>
      <c r="B4" s="4" t="n">
        <v>21540</v>
      </c>
      <c r="C4" s="4" t="n">
        <v>14388</v>
      </c>
    </row>
    <row r="5">
      <c r="A5" s="3" t="inlineStr">
        <is>
          <t>Interest expense limitation</t>
        </is>
      </c>
      <c r="B5" s="4" t="n">
        <v>10521</v>
      </c>
      <c r="C5" s="4" t="n">
        <v>11069</v>
      </c>
    </row>
    <row r="6">
      <c r="A6" s="3" t="inlineStr">
        <is>
          <t>Tax benefit of scientific research expenditures</t>
        </is>
      </c>
      <c r="B6" s="4" t="n">
        <v>2744</v>
      </c>
      <c r="C6" s="4" t="n">
        <v>2699</v>
      </c>
    </row>
    <row r="7">
      <c r="A7" s="3" t="inlineStr">
        <is>
          <t>Inventory basis differences</t>
        </is>
      </c>
      <c r="B7" s="4" t="n">
        <v>1148</v>
      </c>
      <c r="C7" s="4" t="n">
        <v>1303</v>
      </c>
    </row>
    <row r="8">
      <c r="A8" s="3" t="inlineStr">
        <is>
          <t>Other accrued reserves</t>
        </is>
      </c>
      <c r="B8" s="4" t="n">
        <v>1590</v>
      </c>
      <c r="C8" s="4" t="n">
        <v>4522</v>
      </c>
    </row>
    <row r="9">
      <c r="A9" s="3" t="inlineStr">
        <is>
          <t>Gross deferred income tax liability</t>
        </is>
      </c>
      <c r="B9" s="4" t="n">
        <v>-17218</v>
      </c>
      <c r="C9" s="4" t="n">
        <v>-21124</v>
      </c>
    </row>
    <row r="10">
      <c r="A10" s="3" t="inlineStr">
        <is>
          <t>Less: valuation allowance</t>
        </is>
      </c>
      <c r="B10" s="4" t="n">
        <v>5267</v>
      </c>
      <c r="C10" s="4" t="n">
        <v>4284</v>
      </c>
      <c r="D10" s="5" t="n">
        <v>6219</v>
      </c>
    </row>
    <row r="11">
      <c r="A11" s="3" t="inlineStr">
        <is>
          <t>Net deferred income tax liability</t>
        </is>
      </c>
      <c r="B11" s="5" t="n">
        <v>-22485</v>
      </c>
      <c r="C11" s="5" t="n">
        <v>-254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by geographic segment) (Details) - USD ($) $ in Thousands</t>
        </is>
      </c>
      <c r="B1" s="2" t="inlineStr">
        <is>
          <t>Jan. 01, 2022</t>
        </is>
      </c>
      <c r="C1" s="2" t="inlineStr">
        <is>
          <t>Jan. 02, 2021</t>
        </is>
      </c>
    </row>
    <row r="2">
      <c r="A2" s="6" t="inlineStr">
        <is>
          <t>Income Tax Disclosure [Line Items]</t>
        </is>
      </c>
    </row>
    <row r="3">
      <c r="A3" s="3" t="inlineStr">
        <is>
          <t>Net deferred income tax liability</t>
        </is>
      </c>
      <c r="B3" s="5" t="n">
        <v>-22485</v>
      </c>
      <c r="C3" s="5" t="n">
        <v>-25408</v>
      </c>
    </row>
    <row r="4">
      <c r="A4" s="3" t="inlineStr">
        <is>
          <t>Canada [Member]</t>
        </is>
      </c>
    </row>
    <row r="5">
      <c r="A5" s="6" t="inlineStr">
        <is>
          <t>Income Tax Disclosure [Line Items]</t>
        </is>
      </c>
    </row>
    <row r="6">
      <c r="A6" s="3" t="inlineStr">
        <is>
          <t>Net deferred income tax liability</t>
        </is>
      </c>
      <c r="B6" s="4" t="n">
        <v>-325</v>
      </c>
      <c r="C6" s="4" t="n">
        <v>-26</v>
      </c>
    </row>
    <row r="7">
      <c r="A7" s="3" t="inlineStr">
        <is>
          <t>U.S. [Member]</t>
        </is>
      </c>
    </row>
    <row r="8">
      <c r="A8" s="6" t="inlineStr">
        <is>
          <t>Income Tax Disclosure [Line Items]</t>
        </is>
      </c>
    </row>
    <row r="9">
      <c r="A9" s="3" t="inlineStr">
        <is>
          <t>Net deferred income tax liability</t>
        </is>
      </c>
      <c r="B9" s="4" t="n">
        <v>-22083</v>
      </c>
      <c r="C9" s="4" t="n">
        <v>-25150</v>
      </c>
    </row>
    <row r="10">
      <c r="A10" s="3" t="inlineStr">
        <is>
          <t>Other [Member]</t>
        </is>
      </c>
    </row>
    <row r="11">
      <c r="A11" s="6" t="inlineStr">
        <is>
          <t>Income Tax Disclosure [Line Items]</t>
        </is>
      </c>
    </row>
    <row r="12">
      <c r="A12" s="3" t="inlineStr">
        <is>
          <t>Net deferred income tax liability</t>
        </is>
      </c>
      <c r="B12" s="5" t="n">
        <v>-77</v>
      </c>
      <c r="C12" s="5" t="n">
        <v>-23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eferred income tax valuation allowance) (Details) - USD ($) $ in Thousands</t>
        </is>
      </c>
      <c r="B1" s="2" t="inlineStr">
        <is>
          <t>12 Months Ended</t>
        </is>
      </c>
    </row>
    <row r="2">
      <c r="B2" s="2" t="inlineStr">
        <is>
          <t>Jan. 01, 2022</t>
        </is>
      </c>
      <c r="C2" s="2" t="inlineStr">
        <is>
          <t>Jan. 02, 2021</t>
        </is>
      </c>
    </row>
    <row r="3">
      <c r="A3" s="6" t="inlineStr">
        <is>
          <t>Income Tax Disclosure [Abstract]</t>
        </is>
      </c>
    </row>
    <row r="4">
      <c r="A4" s="3" t="inlineStr">
        <is>
          <t>Balance, beginning of year</t>
        </is>
      </c>
      <c r="B4" s="5" t="n">
        <v>4284</v>
      </c>
      <c r="C4" s="5" t="n">
        <v>6219</v>
      </c>
    </row>
    <row r="5">
      <c r="A5" s="3" t="inlineStr">
        <is>
          <t>Increase (decrease) in valuation allowance</t>
        </is>
      </c>
      <c r="B5" s="4" t="n">
        <v>983</v>
      </c>
      <c r="C5" s="4" t="n">
        <v>-1935</v>
      </c>
    </row>
    <row r="6">
      <c r="A6" s="3" t="inlineStr">
        <is>
          <t>Balance, end of year</t>
        </is>
      </c>
      <c r="B6" s="5" t="n">
        <v>5267</v>
      </c>
      <c r="C6" s="5" t="n">
        <v>428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Loss) Per Share (Narrative) (Details) - shares</t>
        </is>
      </c>
      <c r="B1" s="2" t="inlineStr">
        <is>
          <t>1 Months Ended</t>
        </is>
      </c>
      <c r="C1" s="2" t="inlineStr">
        <is>
          <t>12 Months Ended</t>
        </is>
      </c>
    </row>
    <row r="2">
      <c r="B2" s="2" t="inlineStr">
        <is>
          <t>Feb. 22, 2021</t>
        </is>
      </c>
      <c r="C2" s="2" t="inlineStr">
        <is>
          <t>Jan. 01, 2022</t>
        </is>
      </c>
      <c r="D2" s="2" t="inlineStr">
        <is>
          <t>Jan. 02, 2021</t>
        </is>
      </c>
      <c r="E2" s="2" t="inlineStr">
        <is>
          <t>Dec. 28, 2019</t>
        </is>
      </c>
    </row>
    <row r="3">
      <c r="A3" s="3" t="inlineStr">
        <is>
          <t>Stock options, RSUs, and certain contingently issuable PSUs [Member]</t>
        </is>
      </c>
    </row>
    <row r="4">
      <c r="A4" s="6" t="inlineStr">
        <is>
          <t>Earnings Per Share, Diluted, by Common Class, Including Two Class Method [Line Items]</t>
        </is>
      </c>
    </row>
    <row r="5">
      <c r="A5" s="3" t="inlineStr">
        <is>
          <t>Antidilutive securities excluded from computation of earnings per share, amount</t>
        </is>
      </c>
      <c r="C5" s="4" t="n">
        <v>2889014</v>
      </c>
      <c r="D5" s="4" t="n">
        <v>2305630</v>
      </c>
      <c r="E5" s="4" t="n">
        <v>370670</v>
      </c>
    </row>
    <row r="6">
      <c r="A6" s="3" t="inlineStr">
        <is>
          <t>Stock options and RSUs [Member]</t>
        </is>
      </c>
    </row>
    <row r="7">
      <c r="A7" s="6" t="inlineStr">
        <is>
          <t>Earnings Per Share, Diluted, by Common Class, Including Two Class Method [Line Items]</t>
        </is>
      </c>
    </row>
    <row r="8">
      <c r="A8" s="3" t="inlineStr">
        <is>
          <t>Antidilutive securities excluded from computation of earnings per share, amount</t>
        </is>
      </c>
      <c r="C8" s="4" t="n">
        <v>347236</v>
      </c>
      <c r="D8" s="4" t="n">
        <v>1913751</v>
      </c>
      <c r="E8" s="4" t="n">
        <v>3528899</v>
      </c>
    </row>
    <row r="9">
      <c r="A9" s="3" t="inlineStr">
        <is>
          <t>Series B-1 Preferred Stock [Member]</t>
        </is>
      </c>
    </row>
    <row r="10">
      <c r="A10" s="6" t="inlineStr">
        <is>
          <t>Earnings Per Share, Diluted, by Common Class, Including Two Class Method [Line Items]</t>
        </is>
      </c>
    </row>
    <row r="11">
      <c r="A11" s="3" t="inlineStr">
        <is>
          <t>Common shares issuable on an if-converted basis adjusted to diluted EPS</t>
        </is>
      </c>
      <c r="C11" s="4" t="n">
        <v>12178667</v>
      </c>
      <c r="D11" s="4" t="n">
        <v>12178667</v>
      </c>
    </row>
    <row r="12">
      <c r="A12" s="3" t="inlineStr">
        <is>
          <t>Series A Preferred Stock [Member]</t>
        </is>
      </c>
    </row>
    <row r="13">
      <c r="A13" s="6" t="inlineStr">
        <is>
          <t>Earnings Per Share, Diluted, by Common Class, Including Two Class Method [Line Items]</t>
        </is>
      </c>
    </row>
    <row r="14">
      <c r="A14" s="3" t="inlineStr">
        <is>
          <t>Common shares issuable on an if-converted basis adjusted to diluted EPS</t>
        </is>
      </c>
      <c r="D14" s="4" t="n">
        <v>12633427</v>
      </c>
      <c r="E14" s="4" t="n">
        <v>11333333</v>
      </c>
    </row>
    <row r="15">
      <c r="A15" s="3" t="inlineStr">
        <is>
          <t>Series A Preferred Stock [Member] | Oaktree Capital Management L.P. [Member]</t>
        </is>
      </c>
    </row>
    <row r="16">
      <c r="A16" s="6" t="inlineStr">
        <is>
          <t>Earnings Per Share, Diluted, by Common Class, Including Two Class Method [Line Items]</t>
        </is>
      </c>
    </row>
    <row r="17">
      <c r="A17" s="3" t="inlineStr">
        <is>
          <t>Exchange of Series A preferred stock, net of share issuance costs of $287 (in shares)</t>
        </is>
      </c>
      <c r="B17" s="4" t="n">
        <v>12633427</v>
      </c>
    </row>
    <row r="18">
      <c r="A18" s="3" t="inlineStr">
        <is>
          <t>Percentage of issued and outstanding common shares on a post-exchange basis</t>
        </is>
      </c>
      <c r="B18" s="3" t="inlineStr">
        <is>
          <t>12.30%</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Basic and diluted loss per share) (Details) - USD ($) $ / shares in Units, shares in Thousands, $ in Thousands</t>
        </is>
      </c>
      <c r="B1" s="2" t="inlineStr">
        <is>
          <t>12 Months Ended</t>
        </is>
      </c>
    </row>
    <row r="2">
      <c r="B2" s="2" t="inlineStr">
        <is>
          <t>Jan. 01, 2022</t>
        </is>
      </c>
      <c r="C2" s="2" t="inlineStr">
        <is>
          <t>Jan. 02, 2021</t>
        </is>
      </c>
      <c r="D2" s="2" t="inlineStr">
        <is>
          <t>Dec. 28, 2019</t>
        </is>
      </c>
    </row>
    <row r="3">
      <c r="A3" s="6" t="inlineStr">
        <is>
          <t>Numerator for basic loss per share</t>
        </is>
      </c>
    </row>
    <row r="4">
      <c r="A4" s="3" t="inlineStr">
        <is>
          <t>Loss from continuing operations</t>
        </is>
      </c>
      <c r="B4" s="5" t="n">
        <v>-4144</v>
      </c>
      <c r="C4" s="5" t="n">
        <v>-47302</v>
      </c>
      <c r="D4" s="5" t="n">
        <v>-13080</v>
      </c>
    </row>
    <row r="5">
      <c r="A5" s="3" t="inlineStr">
        <is>
          <t>Less: dividends and accretion on Series A Preferred Stock</t>
        </is>
      </c>
      <c r="B5" s="4" t="n">
        <v>-4197</v>
      </c>
      <c r="C5" s="4" t="n">
        <v>-10328</v>
      </c>
      <c r="D5" s="4" t="n">
        <v>-8022</v>
      </c>
    </row>
    <row r="6">
      <c r="A6" s="3" t="inlineStr">
        <is>
          <t>Loss from continuing operations attributable to common shareholders</t>
        </is>
      </c>
      <c r="B6" s="4" t="n">
        <v>-8341</v>
      </c>
      <c r="C6" s="4" t="n">
        <v>-57630</v>
      </c>
      <c r="D6" s="4" t="n">
        <v>-21102</v>
      </c>
    </row>
    <row r="7">
      <c r="A7" s="3" t="inlineStr">
        <is>
          <t>Earnings from discontinued operations</t>
        </is>
      </c>
      <c r="B7" s="4" t="n">
        <v>0</v>
      </c>
      <c r="C7" s="4" t="n">
        <v>124820</v>
      </c>
      <c r="D7" s="4" t="n">
        <v>12322</v>
      </c>
    </row>
    <row r="8">
      <c r="A8" s="3" t="inlineStr">
        <is>
          <t>Earnings (loss) attributable to common shareholders</t>
        </is>
      </c>
      <c r="B8" s="5" t="n">
        <v>-8341</v>
      </c>
      <c r="C8" s="5" t="n">
        <v>67190</v>
      </c>
      <c r="D8" s="5" t="n">
        <v>-8780</v>
      </c>
    </row>
    <row r="9">
      <c r="A9" s="6" t="inlineStr">
        <is>
          <t>Denominator for basic loss per share</t>
        </is>
      </c>
    </row>
    <row r="10">
      <c r="A10" s="3" t="inlineStr">
        <is>
          <t>Basic weighted-average number of shares outstanding</t>
        </is>
      </c>
      <c r="B10" s="4" t="n">
        <v>104098</v>
      </c>
      <c r="C10" s="4" t="n">
        <v>89234</v>
      </c>
      <c r="D10" s="4" t="n">
        <v>87787</v>
      </c>
    </row>
    <row r="11">
      <c r="A11" s="3" t="inlineStr">
        <is>
          <t>From continuing operations</t>
        </is>
      </c>
      <c r="B11" s="7" t="n">
        <v>-0.08</v>
      </c>
      <c r="C11" s="7" t="n">
        <v>-0.65</v>
      </c>
      <c r="D11" s="7" t="n">
        <v>-0.24</v>
      </c>
    </row>
    <row r="12">
      <c r="A12" s="3" t="inlineStr">
        <is>
          <t>From discontinued operations</t>
        </is>
      </c>
      <c r="B12" s="4" t="n">
        <v>0</v>
      </c>
      <c r="C12" s="8" t="n">
        <v>1.4</v>
      </c>
      <c r="D12" s="8" t="n">
        <v>0.14</v>
      </c>
    </row>
    <row r="13">
      <c r="A13" s="3" t="inlineStr">
        <is>
          <t>Basic earnings (loss) per share</t>
        </is>
      </c>
      <c r="B13" s="7" t="n">
        <v>-0.08</v>
      </c>
      <c r="C13" s="7" t="n">
        <v>0.75</v>
      </c>
      <c r="D13" s="7" t="n">
        <v>-0.1</v>
      </c>
    </row>
    <row r="14">
      <c r="A14" s="6" t="inlineStr">
        <is>
          <t>Numerator for diluted loss per share</t>
        </is>
      </c>
    </row>
    <row r="15">
      <c r="A15" s="3" t="inlineStr">
        <is>
          <t>Loss from continuing operations</t>
        </is>
      </c>
      <c r="B15" s="5" t="n">
        <v>-4144</v>
      </c>
      <c r="C15" s="5" t="n">
        <v>-47302</v>
      </c>
      <c r="D15" s="5" t="n">
        <v>-13080</v>
      </c>
    </row>
    <row r="16">
      <c r="A16" s="3" t="inlineStr">
        <is>
          <t>Loss from continuing operations attributable to common shareholders</t>
        </is>
      </c>
      <c r="B16" s="4" t="n">
        <v>-8341</v>
      </c>
      <c r="C16" s="4" t="n">
        <v>-57630</v>
      </c>
      <c r="D16" s="4" t="n">
        <v>-21102</v>
      </c>
    </row>
    <row r="17">
      <c r="A17" s="3" t="inlineStr">
        <is>
          <t>Earnings from discontinued operations</t>
        </is>
      </c>
      <c r="B17" s="4" t="n">
        <v>0</v>
      </c>
      <c r="C17" s="4" t="n">
        <v>124820</v>
      </c>
      <c r="D17" s="4" t="n">
        <v>12322</v>
      </c>
    </row>
    <row r="18">
      <c r="A18" s="3" t="inlineStr">
        <is>
          <t>Earnings (loss) attributable to common shareholders</t>
        </is>
      </c>
      <c r="B18" s="5" t="n">
        <v>-8341</v>
      </c>
      <c r="C18" s="5" t="n">
        <v>67190</v>
      </c>
      <c r="D18" s="5" t="n">
        <v>-8780</v>
      </c>
    </row>
    <row r="19">
      <c r="A19" s="6" t="inlineStr">
        <is>
          <t>Denominator for diluted loss per share</t>
        </is>
      </c>
    </row>
    <row r="20">
      <c r="A20" s="3" t="inlineStr">
        <is>
          <t>Basic weighted-average number of shares outstanding</t>
        </is>
      </c>
      <c r="B20" s="4" t="n">
        <v>104098</v>
      </c>
      <c r="C20" s="4" t="n">
        <v>89234</v>
      </c>
      <c r="D20" s="4" t="n">
        <v>87787</v>
      </c>
    </row>
    <row r="21">
      <c r="A21" s="6" t="inlineStr">
        <is>
          <t>Dilutive effect of the following:</t>
        </is>
      </c>
    </row>
    <row r="22">
      <c r="A22" s="3" t="inlineStr">
        <is>
          <t>Diluted weighted-average number of shares outstandin</t>
        </is>
      </c>
      <c r="B22" s="4" t="n">
        <v>104098</v>
      </c>
      <c r="C22" s="4" t="n">
        <v>89234</v>
      </c>
      <c r="D22" s="4" t="n">
        <v>87787</v>
      </c>
    </row>
    <row r="23">
      <c r="A23" s="3" t="inlineStr">
        <is>
          <t>From continuing operations</t>
        </is>
      </c>
      <c r="B23" s="7" t="n">
        <v>-0.08</v>
      </c>
      <c r="C23" s="7" t="n">
        <v>-0.65</v>
      </c>
      <c r="D23" s="7" t="n">
        <v>-0.24</v>
      </c>
    </row>
    <row r="24">
      <c r="A24" s="3" t="inlineStr">
        <is>
          <t>From discontinued operations</t>
        </is>
      </c>
      <c r="B24" s="4" t="n">
        <v>0</v>
      </c>
      <c r="C24" s="8" t="n">
        <v>1.4</v>
      </c>
      <c r="D24" s="8" t="n">
        <v>0.14</v>
      </c>
    </row>
    <row r="25">
      <c r="A25" s="3" t="inlineStr">
        <is>
          <t>Diluted earnings (loss) per share</t>
        </is>
      </c>
      <c r="B25" s="7" t="n">
        <v>-0.08</v>
      </c>
      <c r="C25" s="7" t="n">
        <v>0.75</v>
      </c>
      <c r="D25" s="7" t="n">
        <v>-0.1</v>
      </c>
    </row>
    <row r="26">
      <c r="A26" s="3" t="inlineStr">
        <is>
          <t>Series A Preferred Stock [Member]</t>
        </is>
      </c>
    </row>
    <row r="27">
      <c r="A27" s="6" t="inlineStr">
        <is>
          <t>Numerator for basic loss per share</t>
        </is>
      </c>
    </row>
    <row r="28">
      <c r="A28" s="3" t="inlineStr">
        <is>
          <t>Less: dividends and accretion on Series A Preferred Stock</t>
        </is>
      </c>
      <c r="B28" s="5" t="n">
        <v>-1212</v>
      </c>
      <c r="C28" s="5" t="n">
        <v>-8319</v>
      </c>
      <c r="D28" s="5" t="n">
        <v>-8022</v>
      </c>
    </row>
    <row r="29">
      <c r="A29" s="6" t="inlineStr">
        <is>
          <t>Numerator for diluted loss per share</t>
        </is>
      </c>
    </row>
    <row r="30">
      <c r="A30" s="3" t="inlineStr">
        <is>
          <t>Less: dividends and accretion on Preferred Stock</t>
        </is>
      </c>
      <c r="B30" s="5" t="n">
        <v>-1212</v>
      </c>
      <c r="C30" s="5" t="n">
        <v>-8319</v>
      </c>
      <c r="D30" s="5" t="n">
        <v>-8022</v>
      </c>
    </row>
    <row r="31">
      <c r="A31" s="6" t="inlineStr">
        <is>
          <t>Dilutive effect of the following:</t>
        </is>
      </c>
    </row>
    <row r="32">
      <c r="A32" s="3" t="inlineStr">
        <is>
          <t>Diluted weighted-average number of shares outstandin</t>
        </is>
      </c>
      <c r="B32" s="4" t="n">
        <v>0</v>
      </c>
      <c r="C32" s="4" t="n">
        <v>0</v>
      </c>
      <c r="D32" s="4" t="n">
        <v>0</v>
      </c>
    </row>
    <row r="33">
      <c r="A33" s="3" t="inlineStr">
        <is>
          <t>Series B-1 Preferred Stock [Member]</t>
        </is>
      </c>
    </row>
    <row r="34">
      <c r="A34" s="6" t="inlineStr">
        <is>
          <t>Numerator for basic loss per share</t>
        </is>
      </c>
    </row>
    <row r="35">
      <c r="A35" s="3" t="inlineStr">
        <is>
          <t>Less: dividends and accretion on Series A Preferred Stock</t>
        </is>
      </c>
      <c r="B35" s="5" t="n">
        <v>-2985</v>
      </c>
      <c r="C35" s="5" t="n">
        <v>-2009</v>
      </c>
      <c r="D35" s="5" t="n">
        <v>0</v>
      </c>
    </row>
    <row r="36">
      <c r="A36" s="6" t="inlineStr">
        <is>
          <t>Numerator for diluted loss per share</t>
        </is>
      </c>
    </row>
    <row r="37">
      <c r="A37" s="3" t="inlineStr">
        <is>
          <t>Less: dividends and accretion on Preferred Stock</t>
        </is>
      </c>
      <c r="B37" s="5" t="n">
        <v>-2985</v>
      </c>
      <c r="C37" s="5" t="n">
        <v>-2009</v>
      </c>
      <c r="D37" s="5" t="n">
        <v>0</v>
      </c>
    </row>
    <row r="38">
      <c r="A38" s="6" t="inlineStr">
        <is>
          <t>Dilutive effect of the following:</t>
        </is>
      </c>
    </row>
    <row r="39">
      <c r="A39" s="3" t="inlineStr">
        <is>
          <t>Diluted weighted-average number of shares outstandin</t>
        </is>
      </c>
      <c r="B39" s="4" t="n">
        <v>0</v>
      </c>
      <c r="C39" s="4" t="n">
        <v>0</v>
      </c>
      <c r="D39" s="4" t="n">
        <v>0</v>
      </c>
    </row>
    <row r="40">
      <c r="A40" s="3" t="inlineStr">
        <is>
          <t>Stock options and restricted stock units [Member]</t>
        </is>
      </c>
    </row>
    <row r="41">
      <c r="A41" s="6" t="inlineStr">
        <is>
          <t>Dilutive effect of the following:</t>
        </is>
      </c>
    </row>
    <row r="42">
      <c r="A42" s="3" t="inlineStr">
        <is>
          <t>Diluted weighted-average number of shares outstandin</t>
        </is>
      </c>
      <c r="B42" s="4" t="n">
        <v>0</v>
      </c>
      <c r="C42" s="4" t="n">
        <v>0</v>
      </c>
      <c r="D42" s="4"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Jan. 01, 2022</t>
        </is>
      </c>
      <c r="C2" s="2" t="inlineStr">
        <is>
          <t>Jan. 02, 2021</t>
        </is>
      </c>
      <c r="D2" s="2" t="inlineStr">
        <is>
          <t>Dec. 28, 2019</t>
        </is>
      </c>
    </row>
    <row r="3">
      <c r="A3" s="6" t="inlineStr">
        <is>
          <t>Changes in Operating Assets and Liabilities, Net of Businesses Sold</t>
        </is>
      </c>
    </row>
    <row r="4">
      <c r="A4" s="3" t="inlineStr">
        <is>
          <t>Accounts receivable</t>
        </is>
      </c>
      <c r="B4" s="5" t="n">
        <v>-11978</v>
      </c>
      <c r="C4" s="5" t="n">
        <v>-746</v>
      </c>
      <c r="D4" s="5" t="n">
        <v>4013</v>
      </c>
    </row>
    <row r="5">
      <c r="A5" s="3" t="inlineStr">
        <is>
          <t>Inventories</t>
        </is>
      </c>
      <c r="B5" s="4" t="n">
        <v>-72395</v>
      </c>
      <c r="C5" s="4" t="n">
        <v>6133</v>
      </c>
      <c r="D5" s="4" t="n">
        <v>7097</v>
      </c>
    </row>
    <row r="6">
      <c r="A6" s="3" t="inlineStr">
        <is>
          <t>Accounts payable and accrued liabilities</t>
        </is>
      </c>
      <c r="B6" s="4" t="n">
        <v>16195</v>
      </c>
      <c r="C6" s="4" t="n">
        <v>11322</v>
      </c>
      <c r="D6" s="4" t="n">
        <v>-5861</v>
      </c>
    </row>
    <row r="7">
      <c r="A7" s="3" t="inlineStr">
        <is>
          <t>Other operating assets and liabilities</t>
        </is>
      </c>
      <c r="B7" s="4" t="n">
        <v>4423</v>
      </c>
      <c r="C7" s="4" t="n">
        <v>422</v>
      </c>
      <c r="D7" s="4" t="n">
        <v>-4518</v>
      </c>
    </row>
    <row r="8">
      <c r="A8" s="3" t="inlineStr">
        <is>
          <t>Changes in Non-Cash Working Capital, Net of Businesses Acquired or Sold, Total</t>
        </is>
      </c>
      <c r="B8" s="4" t="n">
        <v>-63755</v>
      </c>
      <c r="C8" s="4" t="n">
        <v>17131</v>
      </c>
      <c r="D8" s="4" t="n">
        <v>731</v>
      </c>
    </row>
    <row r="9">
      <c r="A9" s="6" t="inlineStr">
        <is>
          <t>Non-Cash Investing and Financing Activities</t>
        </is>
      </c>
    </row>
    <row r="10">
      <c r="A10" s="3" t="inlineStr">
        <is>
          <t>Change in additions to property, plant and equipment included in accounts payable and accrued liabilities</t>
        </is>
      </c>
      <c r="B10" s="4" t="n">
        <v>3482</v>
      </c>
      <c r="C10" s="4" t="n">
        <v>2043</v>
      </c>
      <c r="D10" s="4" t="n">
        <v>-2886</v>
      </c>
    </row>
    <row r="11">
      <c r="A11" s="3" t="inlineStr">
        <is>
          <t>Change in accrued dividends on preferred stock</t>
        </is>
      </c>
      <c r="B11" s="4" t="n">
        <v>-1769</v>
      </c>
      <c r="C11" s="4" t="n">
        <v>679</v>
      </c>
      <c r="D11" s="4" t="n">
        <v>0</v>
      </c>
    </row>
    <row r="12">
      <c r="A12" s="3" t="inlineStr">
        <is>
          <t>Dividends paid in kind on preferred stock</t>
        </is>
      </c>
      <c r="B12" s="4" t="n">
        <v>0</v>
      </c>
      <c r="C12" s="4" t="n">
        <v>3881</v>
      </c>
      <c r="D12" s="4" t="n">
        <v>0</v>
      </c>
    </row>
    <row r="13">
      <c r="A13" s="3" t="inlineStr">
        <is>
          <t>Change in accrued transaction costs related to the divestiture of Tradin Organic</t>
        </is>
      </c>
      <c r="B13" s="4" t="n">
        <v>-13380</v>
      </c>
      <c r="C13" s="4" t="n">
        <v>13380</v>
      </c>
      <c r="D13" s="4" t="n">
        <v>0</v>
      </c>
    </row>
    <row r="14">
      <c r="A14" s="3" t="inlineStr">
        <is>
          <t>Change in accrued debt issuance costs</t>
        </is>
      </c>
      <c r="B14" s="4" t="n">
        <v>-1690</v>
      </c>
      <c r="C14" s="4" t="n">
        <v>1690</v>
      </c>
      <c r="D14" s="4" t="n">
        <v>0</v>
      </c>
    </row>
    <row r="15">
      <c r="A15" s="6" t="inlineStr">
        <is>
          <t>Cash Paid</t>
        </is>
      </c>
    </row>
    <row r="16">
      <c r="A16" s="3" t="inlineStr">
        <is>
          <t>Interest</t>
        </is>
      </c>
      <c r="B16" s="4" t="n">
        <v>6610</v>
      </c>
      <c r="C16" s="4" t="n">
        <v>30740</v>
      </c>
      <c r="D16" s="4" t="n">
        <v>30399</v>
      </c>
    </row>
    <row r="17">
      <c r="A17" s="3" t="inlineStr">
        <is>
          <t>Income taxes</t>
        </is>
      </c>
      <c r="B17" s="5" t="n">
        <v>3632</v>
      </c>
      <c r="C17" s="5" t="n">
        <v>935</v>
      </c>
      <c r="D17" s="5" t="n">
        <v>41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Narrative) (Details) - USD ($) $ in Millions</t>
        </is>
      </c>
      <c r="B1" s="2" t="inlineStr">
        <is>
          <t>12 Months Ended</t>
        </is>
      </c>
    </row>
    <row r="2">
      <c r="B2" s="2" t="inlineStr">
        <is>
          <t>Jan. 02, 2021</t>
        </is>
      </c>
      <c r="C2" s="2" t="inlineStr">
        <is>
          <t>Dec. 28, 2019</t>
        </is>
      </c>
      <c r="D2" s="2" t="inlineStr">
        <is>
          <t>Jan. 01, 2022</t>
        </is>
      </c>
    </row>
    <row r="3">
      <c r="A3" s="6" t="inlineStr">
        <is>
          <t>Related Party Transaction [Line Items]</t>
        </is>
      </c>
    </row>
    <row r="4">
      <c r="A4" s="3" t="inlineStr">
        <is>
          <t>Related party transaction, purchases from related party</t>
        </is>
      </c>
      <c r="B4" s="5" t="n">
        <v>15</v>
      </c>
      <c r="C4" s="10" t="n">
        <v>29.7</v>
      </c>
    </row>
    <row r="5">
      <c r="A5" s="3" t="inlineStr">
        <is>
          <t>Former Managing Director [Member]</t>
        </is>
      </c>
    </row>
    <row r="6">
      <c r="A6" s="6" t="inlineStr">
        <is>
          <t>Related Party Transaction [Line Items]</t>
        </is>
      </c>
    </row>
    <row r="7">
      <c r="A7" s="3" t="inlineStr">
        <is>
          <t>Related party transaction, due from (to) related party</t>
        </is>
      </c>
      <c r="B7" s="5" t="n">
        <v>2</v>
      </c>
      <c r="D7" s="5" t="n">
        <v>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Narrative) (Details) - USD ($) $ in Thousands</t>
        </is>
      </c>
      <c r="B1" s="2" t="inlineStr">
        <is>
          <t>12 Months Ended</t>
        </is>
      </c>
    </row>
    <row r="2">
      <c r="B2" s="2" t="inlineStr">
        <is>
          <t>Jan. 01, 2022</t>
        </is>
      </c>
      <c r="C2" s="2" t="inlineStr">
        <is>
          <t>Jan. 02, 2021</t>
        </is>
      </c>
    </row>
    <row r="3">
      <c r="A3" s="6" t="inlineStr">
        <is>
          <t>Loss Contingencies [Line Items]</t>
        </is>
      </c>
    </row>
    <row r="4">
      <c r="A4" s="3" t="inlineStr">
        <is>
          <t>Letters of Credit Outstanding, Amount</t>
        </is>
      </c>
      <c r="B4" s="5" t="n">
        <v>7300</v>
      </c>
    </row>
    <row r="5">
      <c r="A5" s="3" t="inlineStr">
        <is>
          <t>Additional commitments under various finance leases</t>
        </is>
      </c>
      <c r="B5" s="4" t="n">
        <v>52794</v>
      </c>
      <c r="C5" s="5" t="n">
        <v>18813</v>
      </c>
    </row>
    <row r="6">
      <c r="A6" s="3" t="inlineStr">
        <is>
          <t>Finance leases for expansion projects plant-based operations</t>
        </is>
      </c>
      <c r="B6" s="5" t="n">
        <v>23000</v>
      </c>
    </row>
    <row r="7">
      <c r="A7" s="3" t="inlineStr">
        <is>
          <t>Eden Prairie, MN executive office and innovation center [Member]</t>
        </is>
      </c>
    </row>
    <row r="8">
      <c r="A8" s="6" t="inlineStr">
        <is>
          <t>Loss Contingencies [Line Items]</t>
        </is>
      </c>
    </row>
    <row r="9">
      <c r="A9" s="3" t="inlineStr">
        <is>
          <t>Finance lease liabilities</t>
        </is>
      </c>
      <c r="B9" s="3" t="inlineStr">
        <is>
          <t>On August 4, 2021, the Company entered into a finance lease agreement providing for up to $14 million of financing for equipment and leasehold improvements to be installed in connection with the build-out of the Company's new executive office and innovation center located in Eden Prairie, Minnesota. The facility is being occupied under a 12-year building operating lease, with two five-year extension options. The Company recognizes costs incurred related to the build-out as construction in process in property, plant and equipment, with a finance lease liability recognized in long-term debt for the amount funded to-date under the build-out lease, which amounted to $8.7 million as at January 1, 2022. The build-out lease has an implicit rate of interest of 6.82% and a term of 48 months following completion of construction. The Company may purchase the build-out assets for a nominal amount at the end of the lease term.</t>
        </is>
      </c>
    </row>
    <row r="10">
      <c r="A10" s="3" t="inlineStr">
        <is>
          <t>Eden Prairie, MN executive office and innovation center [Member] | Maximum [Member]</t>
        </is>
      </c>
    </row>
    <row r="11">
      <c r="A11" s="6" t="inlineStr">
        <is>
          <t>Loss Contingencies [Line Items]</t>
        </is>
      </c>
    </row>
    <row r="12">
      <c r="A12" s="3" t="inlineStr">
        <is>
          <t>Additional commitments under various finance leases</t>
        </is>
      </c>
      <c r="B12" s="5" t="n">
        <v>14000</v>
      </c>
    </row>
    <row r="13">
      <c r="A13" s="3" t="inlineStr">
        <is>
          <t>Finance lease liability recognized long-term debt</t>
        </is>
      </c>
      <c r="B13" s="5" t="n">
        <v>8700</v>
      </c>
    </row>
    <row r="14">
      <c r="A14" s="3" t="inlineStr">
        <is>
          <t>Midlothian, TX plant-based beverage facility [Member]</t>
        </is>
      </c>
    </row>
    <row r="15">
      <c r="A15" s="6" t="inlineStr">
        <is>
          <t>Loss Contingencies [Line Items]</t>
        </is>
      </c>
    </row>
    <row r="16">
      <c r="A16" s="3" t="inlineStr">
        <is>
          <t>Finance lease liabilities</t>
        </is>
      </c>
      <c r="B16" s="3" t="inlineStr">
        <is>
          <t>On September 7, 2021, the Company entered into two finance lease agreements providing for up to $50 million of total financing for equipment and leasehold improvements to be installed in connection with the build-out of the Company's new plant-based beverage facility under construction in Midlothian, Texas. Once the construction of the building is completed by the landlord and is made available for use by the Company, which is expected to occur in 2022, the facility will be occupied under a 15-year operating lease, with three five-year extension options. The build-out leases do not include the manufacturing equipment for the facility (described below under "Commitments for Plant Acquisition"). The Company recognizes costs incurred related to the build-out as construction in process in property, plant and equipment, with a finance lease liability recognized in long-term debt for the amount funded to-date under the build-out leases, which amounted to $4.9 million as at January 1, 2022. The build-out leases have an implicit rate of interest of 6.45% and a term of 48 months following completion of construction. The Company may purchase the build-out assets for a nominal amount at the end of the lease term.</t>
        </is>
      </c>
    </row>
    <row r="17">
      <c r="A17" s="3" t="inlineStr">
        <is>
          <t>Midlothian, TX plant-based beverage facility [Member] | Maximum [Member]</t>
        </is>
      </c>
    </row>
    <row r="18">
      <c r="A18" s="6" t="inlineStr">
        <is>
          <t>Loss Contingencies [Line Items]</t>
        </is>
      </c>
    </row>
    <row r="19">
      <c r="A19" s="3" t="inlineStr">
        <is>
          <t>Additional commitments under various finance leases</t>
        </is>
      </c>
      <c r="B19" s="5" t="n">
        <v>50000</v>
      </c>
    </row>
    <row r="20">
      <c r="A20" s="3" t="inlineStr">
        <is>
          <t>Finance lease liability recognized long-term debt</t>
        </is>
      </c>
      <c r="B20" s="4" t="n">
        <v>4900</v>
      </c>
    </row>
    <row r="21">
      <c r="A21" s="3" t="inlineStr">
        <is>
          <t>Commitments for Plant Acquisition [Member]</t>
        </is>
      </c>
    </row>
    <row r="22">
      <c r="A22" s="6" t="inlineStr">
        <is>
          <t>Loss Contingencies [Line Items]</t>
        </is>
      </c>
    </row>
    <row r="23">
      <c r="A23" s="3" t="inlineStr">
        <is>
          <t>Capital Lease Obligations</t>
        </is>
      </c>
      <c r="B23" s="4" t="n">
        <v>52000</v>
      </c>
    </row>
    <row r="24">
      <c r="A24" s="3" t="inlineStr">
        <is>
          <t>Payment of contractual commitments to purchase manufacturing equipment</t>
        </is>
      </c>
      <c r="B24" s="4" t="n">
        <v>14000</v>
      </c>
    </row>
    <row r="25">
      <c r="A25" s="3" t="inlineStr">
        <is>
          <t>Remaining contractual commitment</t>
        </is>
      </c>
      <c r="B25" s="5" t="n">
        <v>38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nflower Purchases (Narrative) (Details) - SunOpta Grains and Foods Inc. [Member] $ in Millions</t>
        </is>
      </c>
      <c r="B1" s="2" t="inlineStr">
        <is>
          <t>12 Months Ended</t>
        </is>
      </c>
    </row>
    <row r="2">
      <c r="B2" s="2" t="inlineStr">
        <is>
          <t>Jan. 01, 2022USD ($)</t>
        </is>
      </c>
    </row>
    <row r="3">
      <c r="A3" s="3" t="inlineStr">
        <is>
          <t>Minnesota [Member]</t>
        </is>
      </c>
    </row>
    <row r="4">
      <c r="A4" s="6" t="inlineStr">
        <is>
          <t>Sunflower Purchases [Line Items]</t>
        </is>
      </c>
    </row>
    <row r="5">
      <c r="A5" s="3" t="inlineStr">
        <is>
          <t>Sunflower seeds purchased</t>
        </is>
      </c>
      <c r="B5" s="10" t="n">
        <v>24.1</v>
      </c>
    </row>
    <row r="6">
      <c r="A6" s="3" t="inlineStr">
        <is>
          <t>North Dakota [Member]</t>
        </is>
      </c>
    </row>
    <row r="7">
      <c r="A7" s="6" t="inlineStr">
        <is>
          <t>Sunflower Purchases [Line Items]</t>
        </is>
      </c>
    </row>
    <row r="8">
      <c r="A8" s="3" t="inlineStr">
        <is>
          <t>Sunflower seeds purchased</t>
        </is>
      </c>
      <c r="B8" s="10" t="n">
        <v>17.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rrative) (Details) - Revenue Benchmark [Member] - Customer Concentration Risk [Member]</t>
        </is>
      </c>
      <c r="B1" s="2" t="inlineStr">
        <is>
          <t>12 Months Ended</t>
        </is>
      </c>
    </row>
    <row r="2">
      <c r="B2" s="2" t="inlineStr">
        <is>
          <t>Jan. 01, 2022</t>
        </is>
      </c>
      <c r="C2" s="2" t="inlineStr">
        <is>
          <t>Jan. 02, 2021</t>
        </is>
      </c>
      <c r="D2" s="2" t="inlineStr">
        <is>
          <t>Dec. 28, 2019</t>
        </is>
      </c>
    </row>
    <row r="3">
      <c r="A3" s="3" t="inlineStr">
        <is>
          <t>Customer of Plant-Based Foods and Beverages [Member]</t>
        </is>
      </c>
    </row>
    <row r="4">
      <c r="A4" s="6" t="inlineStr">
        <is>
          <t>Segment Reporting Information [Line Items]</t>
        </is>
      </c>
    </row>
    <row r="5">
      <c r="A5" s="3" t="inlineStr">
        <is>
          <t>Percentage of consolidated revenues from major customer</t>
        </is>
      </c>
      <c r="B5" s="3" t="inlineStr">
        <is>
          <t>18.00%</t>
        </is>
      </c>
      <c r="C5" s="3" t="inlineStr">
        <is>
          <t>16.00%</t>
        </is>
      </c>
      <c r="D5" s="3" t="inlineStr">
        <is>
          <t>18.00%</t>
        </is>
      </c>
    </row>
    <row r="6">
      <c r="A6" s="3" t="inlineStr">
        <is>
          <t>Customer of Fruit-Based and Plant-Based Foods and Beverages [Member]</t>
        </is>
      </c>
    </row>
    <row r="7">
      <c r="A7" s="6" t="inlineStr">
        <is>
          <t>Segment Reporting Information [Line Items]</t>
        </is>
      </c>
    </row>
    <row r="8">
      <c r="A8" s="3" t="inlineStr">
        <is>
          <t>Percentage of consolidated revenues from major customer</t>
        </is>
      </c>
      <c r="B8" s="3" t="inlineStr">
        <is>
          <t>12.00%</t>
        </is>
      </c>
      <c r="C8" s="3" t="inlineStr">
        <is>
          <t>14.00%</t>
        </is>
      </c>
      <c r="D8" s="3" t="inlineStr">
        <is>
          <t>11.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 of Dream and WestSoy Brands</t>
        </is>
      </c>
      <c r="B1" s="2" t="inlineStr">
        <is>
          <t>12 Months Ended</t>
        </is>
      </c>
    </row>
    <row r="2">
      <c r="B2" s="2" t="inlineStr">
        <is>
          <t>Jan. 01, 2022</t>
        </is>
      </c>
    </row>
    <row r="3">
      <c r="A3" s="6" t="inlineStr">
        <is>
          <t>Business Combinations [Abstract]</t>
        </is>
      </c>
    </row>
    <row r="4">
      <c r="A4" s="3" t="inlineStr">
        <is>
          <t>Acquisition of Dream and WestSoy Brands [Text Block]</t>
        </is>
      </c>
      <c r="B4" s="3" t="inlineStr">
        <is>
          <t>3. Acquisition of Dream ® and WestSoy ® Brands On April 15, 2021, the Company acquired the Dream and WestSoy plant-based beverage brands and related private label products in North America from The Hain Celestial Group, Inc. for a cash purchase price of $33 million, subject to a closing inventory adjustment. The final purchase price amounted to $31.7 million, including $0.4 million of direct transaction costs. The acquired assets included all inventories, trademarks, product formulations, and other intellectual property related to the Dream and WestSoy brands and did not include other working capital, property, plant and equipment, or employees. The transaction has been accounted for as an asset acquisition. The purchase price was allocated to the acquired inventories ($6.6 million) and brand name intangible assets ($25.1 million). The intangible assets are being amortized over their estimated useful life of approximately 15 years. Revenues and expenses related to the acquired Dream and WestSoy brands are included in the Company's consolidated financial statements from the acquisition date and are reported within the Plant-Based Foods and Beverages operating se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Revenues and Operating Income) (Details) - USD ($) $ in Thousands</t>
        </is>
      </c>
      <c r="B1" s="2" t="inlineStr">
        <is>
          <t>12 Months Ended</t>
        </is>
      </c>
    </row>
    <row r="2">
      <c r="B2" s="2" t="inlineStr">
        <is>
          <t>Jan. 01, 2022</t>
        </is>
      </c>
      <c r="C2" s="2" t="inlineStr">
        <is>
          <t>Jan. 02, 2021</t>
        </is>
      </c>
      <c r="D2" s="2" t="inlineStr">
        <is>
          <t>Dec. 28, 2019</t>
        </is>
      </c>
    </row>
    <row r="3">
      <c r="A3" s="6" t="inlineStr">
        <is>
          <t>Segment Reporting, Revenue Reconciling Item [Line Items]</t>
        </is>
      </c>
    </row>
    <row r="4">
      <c r="A4" s="3" t="inlineStr">
        <is>
          <t>Segment revenues from external customers</t>
        </is>
      </c>
      <c r="B4" s="5" t="n">
        <v>812624</v>
      </c>
      <c r="C4" s="5" t="n">
        <v>789213</v>
      </c>
      <c r="D4" s="5" t="n">
        <v>721596</v>
      </c>
    </row>
    <row r="5">
      <c r="A5" s="3" t="inlineStr">
        <is>
          <t>Segment operating income (loss)</t>
        </is>
      </c>
      <c r="B5" s="4" t="n">
        <v>10149</v>
      </c>
      <c r="C5" s="4" t="n">
        <v>12308</v>
      </c>
      <c r="D5" s="4" t="n">
        <v>-24055</v>
      </c>
    </row>
    <row r="6">
      <c r="A6" s="3" t="inlineStr">
        <is>
          <t>Other income (expense), net</t>
        </is>
      </c>
      <c r="B6" s="4" t="n">
        <v>-8890</v>
      </c>
      <c r="C6" s="4" t="n">
        <v>-23393</v>
      </c>
      <c r="D6" s="4" t="n">
        <v>40639</v>
      </c>
    </row>
    <row r="7">
      <c r="A7" s="3" t="inlineStr">
        <is>
          <t>Interest expense, net</t>
        </is>
      </c>
      <c r="B7" s="4" t="n">
        <v>-8769</v>
      </c>
      <c r="C7" s="4" t="n">
        <v>-30042</v>
      </c>
      <c r="D7" s="4" t="n">
        <v>-32765</v>
      </c>
    </row>
    <row r="8">
      <c r="A8" s="3" t="inlineStr">
        <is>
          <t>Loss on retirement of debt</t>
        </is>
      </c>
      <c r="B8" s="4" t="n">
        <v>0</v>
      </c>
      <c r="C8" s="4" t="n">
        <v>-8915</v>
      </c>
      <c r="D8" s="4" t="n">
        <v>0</v>
      </c>
    </row>
    <row r="9">
      <c r="A9" s="3" t="inlineStr">
        <is>
          <t>Loss from continuing operations before income taxes</t>
        </is>
      </c>
      <c r="B9" s="4" t="n">
        <v>-7510</v>
      </c>
      <c r="C9" s="4" t="n">
        <v>-50042</v>
      </c>
      <c r="D9" s="4" t="n">
        <v>-16181</v>
      </c>
    </row>
    <row r="10">
      <c r="A10" s="3" t="inlineStr">
        <is>
          <t>Plant-Based Foods and Beverages [Member]</t>
        </is>
      </c>
    </row>
    <row r="11">
      <c r="A11" s="6" t="inlineStr">
        <is>
          <t>Segment Reporting, Revenue Reconciling Item [Line Items]</t>
        </is>
      </c>
    </row>
    <row r="12">
      <c r="A12" s="3" t="inlineStr">
        <is>
          <t>Segment revenues from external customers</t>
        </is>
      </c>
      <c r="B12" s="4" t="n">
        <v>470754</v>
      </c>
      <c r="C12" s="4" t="n">
        <v>415164</v>
      </c>
      <c r="D12" s="4" t="n">
        <v>361398</v>
      </c>
    </row>
    <row r="13">
      <c r="A13" s="3" t="inlineStr">
        <is>
          <t>Segment operating income (loss)</t>
        </is>
      </c>
      <c r="B13" s="4" t="n">
        <v>36981</v>
      </c>
      <c r="C13" s="4" t="n">
        <v>50780</v>
      </c>
      <c r="D13" s="4" t="n">
        <v>29476</v>
      </c>
    </row>
    <row r="14">
      <c r="A14" s="3" t="inlineStr">
        <is>
          <t>Fruit-Based Foods and Beverages [Member]</t>
        </is>
      </c>
    </row>
    <row r="15">
      <c r="A15" s="6" t="inlineStr">
        <is>
          <t>Segment Reporting, Revenue Reconciling Item [Line Items]</t>
        </is>
      </c>
    </row>
    <row r="16">
      <c r="A16" s="3" t="inlineStr">
        <is>
          <t>Segment revenues from external customers</t>
        </is>
      </c>
      <c r="B16" s="4" t="n">
        <v>341870</v>
      </c>
      <c r="C16" s="4" t="n">
        <v>374049</v>
      </c>
      <c r="D16" s="4" t="n">
        <v>349852</v>
      </c>
    </row>
    <row r="17">
      <c r="A17" s="3" t="inlineStr">
        <is>
          <t>Segment operating income (loss)</t>
        </is>
      </c>
      <c r="B17" s="4" t="n">
        <v>-9320</v>
      </c>
      <c r="C17" s="4" t="n">
        <v>-7321</v>
      </c>
      <c r="D17" s="4" t="n">
        <v>-26873</v>
      </c>
    </row>
    <row r="18">
      <c r="A18" s="3" t="inlineStr">
        <is>
          <t>Global Ingredients [Member]</t>
        </is>
      </c>
    </row>
    <row r="19">
      <c r="A19" s="6" t="inlineStr">
        <is>
          <t>Segment Reporting, Revenue Reconciling Item [Line Items]</t>
        </is>
      </c>
    </row>
    <row r="20">
      <c r="A20" s="3" t="inlineStr">
        <is>
          <t>Segment revenues from external customers</t>
        </is>
      </c>
      <c r="B20" s="4" t="n">
        <v>0</v>
      </c>
      <c r="C20" s="4" t="n">
        <v>0</v>
      </c>
      <c r="D20" s="4" t="n">
        <v>10346</v>
      </c>
    </row>
    <row r="21">
      <c r="A21" s="3" t="inlineStr">
        <is>
          <t>Segment operating income (loss)</t>
        </is>
      </c>
      <c r="B21" s="4" t="n">
        <v>0</v>
      </c>
      <c r="C21" s="4" t="n">
        <v>0</v>
      </c>
      <c r="D21" s="4" t="n">
        <v>-187</v>
      </c>
    </row>
    <row r="22">
      <c r="A22" s="3" t="inlineStr">
        <is>
          <t>Corporate Services [Member]</t>
        </is>
      </c>
    </row>
    <row r="23">
      <c r="A23" s="6" t="inlineStr">
        <is>
          <t>Segment Reporting, Revenue Reconciling Item [Line Items]</t>
        </is>
      </c>
    </row>
    <row r="24">
      <c r="A24" s="3" t="inlineStr">
        <is>
          <t>Segment operating income (loss)</t>
        </is>
      </c>
      <c r="B24" s="5" t="n">
        <v>-17512</v>
      </c>
      <c r="C24" s="5" t="n">
        <v>-31151</v>
      </c>
      <c r="D24" s="5" t="n">
        <v>-2647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Information (Segment Assets) (Details) - USD ($) $ in Thousands</t>
        </is>
      </c>
      <c r="B1" s="2" t="inlineStr">
        <is>
          <t>Jan. 01, 2022</t>
        </is>
      </c>
      <c r="C1" s="2" t="inlineStr">
        <is>
          <t>Jan. 02, 2021</t>
        </is>
      </c>
    </row>
    <row r="2">
      <c r="A2" s="6" t="inlineStr">
        <is>
          <t>Segment Reporting Information [Line Items]</t>
        </is>
      </c>
    </row>
    <row r="3">
      <c r="A3" s="3" t="inlineStr">
        <is>
          <t>Total assets</t>
        </is>
      </c>
      <c r="B3" s="5" t="n">
        <v>755119</v>
      </c>
      <c r="C3" s="5" t="n">
        <v>585615</v>
      </c>
    </row>
    <row r="4">
      <c r="A4" s="3" t="inlineStr">
        <is>
          <t>Plant-Based Foods and Beverages [Member]</t>
        </is>
      </c>
    </row>
    <row r="5">
      <c r="A5" s="6" t="inlineStr">
        <is>
          <t>Segment Reporting Information [Line Items]</t>
        </is>
      </c>
    </row>
    <row r="6">
      <c r="A6" s="3" t="inlineStr">
        <is>
          <t>Total assets</t>
        </is>
      </c>
      <c r="B6" s="4" t="n">
        <v>301065</v>
      </c>
      <c r="C6" s="4" t="n">
        <v>191580</v>
      </c>
    </row>
    <row r="7">
      <c r="A7" s="3" t="inlineStr">
        <is>
          <t>Fruit-Based Foods and Beverages [Member]</t>
        </is>
      </c>
    </row>
    <row r="8">
      <c r="A8" s="6" t="inlineStr">
        <is>
          <t>Segment Reporting Information [Line Items]</t>
        </is>
      </c>
    </row>
    <row r="9">
      <c r="A9" s="3" t="inlineStr">
        <is>
          <t>Total assets</t>
        </is>
      </c>
      <c r="B9" s="4" t="n">
        <v>368976</v>
      </c>
      <c r="C9" s="4" t="n">
        <v>329151</v>
      </c>
    </row>
    <row r="10">
      <c r="A10" s="3" t="inlineStr">
        <is>
          <t>Corporate Services [Member]</t>
        </is>
      </c>
    </row>
    <row r="11">
      <c r="A11" s="6" t="inlineStr">
        <is>
          <t>Segment Reporting Information [Line Items]</t>
        </is>
      </c>
    </row>
    <row r="12">
      <c r="A12" s="3" t="inlineStr">
        <is>
          <t>Total assets</t>
        </is>
      </c>
      <c r="B12" s="5" t="n">
        <v>85078</v>
      </c>
      <c r="C12" s="5" t="n">
        <v>6488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Capital Expenditures, Depreciation and Amortization) (Details) - USD ($) $ in Thousands</t>
        </is>
      </c>
      <c r="B1" s="2" t="inlineStr">
        <is>
          <t>12 Months Ended</t>
        </is>
      </c>
    </row>
    <row r="2">
      <c r="B2" s="2" t="inlineStr">
        <is>
          <t>Jan. 01, 2022</t>
        </is>
      </c>
      <c r="C2" s="2" t="inlineStr">
        <is>
          <t>Jan. 02, 2021</t>
        </is>
      </c>
      <c r="D2" s="2" t="inlineStr">
        <is>
          <t>Dec. 28, 2019</t>
        </is>
      </c>
    </row>
    <row r="3">
      <c r="A3" s="6" t="inlineStr">
        <is>
          <t>Segment Reporting Information [Line Items]</t>
        </is>
      </c>
    </row>
    <row r="4">
      <c r="A4" s="3" t="inlineStr">
        <is>
          <t>Capital expenditures</t>
        </is>
      </c>
      <c r="B4" s="5" t="n">
        <v>58297</v>
      </c>
      <c r="C4" s="5" t="n">
        <v>24754</v>
      </c>
      <c r="D4" s="5" t="n">
        <v>28387</v>
      </c>
    </row>
    <row r="5">
      <c r="A5" s="3" t="inlineStr">
        <is>
          <t>Total depreciation and amortization</t>
        </is>
      </c>
      <c r="B5" s="4" t="n">
        <v>34641</v>
      </c>
      <c r="C5" s="4" t="n">
        <v>30308</v>
      </c>
      <c r="D5" s="4" t="n">
        <v>29266</v>
      </c>
    </row>
    <row r="6">
      <c r="A6" s="3" t="inlineStr">
        <is>
          <t>Plant-Based Foods and Beverages [Member]</t>
        </is>
      </c>
    </row>
    <row r="7">
      <c r="A7" s="6" t="inlineStr">
        <is>
          <t>Segment Reporting Information [Line Items]</t>
        </is>
      </c>
    </row>
    <row r="8">
      <c r="A8" s="3" t="inlineStr">
        <is>
          <t>Capital expenditures</t>
        </is>
      </c>
      <c r="B8" s="4" t="n">
        <v>38760</v>
      </c>
      <c r="C8" s="4" t="n">
        <v>11323</v>
      </c>
      <c r="D8" s="4" t="n">
        <v>15289</v>
      </c>
    </row>
    <row r="9">
      <c r="A9" s="3" t="inlineStr">
        <is>
          <t>Total depreciation and amortization</t>
        </is>
      </c>
      <c r="B9" s="4" t="n">
        <v>14942</v>
      </c>
      <c r="C9" s="4" t="n">
        <v>9457</v>
      </c>
      <c r="D9" s="4" t="n">
        <v>7799</v>
      </c>
    </row>
    <row r="10">
      <c r="A10" s="3" t="inlineStr">
        <is>
          <t>Fruit-Based Foods and Beverages [Member]</t>
        </is>
      </c>
    </row>
    <row r="11">
      <c r="A11" s="6" t="inlineStr">
        <is>
          <t>Segment Reporting Information [Line Items]</t>
        </is>
      </c>
    </row>
    <row r="12">
      <c r="A12" s="3" t="inlineStr">
        <is>
          <t>Capital expenditures</t>
        </is>
      </c>
      <c r="B12" s="4" t="n">
        <v>5926</v>
      </c>
      <c r="C12" s="4" t="n">
        <v>10378</v>
      </c>
      <c r="D12" s="4" t="n">
        <v>9689</v>
      </c>
    </row>
    <row r="13">
      <c r="A13" s="3" t="inlineStr">
        <is>
          <t>Total depreciation and amortization</t>
        </is>
      </c>
      <c r="B13" s="4" t="n">
        <v>14918</v>
      </c>
      <c r="C13" s="4" t="n">
        <v>16304</v>
      </c>
      <c r="D13" s="4" t="n">
        <v>16702</v>
      </c>
    </row>
    <row r="14">
      <c r="A14" s="3" t="inlineStr">
        <is>
          <t>Global Ingredients [Member]</t>
        </is>
      </c>
    </row>
    <row r="15">
      <c r="A15" s="6" t="inlineStr">
        <is>
          <t>Segment Reporting Information [Line Items]</t>
        </is>
      </c>
    </row>
    <row r="16">
      <c r="A16" s="3" t="inlineStr">
        <is>
          <t>Capital expenditures</t>
        </is>
      </c>
      <c r="B16" s="4" t="n">
        <v>0</v>
      </c>
      <c r="C16" s="4" t="n">
        <v>0</v>
      </c>
      <c r="D16" s="4" t="n">
        <v>92</v>
      </c>
    </row>
    <row r="17">
      <c r="A17" s="3" t="inlineStr">
        <is>
          <t>Total depreciation and amortization</t>
        </is>
      </c>
      <c r="B17" s="4" t="n">
        <v>0</v>
      </c>
      <c r="C17" s="4" t="n">
        <v>0</v>
      </c>
      <c r="D17" s="4" t="n">
        <v>129</v>
      </c>
    </row>
    <row r="18">
      <c r="A18" s="3" t="inlineStr">
        <is>
          <t>Corporate Segment [Member]</t>
        </is>
      </c>
    </row>
    <row r="19">
      <c r="A19" s="6" t="inlineStr">
        <is>
          <t>Segment Reporting Information [Line Items]</t>
        </is>
      </c>
    </row>
    <row r="20">
      <c r="A20" s="3" t="inlineStr">
        <is>
          <t>Capital expenditures</t>
        </is>
      </c>
      <c r="B20" s="4" t="n">
        <v>13611</v>
      </c>
      <c r="C20" s="4" t="n">
        <v>3053</v>
      </c>
      <c r="D20" s="4" t="n">
        <v>3317</v>
      </c>
    </row>
    <row r="21">
      <c r="A21" s="3" t="inlineStr">
        <is>
          <t>Total depreciation and amortization</t>
        </is>
      </c>
      <c r="B21" s="5" t="n">
        <v>4781</v>
      </c>
      <c r="C21" s="5" t="n">
        <v>4547</v>
      </c>
      <c r="D21" s="5" t="n">
        <v>463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s from External Customers) (Details) - USD ($) $ in Thousands</t>
        </is>
      </c>
      <c r="B1" s="2" t="inlineStr">
        <is>
          <t>12 Months Ended</t>
        </is>
      </c>
    </row>
    <row r="2">
      <c r="B2" s="2" t="inlineStr">
        <is>
          <t>Jan. 01, 2022</t>
        </is>
      </c>
      <c r="C2" s="2" t="inlineStr">
        <is>
          <t>Jan. 02, 2021</t>
        </is>
      </c>
      <c r="D2" s="2" t="inlineStr">
        <is>
          <t>Dec. 28, 2019</t>
        </is>
      </c>
    </row>
    <row r="3">
      <c r="A3" s="6" t="inlineStr">
        <is>
          <t>Segment Reporting Information [Line Items]</t>
        </is>
      </c>
    </row>
    <row r="4">
      <c r="A4" s="3" t="inlineStr">
        <is>
          <t>Segment revenues from external customers</t>
        </is>
      </c>
      <c r="B4" s="5" t="n">
        <v>812624</v>
      </c>
      <c r="C4" s="5" t="n">
        <v>789213</v>
      </c>
      <c r="D4" s="5" t="n">
        <v>721596</v>
      </c>
    </row>
    <row r="5">
      <c r="A5" s="3" t="inlineStr">
        <is>
          <t>U.S. [Member]</t>
        </is>
      </c>
    </row>
    <row r="6">
      <c r="A6" s="6" t="inlineStr">
        <is>
          <t>Segment Reporting Information [Line Items]</t>
        </is>
      </c>
    </row>
    <row r="7">
      <c r="A7" s="3" t="inlineStr">
        <is>
          <t>Segment revenues from external customers</t>
        </is>
      </c>
      <c r="B7" s="4" t="n">
        <v>772333</v>
      </c>
      <c r="C7" s="4" t="n">
        <v>752000</v>
      </c>
      <c r="D7" s="4" t="n">
        <v>691838</v>
      </c>
    </row>
    <row r="8">
      <c r="A8" s="3" t="inlineStr">
        <is>
          <t>Canada [Member]</t>
        </is>
      </c>
    </row>
    <row r="9">
      <c r="A9" s="6" t="inlineStr">
        <is>
          <t>Segment Reporting Information [Line Items]</t>
        </is>
      </c>
    </row>
    <row r="10">
      <c r="A10" s="3" t="inlineStr">
        <is>
          <t>Segment revenues from external customers</t>
        </is>
      </c>
      <c r="B10" s="4" t="n">
        <v>14067</v>
      </c>
      <c r="C10" s="4" t="n">
        <v>12481</v>
      </c>
      <c r="D10" s="4" t="n">
        <v>9418</v>
      </c>
    </row>
    <row r="11">
      <c r="A11" s="3" t="inlineStr">
        <is>
          <t>Other [Member]</t>
        </is>
      </c>
    </row>
    <row r="12">
      <c r="A12" s="6" t="inlineStr">
        <is>
          <t>Segment Reporting Information [Line Items]</t>
        </is>
      </c>
    </row>
    <row r="13">
      <c r="A13" s="3" t="inlineStr">
        <is>
          <t>Segment revenues from external customers</t>
        </is>
      </c>
      <c r="B13" s="5" t="n">
        <v>26224</v>
      </c>
      <c r="C13" s="5" t="n">
        <v>24732</v>
      </c>
      <c r="D13" s="5" t="n">
        <v>2034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Long-Lived Assets) (Details) - USD ($) $ in Thousands</t>
        </is>
      </c>
      <c r="B1" s="2" t="inlineStr">
        <is>
          <t>Jan. 01, 2022</t>
        </is>
      </c>
      <c r="C1" s="2" t="inlineStr">
        <is>
          <t>Jan. 02, 2021</t>
        </is>
      </c>
    </row>
    <row r="2">
      <c r="A2" s="6" t="inlineStr">
        <is>
          <t>Segment Reporting Information [Line Items]</t>
        </is>
      </c>
    </row>
    <row r="3">
      <c r="A3" s="3" t="inlineStr">
        <is>
          <t>Total long-lived assets</t>
        </is>
      </c>
      <c r="B3" s="5" t="n">
        <v>219537</v>
      </c>
      <c r="C3" s="5" t="n">
        <v>158048</v>
      </c>
    </row>
    <row r="4">
      <c r="A4" s="3" t="inlineStr">
        <is>
          <t>U.S. [Member]</t>
        </is>
      </c>
    </row>
    <row r="5">
      <c r="A5" s="6" t="inlineStr">
        <is>
          <t>Segment Reporting Information [Line Items]</t>
        </is>
      </c>
    </row>
    <row r="6">
      <c r="A6" s="3" t="inlineStr">
        <is>
          <t>Total long-lived assets</t>
        </is>
      </c>
      <c r="B6" s="4" t="n">
        <v>203318</v>
      </c>
      <c r="C6" s="4" t="n">
        <v>144555</v>
      </c>
    </row>
    <row r="7">
      <c r="A7" s="3" t="inlineStr">
        <is>
          <t>Mexico [Member]</t>
        </is>
      </c>
    </row>
    <row r="8">
      <c r="A8" s="6" t="inlineStr">
        <is>
          <t>Segment Reporting Information [Line Items]</t>
        </is>
      </c>
    </row>
    <row r="9">
      <c r="A9" s="3" t="inlineStr">
        <is>
          <t>Total long-lived assets</t>
        </is>
      </c>
      <c r="B9" s="4" t="n">
        <v>14124</v>
      </c>
      <c r="C9" s="4" t="n">
        <v>11511</v>
      </c>
    </row>
    <row r="10">
      <c r="A10" s="3" t="inlineStr">
        <is>
          <t>Canada [Member]</t>
        </is>
      </c>
    </row>
    <row r="11">
      <c r="A11" s="6" t="inlineStr">
        <is>
          <t>Segment Reporting Information [Line Items]</t>
        </is>
      </c>
    </row>
    <row r="12">
      <c r="A12" s="3" t="inlineStr">
        <is>
          <t>Total long-lived assets</t>
        </is>
      </c>
      <c r="B12" s="5" t="n">
        <v>2095</v>
      </c>
      <c r="C12" s="5" t="n">
        <v>198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01, 2022</t>
        </is>
      </c>
    </row>
    <row r="3">
      <c r="A3" s="6" t="inlineStr">
        <is>
          <t>Discontinued Operations and Disposal Groups [Abstract]</t>
        </is>
      </c>
    </row>
    <row r="4">
      <c r="A4" s="3" t="inlineStr">
        <is>
          <t>Discontinued Operations [Text Block]</t>
        </is>
      </c>
      <c r="B4" s="3" t="inlineStr">
        <is>
          <t>4. Discontinued Operations
Tradin Organic On December 30, 2020 (the "Closing Date"), the Company completed the divestiture of its organic ingredient sourcing and production business, Tradin Organic, by selling all of the Company's interests and rights in The Organic Corporation B.V. and Tradin Organics USA LLC to Amsterdam Commodities N.V. ("Acomo"), pursuant to a Master Purchase Agreement, dated November 25, 2020, among the Company, Acomo, and the other parties thereto (the "Transaction"). The global operations of Tradin Organic included its organic and non-GMO ingredient sourcing operations centered in Amsterdam, The Netherlands, and Scott's Valley, California, together with its consumer-packaged premium juice co-manufacturing business, and its cocoa, sunflower, sesame, and avocado ingredient processing facilities located in the Netherlands, Bulgaria, and Ethiopia. Together with the Company's former soy and corn business (see note 5), Tradin Organic comprised the Company's former Global Ingredients operating segment. As of the Closing Date, the Company received cash consideration from the Transaction of $373.7 million (€305.1 million), net of cash acquired and debt assumed by Acomo. As described in note 23, Acomo has submitted a request for Summary Arbitral Proceedings regarding the allocation of the purchase price Acomo paid to acquire the shares of The Organic Corporation B.V. and the membership interests of Tradin Organics USA LLC in connection with the closing of the Transaction. The Company realized a cash loss of $12.7 million on a foreign currency forward contract to economically hedge the exchange rate risks on the euro-denominated cash consideration between the date of the Master Purchase Agreement and the Closing Date. The Company recorded this loss in other expense from continuing operations for the year ended January 2, 2021. In connection with the Transaction, on December 31, 2020, the Company repaid in full approximately $72 million of indebtedness attributable to Tradin Organic as of the Closing Date. In addition, on December 31, 2020, the Company utilized $233.3 million of the cash consideration from the Transaction to redeem all of its outstanding 9.5% senior secured second lien notes due October 2022 (including accrued interest and premium paid on redemption of $9.8 million in total) and repaid approximately $60 million of other outstanding indebtedness. As of the Closing Date, the Company recognized a pre-tax gain on sale of Tradin Organic of $111.8 million, which was recorded in discontinued operations. The following table reconciles the major components of the results of discontinued operations to the amounts reported in the consolidated statements of operations for the years ended January 2, 2021 and December 28, 2019:
January 2, 2021 December 28, 2019
$ $
Revenues 503,036 468,426
Cost of goods sold 441,277 418,676
Selling, general and administrative expenses (1) 26,953 27,737
Intangible asset amortization 1,451 1,859
Other expense (income), net (782 ) 591
Foreign exchange loss (gain) 3,142 (1,147 )
Interest expense (2) 2,409 1,912
Earnings before gain of sale 28,586 18,798
Pre-tax gain on sale 111,818 -
Earnings from discontinued operations before income taxes 140,404 18,798
Income tax expense 15,885 6,322
Earnings (loss) attributable to non-controlling interests (301 ) 154
Earnings from discontinued operations 124,820 12,322 (1) Selling, general and administrative expenses exclude management fees charged by SunOpta Corporate Services and include stock-based compensation expense attributed to employees of Tradin Organic. (2) Interest expense reflects interest on debt directly attributed to Tradin Organ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e of Soy and Corn Business</t>
        </is>
      </c>
      <c r="B1" s="2" t="inlineStr">
        <is>
          <t>12 Months Ended</t>
        </is>
      </c>
    </row>
    <row r="2">
      <c r="B2" s="2" t="inlineStr">
        <is>
          <t>Jan. 01, 2022</t>
        </is>
      </c>
    </row>
    <row r="3">
      <c r="A3" s="6" t="inlineStr">
        <is>
          <t>Sale Of Soy And Corn Business [Abstract]</t>
        </is>
      </c>
    </row>
    <row r="4">
      <c r="A4" s="3" t="inlineStr">
        <is>
          <t>Sale of Soy and Corn Business [Text Block]</t>
        </is>
      </c>
      <c r="B4" s="3" t="inlineStr">
        <is>
          <t>5. Sale of Soy and Corn Business
On February 22, 2019, the Company's completed the sale of its specialty and organic soy and corn business to Pipeline Foods, LLC. The soy and corn business engaged in seed and grain conditioning and corn milling from five facilities located in the U.S. and formed part of the Company's former Global Ingredients segment. Net proceeds of $63.3 million from this transaction after costs of sale were initially used to repay outstanding indebtedness of the Company. As the soy and corn business did not qualify for presentation as discontinued operations, operating results for the business prior to February 22, 2019, were reported in continuing operations on the consolidated statements of operations for year ended December 28, 2019. For the period ended February 22, 2019, the soy and corn business generated revenues of $10.3 million and reported a loss before income taxes of $0.2 million. For the year ended December 28, 2019, the Company recognized a pre-tax gain on sale of the soy and corn business of $44.0 million, which was recorded in other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t>
        </is>
      </c>
      <c r="B1" s="2" t="inlineStr">
        <is>
          <t>12 Months Ended</t>
        </is>
      </c>
    </row>
    <row r="2">
      <c r="B2" s="2" t="inlineStr">
        <is>
          <t>Jan. 01, 2022</t>
        </is>
      </c>
    </row>
    <row r="3">
      <c r="A3" s="6" t="inlineStr">
        <is>
          <t>Derivative Assets (Liabilities), at Fair Value, Net, by Balance Sheet Classification [Abstract]</t>
        </is>
      </c>
    </row>
    <row r="4">
      <c r="A4" s="3" t="inlineStr">
        <is>
          <t>Derivative Financial Instruments [Text Block]</t>
        </is>
      </c>
      <c r="B4" s="3" t="inlineStr">
        <is>
          <t>6. Derivative Financial Instruments
As part of its risk management strategy, the Company from time to time enters into foreign currency forward contracts to reduce its exposure to fluctuations in foreign currency exchange rates. For any open contracts at period end, the contract rate is compared to the forward rate, and an unrealized gain or loss is recorded. These contracts are included in level 2 of the fair value hierarchy, as the inputs used in making the fair value determination are derived from and are corroborated by observable market data. As at January 1, 2022, the Company had no open foreign currency forward contracts. Prior to August 2021, the Company held a combination of foreign currency put and call option contracts (a zero-cost collar) to economically hedge its exposure to fluctuations in the Mexican peso related to purchases of fruit inventory and operating costs in Mexico. The Company did not designate these contracts as accounting hedges. The aggregate notional amount of these contracts was $11.8 million at inception and the contracts matured at various dates through July 2021. The collar had a ceiling rate of 24.00 Mexican pesos to the U.S. dollar and a floor rate of 21.14 Mexican pesos to the U.S. dollar. If the spot rate was between the ceiling and floor rates on the date of maturity of each of the contracts, then the Company did not recognize any gain or loss under these contracts. If the spot rate was below the floor rate of the collar, the Company recognized a foreign exchange gain, and if the spot rate was above the ceiling rate of the collar, the Company recognized a foreign exchange loss. For the years ended January 1, 2022 and January 2, 2021, the Company recognized a foreign exchange loss of $0.3 million and a foreign exchange gain of $2.2 million, respectively, on foreign currency forward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12 Months Ended</t>
        </is>
      </c>
    </row>
    <row r="2">
      <c r="B2" s="2" t="inlineStr">
        <is>
          <t>Jan. 01, 2022</t>
        </is>
      </c>
    </row>
    <row r="3">
      <c r="A3" s="6" t="inlineStr">
        <is>
          <t>Receivables [Abstract]</t>
        </is>
      </c>
    </row>
    <row r="4">
      <c r="A4" s="3" t="inlineStr">
        <is>
          <t>Accounts Receivable [Text Block]</t>
        </is>
      </c>
      <c r="B4" s="3" t="inlineStr">
        <is>
          <t xml:space="preserve">7. Accounts Receivable
January 1, 2022 January 2, 2021
$ $
Trade receivables 85,591 73,981
Allowance for credit losses (889 ) (1,257 )
84,702 72,724 The change in the allowance for credit losses for the years ended January 1, 2022 and January 2, 2021 is comprised as follows:
January 1, 2022 January 2, 2021
$ $
Balance, beginning of year 1,257 630
Net addition (reduction) to provision (368 ) 627
Balance, end of year 889 1,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1, 2022</t>
        </is>
      </c>
    </row>
    <row r="3">
      <c r="A3" s="6" t="inlineStr">
        <is>
          <t>Inventory Disclosure [Abstract]</t>
        </is>
      </c>
    </row>
    <row r="4">
      <c r="A4" s="3" t="inlineStr">
        <is>
          <t>Inventories [Text Block]</t>
        </is>
      </c>
      <c r="B4" s="3" t="inlineStr">
        <is>
          <t xml:space="preserve">8. Inventories
January 1, 2022 January 2, 2021
$ $
Raw materials and work-in-process 143,381 78,210
Finished goods 81,546 75,280
Inventory reserve (4,784 ) (5,742 )
220,143 147,748 The change in the inventory reserve for the years ended January 1, 2022 and January 2, 2021 is comprised as follows:
January 1, 2022 January 2, 2021
$ $
Balance, beginning of year 5,742 8,135
Additions to reserve during the year 5,854 3,081
Reserves applied and inventories written off during the year (6,812 ) (5,474 )
Balance, end of year 4,784 5,7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Jan. 01, 2022</t>
        </is>
      </c>
    </row>
    <row r="3">
      <c r="A3" s="6" t="inlineStr">
        <is>
          <t>Property, Plant and Equipment [Abstract]</t>
        </is>
      </c>
    </row>
    <row r="4">
      <c r="A4" s="3" t="inlineStr">
        <is>
          <t>Property, Plant and Equipment [Text Block]</t>
        </is>
      </c>
      <c r="B4" s="3" t="inlineStr">
        <is>
          <t>9. Property, Plant and Equipment
The major components of property, plant and equipment as at January 1, 2022 and January 2, 2021 were as follows:
January 1, 2022 January 2, 2021
Cost Accumulated Net book Cost Accumulated Net book
$ $ $ $ $ $
Land 6,963 - 6,963 7,009 - 7,009
Buildings 94,935 22,510 72,425 75,308 23,587 51,721
Machinery and equipment 236,779 107,319 129,460 191,831 103,092 88,739
Enterprise software 19,900 11,740 8,160 25,250 16,009 9,241
Office furniture and equipment 5,429 3,130 2,299 7,258 6,157 1,101
Vehicles 1,445 1,215 230 1,850 1,613 237
365,451 145,914 219,537 308,506 150,458 158,048 As at January 1, 2022, property, plant and equipment included construction in process assets of $48.7 million (January 2, 2021 - $23.7 million) and $7.0 million (January 2, 2021 - $5.6 million) of spare parts inventory. Total depreciation expense included in cost of goods sold and selling, general and administrative expenses on the consolidated statements of operations related to property, plant and equipment for the year ended January 1, 2022 was $24.7 million (January 2, 2021 - $21.4 million; December 28, 2019 - $20.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Jan. 01, 2022</t>
        </is>
      </c>
    </row>
    <row r="3">
      <c r="A3" s="6" t="inlineStr">
        <is>
          <t>Leases [Abstract]</t>
        </is>
      </c>
    </row>
    <row r="4">
      <c r="A4" s="3" t="inlineStr">
        <is>
          <t>Leases [Text Block]</t>
        </is>
      </c>
      <c r="B4" s="3" t="inlineStr">
        <is>
          <t>10. Leases
The Company leases certain manufacturing plants, warehouses, offices, and machinery and equipment. Prior to June 2021, the Company also leased certain farmland that was subleased to third-party growers. At the lease commencement date, the Company classifies a lease as a finance lease if it has the right to obtain substantially all of the economic benefits from the right-of-use assets, otherwise the lease is classified as an operating lease. The Company's leases have remaining noncancelable lease terms of less than one year to approximately 12 years, and typically require fixed monthly rental payments that may be adjusted annually to give effect to inflation. Real estate leases typically provide the Company options to extend the leases for up to 15 years. Machinery and equipment operating leases typically include purchase options for the fair market value of the underlying asset at the end of the lease term. Certain other leases for machinery and equipment include nominal purchase options at the end of the lease term that are reasonably certain of being exercised. The following tables present supplemental information related to leases:
January 1, 2022 January 2, 2021 December 28, 2019
$ $ $
Lease Costs
Operating lease cost 13,806 16,647 18,192
Finance lease cost:
Depreciation of right-of-use assets 5,922 2,647 1,439
Interest on lease liabilities 2,752 675 267
Sublease income (281 ) (504 ) (476 )
Net lease cost 22,199 19,465 19,422
January 1, 2022 January 2, 2021
$ $
Balance Sheet Classification
Operating leases:
Operating lease right-of-use assets 47,245 35,172
Current portion of operating lease liabilities 12,203 12,750
Operating lease liabilities 39,028 24,582
Total operating lease liabilities 51,231 37,332
Finance leases:
Property, plant and equipment, gross 66,060 24,534
Accumulated depreciation (10,348 ) (5,787 )
Property, plant and equipment, net 55,712 18,747
Current portion of long-term debt 9,760 3,146
Long-term debt 43,034 15,667
Total finance lease liabilities 52,794 18,813
January 1, 2022 January 2, 2021 December 28, 2019
$ $ $
Cash Flow Information
Cash paid (received) for amounts included in measurement of lease liabilities:
Operating cash flows from operating leases 13,391 16,741 18,405
Operating cash flows from finance leases 2,752 675 267
Financing cash flows from finance leases (1) (4,828 ) 2,587 1,123
Right-of-use assets obtained in exchange for lease liabilities:
Operating leases 29,015 5,962 2,760
Finance leases 29,906 5,179 14,549
Right-of-use assets and liabilities reduced through lease terminations or modifications:
Operating leases (2,261 ) (23,667 ) -
Finance leases (686 ) - -
Impairment of operating lease right-of-use assets - (1,538 ) - (1) For the year ended January 1, 2022, net cash received for amounts included in financing cash flows from finance leases reflected cash advances of $13.6 million received by the Company under finance leases that have not commenced that relate to the construction of right-of-use assets controlled by the Company, partially offset by cash repayments of $8.8 million made by the Company related to finance leases that have commenced.
January 1, 2022 January 2, 2021 December 28, 2019
Other Information
Weighted-average remaining lease term (years):
Operating leases 7.4 3.4 6.1
Finance leases 4.3 5.3 5.9
Weighted-average discount rate:
Operating leases 5.0% 6.6% 9.2%
Finance leases 6.6% 5.4% 4.5%
Operating leases Finance leases
$ $
Maturities of Lease Liabilities
2022 10,728 11,965
2023 10,184 14,035
2024 8,264 13,971
2025 6,245 14,665
2026 5,236 6,824
Thereafter 21,638 -
Total lease payments 62,295 61,460
Less: imputed interest (11,064 ) (8,666 )
Total lease liabilities 51,231 52,794 See note 23 for a discussion of the Company's operating and finance lease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01, 2022</t>
        </is>
      </c>
    </row>
    <row r="3">
      <c r="A3" s="6" t="inlineStr">
        <is>
          <t>Goodwill and Intangible Assets Disclosure [Abstract]</t>
        </is>
      </c>
    </row>
    <row r="4">
      <c r="A4" s="3" t="inlineStr">
        <is>
          <t>Intangible Assets [Text Block]</t>
        </is>
      </c>
      <c r="B4" s="3" t="inlineStr">
        <is>
          <t xml:space="preserve">11. Intangible Assets
The major components of intangible assets as at January 1, 2022 and January 2, 2021 were as follows:
January 1, 2022 January 2, 2021
Cost Accumulated Net book Cost Accumulated Net book
$ $ $ $ $ $
Customer relationships 189,407 64,867 124,540 189,407 56,090 133,317
Brand names (see note 3) 25,073 1,173 23,900 - - -
Other 1,919 1,919 - 1,919 1,919 -
216,399 67,959 148,440 191,326 58,009 133,317 Amortization expense associated with intangible assets in each of the next five fiscal years and thereafter is as follows:
2022 2023 2024 2025 2026 Thereafter Total
$ $ $ $ $ $ $
Amortization expense 10,448 10,448 10,448 10,448 10,138 96,510 148,4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01, 2022</t>
        </is>
      </c>
      <c r="C2" s="2" t="inlineStr">
        <is>
          <t>Jan. 02, 2021</t>
        </is>
      </c>
      <c r="D2" s="2" t="inlineStr">
        <is>
          <t>Dec. 28, 2019</t>
        </is>
      </c>
    </row>
    <row r="3">
      <c r="A3" s="6" t="inlineStr">
        <is>
          <t>Income Statement [Abstract]</t>
        </is>
      </c>
    </row>
    <row r="4">
      <c r="A4" s="3" t="inlineStr">
        <is>
          <t>Revenues</t>
        </is>
      </c>
      <c r="B4" s="5" t="n">
        <v>812624</v>
      </c>
      <c r="C4" s="5" t="n">
        <v>789213</v>
      </c>
      <c r="D4" s="5" t="n">
        <v>721596</v>
      </c>
    </row>
    <row r="5">
      <c r="A5" s="3" t="inlineStr">
        <is>
          <t>Cost of goods sold</t>
        </is>
      </c>
      <c r="B5" s="4" t="n">
        <v>714539</v>
      </c>
      <c r="C5" s="4" t="n">
        <v>680136</v>
      </c>
      <c r="D5" s="4" t="n">
        <v>656093</v>
      </c>
    </row>
    <row r="6">
      <c r="A6" s="3" t="inlineStr">
        <is>
          <t>Gross profit</t>
        </is>
      </c>
      <c r="B6" s="4" t="n">
        <v>98085</v>
      </c>
      <c r="C6" s="4" t="n">
        <v>109077</v>
      </c>
      <c r="D6" s="4" t="n">
        <v>65503</v>
      </c>
    </row>
    <row r="7">
      <c r="A7" s="3" t="inlineStr">
        <is>
          <t>Selling, general and administrative expenses</t>
        </is>
      </c>
      <c r="B7" s="4" t="n">
        <v>76874</v>
      </c>
      <c r="C7" s="4" t="n">
        <v>89463</v>
      </c>
      <c r="D7" s="4" t="n">
        <v>80603</v>
      </c>
    </row>
    <row r="8">
      <c r="A8" s="3" t="inlineStr">
        <is>
          <t>Intangible asset amortization</t>
        </is>
      </c>
      <c r="B8" s="4" t="n">
        <v>9950</v>
      </c>
      <c r="C8" s="4" t="n">
        <v>8946</v>
      </c>
      <c r="D8" s="4" t="n">
        <v>9112</v>
      </c>
    </row>
    <row r="9">
      <c r="A9" s="3" t="inlineStr">
        <is>
          <t>Other expense (income), net</t>
        </is>
      </c>
      <c r="B9" s="4" t="n">
        <v>8890</v>
      </c>
      <c r="C9" s="4" t="n">
        <v>23393</v>
      </c>
      <c r="D9" s="4" t="n">
        <v>-40639</v>
      </c>
    </row>
    <row r="10">
      <c r="A10" s="3" t="inlineStr">
        <is>
          <t>Foreign exchange loss (gain)</t>
        </is>
      </c>
      <c r="B10" s="4" t="n">
        <v>1112</v>
      </c>
      <c r="C10" s="4" t="n">
        <v>-1640</v>
      </c>
      <c r="D10" s="4" t="n">
        <v>-157</v>
      </c>
    </row>
    <row r="11">
      <c r="A11" s="3" t="inlineStr">
        <is>
          <t>Earnings (loss) from continuing operations before the following</t>
        </is>
      </c>
      <c r="B11" s="4" t="n">
        <v>1259</v>
      </c>
      <c r="C11" s="4" t="n">
        <v>-11085</v>
      </c>
      <c r="D11" s="4" t="n">
        <v>16584</v>
      </c>
    </row>
    <row r="12">
      <c r="A12" s="3" t="inlineStr">
        <is>
          <t>Interest expense, net</t>
        </is>
      </c>
      <c r="B12" s="4" t="n">
        <v>8769</v>
      </c>
      <c r="C12" s="4" t="n">
        <v>30042</v>
      </c>
      <c r="D12" s="4" t="n">
        <v>32765</v>
      </c>
    </row>
    <row r="13">
      <c r="A13" s="3" t="inlineStr">
        <is>
          <t>Loss on retirement of debt</t>
        </is>
      </c>
      <c r="B13" s="4" t="n">
        <v>0</v>
      </c>
      <c r="C13" s="4" t="n">
        <v>8915</v>
      </c>
      <c r="D13" s="4" t="n">
        <v>0</v>
      </c>
    </row>
    <row r="14">
      <c r="A14" s="3" t="inlineStr">
        <is>
          <t>Loss from continuing operations before income taxes</t>
        </is>
      </c>
      <c r="B14" s="4" t="n">
        <v>-7510</v>
      </c>
      <c r="C14" s="4" t="n">
        <v>-50042</v>
      </c>
      <c r="D14" s="4" t="n">
        <v>-16181</v>
      </c>
    </row>
    <row r="15">
      <c r="A15" s="3" t="inlineStr">
        <is>
          <t>Income tax benefit</t>
        </is>
      </c>
      <c r="B15" s="4" t="n">
        <v>-3366</v>
      </c>
      <c r="C15" s="4" t="n">
        <v>-2740</v>
      </c>
      <c r="D15" s="4" t="n">
        <v>-3101</v>
      </c>
    </row>
    <row r="16">
      <c r="A16" s="3" t="inlineStr">
        <is>
          <t>Loss from continuing operations</t>
        </is>
      </c>
      <c r="B16" s="4" t="n">
        <v>-4144</v>
      </c>
      <c r="C16" s="4" t="n">
        <v>-47302</v>
      </c>
      <c r="D16" s="4" t="n">
        <v>-13080</v>
      </c>
    </row>
    <row r="17">
      <c r="A17" s="3" t="inlineStr">
        <is>
          <t>Earnings from discontinued operations</t>
        </is>
      </c>
      <c r="B17" s="4" t="n">
        <v>0</v>
      </c>
      <c r="C17" s="4" t="n">
        <v>124820</v>
      </c>
      <c r="D17" s="4" t="n">
        <v>12322</v>
      </c>
    </row>
    <row r="18">
      <c r="A18" s="3" t="inlineStr">
        <is>
          <t>Net earnings (loss)</t>
        </is>
      </c>
      <c r="B18" s="4" t="n">
        <v>-4144</v>
      </c>
      <c r="C18" s="4" t="n">
        <v>77518</v>
      </c>
      <c r="D18" s="4" t="n">
        <v>-758</v>
      </c>
    </row>
    <row r="19">
      <c r="A19" s="3" t="inlineStr">
        <is>
          <t>Dividends and accretion on preferred stock</t>
        </is>
      </c>
      <c r="B19" s="4" t="n">
        <v>-4197</v>
      </c>
      <c r="C19" s="4" t="n">
        <v>-10328</v>
      </c>
      <c r="D19" s="4" t="n">
        <v>-8022</v>
      </c>
    </row>
    <row r="20">
      <c r="A20" s="3" t="inlineStr">
        <is>
          <t>Earnings (loss) attributable to common shareholders</t>
        </is>
      </c>
      <c r="B20" s="5" t="n">
        <v>-8341</v>
      </c>
      <c r="C20" s="5" t="n">
        <v>67190</v>
      </c>
      <c r="D20" s="5" t="n">
        <v>-8780</v>
      </c>
    </row>
    <row r="21">
      <c r="A21" s="6" t="inlineStr">
        <is>
          <t>Basic and diluted earnings (loss) per share</t>
        </is>
      </c>
    </row>
    <row r="22">
      <c r="A22" s="3" t="inlineStr">
        <is>
          <t>From continuing operations</t>
        </is>
      </c>
      <c r="B22" s="7" t="n">
        <v>-0.08</v>
      </c>
      <c r="C22" s="7" t="n">
        <v>-0.65</v>
      </c>
      <c r="D22" s="7" t="n">
        <v>-0.24</v>
      </c>
    </row>
    <row r="23">
      <c r="A23" s="3" t="inlineStr">
        <is>
          <t>From discontinued operations</t>
        </is>
      </c>
      <c r="B23" s="4" t="n">
        <v>0</v>
      </c>
      <c r="C23" s="8" t="n">
        <v>1.4</v>
      </c>
      <c r="D23" s="8" t="n">
        <v>0.14</v>
      </c>
    </row>
    <row r="24">
      <c r="A24" s="3" t="inlineStr">
        <is>
          <t>Basic and diluted earnings (loss) per share</t>
        </is>
      </c>
      <c r="B24" s="7" t="n">
        <v>-0.08</v>
      </c>
      <c r="C24" s="7" t="n">
        <v>0.75</v>
      </c>
      <c r="D24" s="7" t="n">
        <v>-0.1</v>
      </c>
    </row>
    <row r="25">
      <c r="A25" s="6" t="inlineStr">
        <is>
          <t>Weighted-average common shares outstanding (000s)</t>
        </is>
      </c>
    </row>
    <row r="26">
      <c r="A26" s="3" t="inlineStr">
        <is>
          <t>Basic</t>
        </is>
      </c>
      <c r="B26" s="4" t="n">
        <v>104098</v>
      </c>
      <c r="C26" s="4" t="n">
        <v>89234</v>
      </c>
      <c r="D26" s="4" t="n">
        <v>87787</v>
      </c>
    </row>
    <row r="27">
      <c r="A27" s="3" t="inlineStr">
        <is>
          <t>Diluted</t>
        </is>
      </c>
      <c r="B27" s="4" t="n">
        <v>104098</v>
      </c>
      <c r="C27" s="4" t="n">
        <v>89234</v>
      </c>
      <c r="D27" s="4" t="n">
        <v>8778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01, 2022</t>
        </is>
      </c>
    </row>
    <row r="3">
      <c r="A3" s="6" t="inlineStr">
        <is>
          <t>Goodwill and Intangible Assets Disclosure [Abstract]</t>
        </is>
      </c>
    </row>
    <row r="4">
      <c r="A4" s="3" t="inlineStr">
        <is>
          <t>Goodwill [Text Block]</t>
        </is>
      </c>
      <c r="B4" s="3" t="inlineStr">
        <is>
          <t>12. Goodwill
As at January 1, 2022 and January 2, 2021, the Company had $4.0 million of goodwill recognized on the consolidated balance sheets, all of which was associated with the Fruit Snacks reporting unit of the Fruit-Based Foods and Beverages operating segment. For the years ended January 1, 2022, January 2, 2021 and December 28, 2019, the Company determined that goodwill was not impaired as the fair value of the Fruit Snacks reporting unit significantly exceeded its carrying amount. Prior to 2019, the Company recognized accumulated impairment losses of $213.8 million related to goodwi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Jan. 01, 2022</t>
        </is>
      </c>
    </row>
    <row r="3">
      <c r="A3" s="6" t="inlineStr">
        <is>
          <t>Payables and Accruals [Abstract]</t>
        </is>
      </c>
    </row>
    <row r="4">
      <c r="A4" s="3" t="inlineStr">
        <is>
          <t>Accounts Payable and Accrued Liabilities [Text Block]</t>
        </is>
      </c>
      <c r="B4" s="3" t="inlineStr">
        <is>
          <t xml:space="preserve">13. Accounts Payable and Accrued Liabilities
January 1, 2022 January 2, 2021
$ $
Accounts payable 105,386 73,204
Payroll and benefits 8,861 25,423
Accrued interest 846 41
Dividends payable on preferred stock (see note 15) 609 2,378
Accrued costs to sell related to Tradin Organic divestiture - 13,380
Accrued debt issuance costs - 1,690
Other accruals 5,728 2,476
121,430 118,5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Jan. 01, 2022</t>
        </is>
      </c>
    </row>
    <row r="3">
      <c r="A3" s="6" t="inlineStr">
        <is>
          <t>Debt Disclosure [Abstract]</t>
        </is>
      </c>
    </row>
    <row r="4">
      <c r="A4" s="3" t="inlineStr">
        <is>
          <t>Long-Term Debt [Text Block]</t>
        </is>
      </c>
      <c r="B4" s="3" t="inlineStr">
        <is>
          <t>14. Long-Term Debt
January 1, 2022 January 2, 2021
$ $
Asset-based credit facilities:
Revolving credit facilities 153,293 47,277
Term loan facility 11,606 —
Total asset-based credit facilities 164,899 47,277
Finance lease liabilities (see note 10) 52,794 18,813
Other 6,910 3,633
Total debt 224,603 69,723
Less: current portion 9,760 3,478
Total long-term debt 214,843 66,245 Scheduled maturities of long-term debt, including finance lease liabilities, are as follows:
$
2022 11,965
2023 15,417
2024 15,629
2025 176,524
2026 10,711
Thereafter 3,023
Total gross maturities 233,269
Less: imputed interest (8,666 )
Total debt 224,603 Asset-Based Credit Facilities On December 31, 2020, the Company entered into a second amended and restated credit agreement (the "Credit Agreement"), among the Company, SunOpta Foods Inc. ("SunOpta Foods"), the other borrowers and guarantors party thereto, and the lenders party thereto (the "Lenders"). As part of the Credit Agreement, the Lenders provided a five-year, $250 million asset-based revolving credit facility, subject to borrowing base capacity (the "Tranche A Subfacility," and together with the Tranche B Subfacility defined below, the "Revolving Credit Facilities"), and a five-year $75 million delayed draw term loan facility which can be used for borrowings on or prior to June 30, 2022 (the "Term Loan Facility," and together with the Revolving Credit Facilities, the "Asset-Based Credit Facilities"), to finance certain capital expenditures. The Tranche A Subfacility includes borrowing capacity for letters of credit (see note 23) and provides for borrowings on same-day notice, including in the form of swingline loans. The Tranche A Subfacility and Term Loan Facility mature on December 31, 2025. On April 15, 2021, the Company entered into a first amendment to the Credit Agreement to allocate $20 million of the Lenders' commitments under the Tranche A Subfacility to a two-year, first-in-last-out tranche (the "Tranche B Subfacility"), which was drawn in full to finance a portion of the purchase price for the Dream and WestSoy brands (see note 3). The material terms governing the remaining $230 million of the Lenders' commitments under the Tranche A Subfacility remain unchanged. The Tranche B Subfacility is subject to a separate borrowing base applicable to certain eligible accounts receivable and inventory with advance rates separate from the Tranche A Subfacility. Borrowings repaid under the Tranche B Subfacility may not be borrowed again. Each repayment of Tranche B Subfacility loans will result in an increase of the Lenders' commitments under the Tranche A Subfacility, provided that such increases will not cause the aggregate Lenders' commitments under the Tranche A Subfacility to exceed $250 million. On July 2, 2021, the Company entered into a second amendment to the Credit Agreement to increase the customer concentration limit included in the borrowing base calculation under the Revolving Credit Faci lities. On February 25, 2022, the Company entered into a third amendment to the Credit Agreement to, among other things: (i) provide for the replacement of LIBOR with the Secured Overnight Financing Rate ("SOFR"); (ii) extend the maturity date of the Tranche B Subfacility by one year to April 15, 2024, with amortization payments on the aggregate principal amount of the Tranche B Subfacility of $2.5 million, payable at the end of each fiscal quarter, commencing with the fiscal quarter ending March 31, 2023, with the remaining amount payable at the maturity thereof; (iii) extend the period that the Term Loan Facility can be used for borrowings from June 30, 2022 to March 31, 2023; (iv) extend the repayment start date of the Term Loan Facility from July 31, 2022 to March 31, 2023, with monthly repayments equal to 1/84th of the then-outstanding principal amount of the Term Loan Facility; (v) amend the maximum senior funded leverage ratio with respect to the Term Loan Facility to 5.50 to 1.00 from the fiscal quarter ending March 31, 2022 to the fiscal quarter ending September 30, 2022, 5.00 to 1.00 for the fiscal quarter ending December 31, 2022, 4.75 to 1.00 from the fiscal quarter ending March 31, 2023 to the fiscal quarter ending June 30, 2023, 4.25 to 1.00 from the fiscal quarter ending September 30, 2023 to the fiscal quarter ending December 31, 2023, 3.50 to 1.00 from the fiscal quarter ending March 31, 2024 to the fiscal quarter ending June 30, 2024, and 3.25 to 1.00 from the fiscal quarter ending September 30, 2024 until the Term Loan Facility termination date; (vi) increase certain advance rates and add new classes of eligible assets to the Tranche A Subfacility borrowing base calculation; and (vii) delay by one year to January 1, 2023, a 0.25% margin reduction when the Company's total leverage ratio is less than a specific threshold. All obligations under the Asset-Based Credit Facilities are guaranteed by substantially all of the Company's direct and indirect wholly-owned material restricted subsidiaries organized in the U.S. and Canada (the "Guarantors") and, subject to certain exceptions, such obligations are secured by first priority liens on substantially all assets of the Company and the other borrowers and Guarantors.
For the year ended January 1, 2022, the weighted-average interest rate on all outstanding borrowings under the Revolving Credit Facilities was 2.36%. Borrowings under the Asset-Based Credit Facilities bear interest based on various reference rates plus an applicable margin, which are set quarterly based on average borrowing availability for the preceding fiscal quarter. Effective from the date of the third amendment to the Credit Agreement, the applicable margin for loans under the Tranche A Subfacility range from 0.50% to 1.00% for base rate loans and from 1.50% to 2.00% for SOFR loans, bankers' acceptance equivalent loans and European base rate loans. The applicable margin on loans under the Tranche B Subfacility are the applicable margin for the Tranche A Subfacility plus 1.00%. With respect to loans under the Term Loan Facility, the applicable margin ranges from 1.25% to 1.75% for base rate loans and from 2.25% to 2.75% for SOFR loans. In addition, a credit spread adjustment of 0.10% applies to all SOFR loans. In addition to paying interest on outstanding principal under the Asset-Based Credit Facilities, the Company is required to pay commitment fees quarterly, in arrears, equal to (i) 0.25% of the average daily undrawn portion of the Revolving Credit Facilities and (ii) 0.375% of the undrawn portion of the Term Loan Facility. The Asset-Based Credit Facilities are subject to a number of covenants that, among other things, restrict the Company's ability to create liens on assets; sell assets and enter in sale and leaseback transactions; pay dividends, prepay junior lien and unsecured indebtedness and make other restricted payments; incur additional indebtedness, including finance lease obligations in excess of $150 million, and make guarantees; make investments, loans or advances, including acquisitions; and engage in mergers or consolidations. In addition, the Company and its restricted subsidiaries are required to maintain a minimum fixed charge coverage ratio of 1.0 to 1.0 if excess availability is less than the greater of (i) $15.0 million or (ii) 10% of the lesser of (x) the aggregate commitments under the Revolving Credit Facilities and (y) the aggregate borrowing base, as well as the maximum senior funded leverage ratio covenant (as amended above) with respect to the Term Loan Facility. As at January 1, 2022, the Company was in compliance with all covenants of the Credit Agreement. Interest Expense, Net The components of interest expense, net are as follows:
January 1, 2022 January 2, 2021 December 28, 2019
$ $ $
Interest expense 7,685 26,816 30,950
Amortization of debt issuance costs 1,353 4,078 2,721
Interest income (269 ) (852 ) (906 )
Interest expense, net 8,769 30,042 32,765 Loss on Retirement of Debt For the year ended January 2, 2021, the Company recorded a loss of $8.9 million on the redemption and retirement in full of the $223.5 million principal amount of outstanding 9.5% senior secured second lien notes due October 2022 issued by SunOpta Foods. The second lien notes were redeemed at a redemption price equal to 102.375% of the principal amount of the notes, together with accrued and unpaid interest on the notes to the date of redem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t>
        </is>
      </c>
      <c r="B1" s="2" t="inlineStr">
        <is>
          <t>12 Months Ended</t>
        </is>
      </c>
    </row>
    <row r="2">
      <c r="B2" s="2" t="inlineStr">
        <is>
          <t>Jan. 01, 2022</t>
        </is>
      </c>
    </row>
    <row r="3">
      <c r="A3" s="6" t="inlineStr">
        <is>
          <t>Temporary Equity [Abstract]</t>
        </is>
      </c>
    </row>
    <row r="4">
      <c r="A4" s="3" t="inlineStr">
        <is>
          <t>Preferred Stock [Text Block]</t>
        </is>
      </c>
      <c r="B4" s="3" t="inlineStr">
        <is>
          <t>15. Preferred Stock
Series A Preferred Stock On October 7, 2016, the Company and SunOpta Foods entered into a subscription agreement (the "Series A Subscription Agreement") with Oaktree Organics, L.P. and Oaktree Huntington Investment Fund II, L.P. (collectively, "Oaktree"). Pursuant to the Series A Subscription Agreement, SunOpta Foods issued an aggregate of 85,000 shares of Series A Preferred Stock (the "Series A Preferred Stock") to Oaktree for consideration in the amount of $85.0 million. In connection with the issuance of the Series A Preferred Stock, the Company incurred direct and incremental expenses of $6.0 million, which reduced the carrying value of the Series A Preferred Stock. The carrying value of the Series A Preferred Stock was being accreted through charges to accumulated deficit over the period preceding October 7, 2021, the date on or after which SunOpta Foods may have redeemed all the Series A Preferred Stock. On February 22, 2021 (the "Exchange Date"), Oaktree exchanged all of their shares of Series A Preferred Stock for 12,633,427 shares of common stock of the Company As at the Exchange Date, the carrying amount of the Series A Preferred Stock was $87.5 million, comprised of the initial liquidation preference of $85.0 million in the aggregate, together with $3.4 million of dividends paid in kind for the first and second quarters of 2020, less remaining unamortized issuance costs of $0.9 million. As at the Exchange Date, the Company derecognized the carrying amount of the Series A Preferred Stock and recognized a corresponding amount for the Common Shares issued on exchange, net of share issuance costs of $0.3 million. In connection with the exchange of the Series A Preferred Stock, all 12,633,427 Special Shares, Series 1 previously issued to Oaktree were redeemed by the Company. The Special Shares, Series 1 entitled Oaktree to one vote per Special Share, Series 1 on all matters submitted to a vote of the holders of Common Shares. Series B-1 Preferred Stock
On April 15, 2020, the Company and SunOpta Foods entered into a subscription agreement (the "Series B Subscription Agreement") with Oaktree and Engaged Capital, LLC, Engaged Capital Flagship Master Fund, LP and Engaged Capital Co-Invest IV-A, LP (collectively, "Engaged"). On April 24, 2020, pursuant to the Series B Subscription Agreement, SunOpta Foods issued 15,000 shares of Series B-1 Preferred Stock to each of Oaktree and Engaged for aggregate consideration of $30.0 million and 30,000 shares total (the "Series B-1 Preferred Stock"). In connection with the issuance of the Series B-1 Preferred Stock, the Company incurred direct and incremental expenses of $3.2 million, which reduced the carrying value of the Series B-1 Preferred Stock. The carrying value of the Series B-1 Preferred Stock is being accreted through charges to accumulated deficit over the period preceding April 24, 2025. For the year ended January 1, 2022, these accretion charges amounted to $0.5 million (January 2, 2021 - $0.3 million). The Series B-1 Preferred Stock had an initial stated value and liquidation preference of $1,000 per share, which is adjusted for any non-cash dividends declared on the Series B-1 Preferred Stock (the "Series B-1 Liquidation Preference"). Cumulative preferred dividends accrue daily on the Series B-1 Preferred Stock at an annualized rate of 8.0% of the Series B-1 Liquidation Preference prior to September 30, 2029, and 10.0% of the liquidation preference thereafter (subject to an increase of 1.0% per quarter, up to a maximum rate of 5.0% per quarter on the occurrence of certain events of non-compliance). Prior to September 30, 2029, SunOpta Foods may pay dividends in cash or elect, in lieu of paying cash, to add the amount that would have been paid to the Series B-1 Liquidation Preference. The failure to pay dividends in cash for any quarter ending after September 30, 2029 will be an event of non-compliance. For the second quarter of 2020, SunOpta Foods elected to declare dividends on the Series B-1 Preferred Stock to be paid in kind and, as a result, the aggregate Series B-1 Liquidation Preference increased by $0.4 million to $30.4 million, or approximately $1,015 per share. Since the second quarter of 2020, SunOpta Foods has elected to pay the quarterly dividend amount of $0.6 million in cash. As at January 1, 2022, the Company accrued unpaid dividends of $0.6 million for the fourth quarter of 2021, which are recorded in accounts payable and accrued liabilities on the consolidated balance sheet. At any time, the Series B-1 Preferred Stock may be exchanged, in whole or in part, into the number of Common Shares equal to, per share of Series B-1 Preferred Stock, the quotient of the Series B Liquidation Preference divided by $2.50 (such price, the "Series B-1 Exchange Price" and such quotient, the "Series B-1 Exchange Rate"). As at January 1, 2022, the aggregate shares of Series B-1 Preferred Stock outstanding were exchangeable into 12,178,667 Common Shares. The Series B-1 Exchange Price is subject to certain anti-dilution adjustments, including a weighted-average adjustment for issuances of Common Shares below the Series B-1 Exchange Price, provided that the Series B-1 Exchange Price may not be lower than $2.00 (subject to adjustment in certain circumstances). SunOpta Foods may cause the holders of the Series B-1 Preferred Stock to exchange all of their shares of Series B-1 Preferred Stock into a number of Common Shares equal to the number of shares of Series B-1 Preferred Stock outstanding multiplied by the Series B-1 Exchange Rate if (i) fewer than 10% of the shares of Series B-1 Preferred Stock issued on April 24, 2020 remain outstanding, or (ii) on or after April 24, 2023, the average volume-weighted average price of the Common Shares during the then preceding 20 trading day period is greater than 200% of the Series B-1 Exchange Price then in effect. At any time, if a holder of Series B-1 Preferred Stock elects to exchange, or SunOpta Foods causes an exchange of Series B Preferred Stock, the number of Common Shares delivered to each applicable holder may not cause such holder's beneficial ownership to exceed 19.99% of the Common Shares that would be outstanding immediately following such exchange (the "Series B-1 Exchange Cap"). At any time on or after April 24, 2025, SunOpta Foods may redeem all of the Series B-1 Preferred Stock for an amount per share equal to the value of the Series B-1 Liquidation Preference at such time, plus accrued and unpaid dividends. Oaktree and Engaged are entitled to vote the Series B-1 Preferred Stock with the Common Shares on an as-exchanged basis, subject to a permanent 19.99% voting cap. As a result of the voting cap, each of Oaktree and Engaged will only be able to vote its Series B-1 Preferred Stock to the extent that, when taken together with any other voting securities each investor controls, such votes do not exceed 19.99% of the votes eligible to be cast by all security holders of the Company. On April 24, 2020, the Company designated Special Shares, Series 2 to serve as the mechanism for attaching exchanged voting rights to the Series B-1 Preferred Stock. The Special Shares, Series 2 entitle the holder thereof to one vote per Special Share, Series 2 on all matters submitted to a vote of the holders of Common Shares, voting together as a single class, subject to certain exceptions. The Special Shares, Series 2 are not transferrable and the voting rights associated with the Special Shares, Series 2 will terminate upon the transfer of the shares of Series B-1 Preferred Stock to a third party, other than an affiliate of Oaktree or Engaged, as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hares</t>
        </is>
      </c>
      <c r="B1" s="2" t="inlineStr">
        <is>
          <t>12 Months Ended</t>
        </is>
      </c>
    </row>
    <row r="2">
      <c r="B2" s="2" t="inlineStr">
        <is>
          <t>Jan. 01, 2022</t>
        </is>
      </c>
    </row>
    <row r="3">
      <c r="A3" s="6" t="inlineStr">
        <is>
          <t>Equity [Abstract]</t>
        </is>
      </c>
    </row>
    <row r="4">
      <c r="A4" s="3" t="inlineStr">
        <is>
          <t>Common Shares [Text Block]</t>
        </is>
      </c>
      <c r="B4" s="3" t="inlineStr">
        <is>
          <t>16. Common Shares The Company is authorized to issue an unlimited number of Common Shares without par value and an unlimited number of special shares without pa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1, 2022</t>
        </is>
      </c>
    </row>
    <row r="3">
      <c r="A3" s="6" t="inlineStr">
        <is>
          <t>Share-based Payment Arrangement [Abstract]</t>
        </is>
      </c>
    </row>
    <row r="4">
      <c r="A4" s="3" t="inlineStr">
        <is>
          <t>Stock-Based Compensation [Text Block]</t>
        </is>
      </c>
      <c r="B4" s="3" t="inlineStr">
        <is>
          <t>17. Stock-Based Compensation
For
January 1, 2022 January 2, 2021 December 28, 2019
$ $ $
Selling, general and administrative expenses 9,100 12,570 10,471
Other income (1) — (894 ) (4,131 )
Earnings from discontinued operations (2) — 540 1,145
Total stock-based compensation expense 9,100 12,216 7,485
(1) Represents the reversal of previously recognized stock-based compensation related to forfeited awards previously granted to employees who were terminated in connection with restructuring activities undertaken by the Company. (2) Represents stock-based compensation attributed to employees of Tradin Organic. Stock Incentive Plan On May 28, 2013, the Company's shareholders approved the 2013 Stock Incentive Plan, as amended (the "2013 Plan"), which permits the grant of a variety of stock-based awards, including stock options, restricted stock units ("RSUs") and performance share units ("PSUs") to selected employees and directors of the Company. As at January 1, 2022, 4,373,448 securities remained available for issuance under the 2013 Plan. Stock Options Stock options granted to employees during the three-year period ended January 1, 2022 vest ratably on each of the first through third anniversaries of the grant date and expire on the tenth anniversary of the grant date. Stock options granted by the Company contain an exercise price that is equal to the closing market price of the shares on the day prior to the grant date. Any consideration paid by employees or directors on the exercise of stock options or purchase of stock is credited to capital stock. The following table summarizes stock option activity for the year ended January 1, 2022:
Weighted-
average
Weighted- remaining
average contractual Aggregate
Stock options exercise price term (years) intrinsic value
Outstanding, beginning of year 2,170,780 $ 6.95
Granted 142,499 14.77
Exercised (920,526 ) 7.18
Forfeited (333,375 ) 7.56
Outstanding, end of year 1,059,378 $ 7.75 6.5 $ 1,219
Exercisable, end of year 665,988 $ 7.46 5.2 $ 653
The total intrinsic value of stock options exercised during the year ended January 1, 2022 was $5.1 million. The following table summarizes non-vested stock option activity during the year ended January 1, 2022:
Weighted-
average grant-
Stock options date fair value
Non-vested, beginning of year 554,987 $ 2.54
Granted 142,499 8.10
Vested (208,477 ) 2.49
Forfeited (95,619 ) 3.26
Non-vested, end of year 393,390 $ 4.49 The weighted-average grant-date fair values of all stock options granted in the years ended January 1, 2022, January 2, 2021 and December 28, 2019, were $8.10, $2.52 and $1.70, respectively. The weighted-average assumptions used in the Black-Scholes option pricing model to determine the fair value of the stock options granted in those years were as follows:
January 1, 2022 January 2, 2021 December 28, 2019
Grant-date stock price $14.77 $4.64 $3.57
Dividend yield (a) 0% 0% 0%
Expected volatility (b) 61.7% 60.0% 48.6%
Risk-free interest rate (c) 1.0% 0.4% 2.3%
Expected life of options (years) (d) 6.0 6.0 5.8
(a) Determined based on expected annual dividend yield at the time of grant. (b) Determined based on historical volatility of the Company’s Common Shares over the expected life of the option. (c) Determined based on the yield on U.S. Treasury zero-coupon issues with maturity dates equal to the expected life of the option. (d) Determined based on the mid-point of vesting (one through three years) and expiration (10 years). Total compensation costs related to non-vested stock option awards not yet recognized as an expense was $1.3 million as at January 1, 2022, which will be amortized over a weighted-average remaining vesting period of 2.0 years.
The following table summarizes stock options outstanding and exercisable as at January 1, 2022:
Weighted-
average
remaining Weighted-
Weighted-
Exercise price range Outstanding contractual life average exercise Exercisable average exercise
Low High options (years) price options price
$ 3.25 $ 4.72 97,860 6.5 $ 3.58 87,060 $ 3.44
4.73 5.00 361,385 8.5 4.73 117,917 4.73
5.01 9.48 146,978 3.1 6.70 144,978 6.71
9.49 9.79 218,470 5.4 9.50 218,470 9.50
9.80 14.77 234,685 6.6 13.17 97,563 10.93
1,059,378 6.5 $ 7.75 665,988 $ 7.46 Restricted Stock Units RSUs granted to employees vest ratably on each of the first through third anniversaries of the grant date. RSUs granted to directors vest 100% The weighted-average grant-date fair values of all RSUs granted in the years ended January 1, 2022, January 2, 2021 and December 28, 2019, were $13.32, $3.20 and $3.33, respectively, based on the closing price of the Common Shares on the grant dates.
The following table summarizes non-vested RSU activity during the year ended January 1, 2022:
Weighted-
average grant-
RSUs date fair value
Non-vested, beginning of year 647,299 $ 3.39
Granted 245,848 13.32
Vested (285,554 ) 3.93
Forfeited (101,582 ) 3.78
Non-vested, end of year 506,011 $ 7.71 The total intrinsic value of RSUs that vested during the year ended January 1, 2022 was $3.8 million. Total compensation costs related to non-vested RSU awards not yet recognized as an expense was $2.6 million as at January 1, 2022, which will be amortized over a weighted-average remaining vesting period of 2.0 years.
Performance Share Units PSUs granted to certain employees under the Company's 2021, 2020 and 2019 short-term incentive plans and 2020 long-term incentive plan vest subject to the Company achieving predetermined measures of adjusted earnings before interest, taxes, depreciation and amortization ("EBITDA") (the "EBITDA PSUs"). Each vested EBITDA PSU entitles the employee to receive one Common Share without payment of additional consideration. The weighted-average grant-date fair values of the EBITDA PSUs granted during the years ended January 1, 2022, January 2, 2021 and December 28, 2019, were $13.90, $3.54 and $3.42, respectively, based on the closing price of the Common Shares on the grant dates. The following table summarizes non-vested EBITDA PSU activity during the year ended January 1, 2022:
Weighted-
average grant-
EBITDA PSUs date fair value
Non-vested, beginning of year 3,004,675 $ 3.56
Granted 666,332 13.90
Vested (2,813,175 ) 3.53
Forfeited (187,661 ) 11.40
Non-vested, end of year 670,171 $ 11.77 The total intrinsic value of EBITDA PSUs that vested during the year ended January 1, 2022 under the Company's 2020 short-term and long-term incentive plans was $37.3 million. Each reporting period, the number of unvested EBITDA PSUs that are expected to vest is redetermined and the aggregate grant-date fair value of the redetermined number of EBITDA PSUs is amortized on a straight-line basis over the remaining requisite service period less amounts previously recognized. As at January 1, 2022, the compensation cost not yet recognized as an expense related to unvested EBITDA PSUs granted under the Company's 2020 long-term incentive plan that are currently expected to vest was $0.4 million, which will be amortized over a weighted-average remaining vesting period of 1.5 years. As the EBITDA performance condition under the Company's 2021 short-term incentive plan was not achieved, the Company did not recognize any compensation expense related to those EBITDA PSUs, which was estimated to be $9.0 million as of the grant date. The vesting of 74,428 PSUs granted to selected employees under the Company's 2021 long-term incentive plan is dependent on the Company's total shareholder return ("TSR") performance relative to food and beverage companies in a designated index during the three-year period commencing January 1, 2021 and continuing through December 31, 2023, and the employee's continued employment with the Company through April 15, 2024 (the "TSR PSUs"). The TSR for the Company and each of the companies in the designated index will be calculated using a 20-trading day average closing price as of December 31, 2023. The percentage of vested TSR PSUs may range from 0% to 200% based on the Company's achievement of predetermined TSR thresholds. Each vested TSR PSU entitles the employee to receive one Common Share without payment of additional consideration. A grant-date fair value of $23.40 was estimated for the TSR PSUs using a Monte Carlo valuation model with the following assumptions:
Grant-date stock price $ 14.77
Dividend yield 0%
Expected volatility (a) 76.9%
Risk-free interest rate (b) 0.3%
Expected life (in years) (c) 2.7
(a) Determined based on the historical volatility of the Common Shares over the performance period of the PSUs. (b) Determined based on U.S. Treasury yields with a remaining term equal to the performance period of the PSUs. (c) Determined based on the performance period of the PSUs.
The following table summarized non-vested TSR PSU activity during the year ended January 1, 2022:
Weighted-
average grant-
TSR PSUs date fair value
Non-vested, beginning of year - $ -
Granted 74,428 23.40
Vested - -
Forfeited (3,082 ) 23.40
Non-vested, end of year 71,346 $ 23.40 Total compensation costs related to non-vested TSR PSU awards not yet recognized as an expense was $1.3 million as at January 1, 2022, which will be amortized over a remaining vesting period of 2.3 years.
Chief Executive Officer On April 1, 2019, Joseph D. Ennen was appointed CEO of the Company. In connection with his appointment, the Company granted Mr. Ennen options to purchase 960,061 Common Shares, 512,619 RSUs (of which 215,000 were issued to equal the number of Common Shares purchased by Mr. Ennen on the open market within the 60-day period after his employment began) and 1,785,714 PSUs. The stock options vest on April 1, 2022, subject to Mr. Ennen's continued employment during the vesting period, and expire on April 1, 2029. Each vested stock option entitles Mr. Ennen to purchase one Common Share at an exercise price of $3.36, which was equal to the closing price of the Common Shares on April 1, 2019. The RSUs vest in three equal annual installments beginning on April 1, 2020, and each vested RSU entitles Mr. Ennen to receive one Common Share of the Company without payment of additional consideration. The vesting of 892,857 of the PSUs granted is subject to the Company achieving predetermined annual thresholds of adjusted EBITDA from continuing operations during fiscal years 2019 through 2022, as follows: 297,619 PSUs vest upon the Company achieving annual adjusted EBITDA of $43 million, another 297,619 vest upon the Company achieving annual adjusted EBITDA of $65 million, and the final 297,619 vest upon the Company achieving annual adjusted EBITDA of $87 million, and subject to Mr. Ennen's continued employment with the Company through the end of the fiscal year during which the adjusted EBITDA performance condition is achieved. The vesting of the other 892,857 PSUs that were granted is subject to the Common Shares achieving certain volume-weighted average trading prices during a performance period commencing on April 1, 2019 and ending on December 31, 2022, as follows: 297,619 PSUs vest upon achieving a trading price of $5.00 per share, another 297,619 vest upon achieving a trading price of $9.00 per share, and the final 297,619 vest upon achieving a trading price of $14.00 per share, in each case for 20 consecutive trading days, and subject to Mr. Ennen's continued employment with the Company through the date the stock price performance condition is achieved. Each vested PSU entitles Mr. Ennen to receive one Common Share without payment of additional consideration. The weighted-average grant-date fair values of the RSUs and PSUs subject to the adjusted EBITDA performance condition were estimated to be $3.46 and $3.36, respectively, based on the closing price of Common Shares on the dates of grant. A grant-date fair value of $1.68 was estimated for the stock options using the Black-Scholes option pricing model, and a weighted-average grant-date fair value of $1.77 was estimated for the PSUs subject to the stock price performance condition using a Monte Carlo valuation model. The following table summarizes the inputs to the Black-Scholes option-pricing and Monte Carlo valuation models:
Stock Options PSUs
Grant-date stock price $ 3.36 $ 3.36
Exercise price $ 3.36 NA
Dividend yield 0% 0%
Expected volatility (a) 47.9% 55.7%
Risk-free interest rate (b) 2.4% 2.3%
Expected life (in years) (c) 6.5 1.8
(a) Determined based on the historical volatility of the Common Shares over the expected life of the stock options and performance period of the PSUs. (b) Determined based on U.S. Treasury yields with a remaining term equal to the expected life of the stock options and performance period of the PSUs. (c) Determined based on the mid-point of vesting (three years) and expiration (ten years) for the stock options and the derived service period for the PSUs The aggregate grant-date fair value of the stock options, RSUs and PSUs awarded to Mr. Ennen was determined to be $8.0 million, which is being recognized on a straight-line basis over the vesting period for the stock options and RSUs and the derived service period for the PSUs. Each reporting period, the number of PSUs subject to the adjusted EBITDA performance condition that are expected to vest is redetermined and the aggregate grant-date fair value of the redetermined number of those PSUs is amortized over the remaining service period less amounts previously recognized. Total compensation costs related to Mr. Ennen's non-vested equity awards not yet recognized as an expense was $1.1 million as at January 1, 2022, which will be amortized over a weighted-average remaining vesting period of 0.8 years.
The following table summarizes activity related to Mr. Ennen's non-vested equity awards during the year ended January 1, 2022:
Stock EBITDA Stock price
options RSUs PSUs PSUs
Non-vested, beginning of year 960,061 341,746 892,857 297,619
Vested - (170,873 ) (297,619 ) (297,619 )
Non-vested, end of year 960,061 170,873 595,238 - The total intrinsic value of Mr. Ennen's equity awards that vested during the year ended January 1, 2022 was $11.5 million. Chief Financial Officer On September 3, 2019, Scott Huckins was appointed CFO of the Company. In connection with his appointment, the Company granted Mr. Huckins options to purchase 262,182 Common Shares, 327,819 RSUs (of which 154,500 were issued to equal the number of Common Shares purchased by Mr. Huckins on the open market prior to December 12, 2019) and 346,638 PSUs. The stock options vest on September 3, 2022, subject to Mr. Huckins' continued employment during the vesting period, and expire on September 3, 2029. Each vested stock option entitles Mr. Huckins to purchase one Common Share at an exercise price of $2.38, which was equal to the closing price of the Common Shares on September 3, 2019. The RSUs vest in three equal annual installments beginning on September 3, 2020, and each vested RSU entitles Mr. Huckins to receive one Common Share of the Company The vesting of 173,319 of the PSUs granted is subject to the Company achieving predetermined annual thresholds of adjusted EBITDA from continuing operations during fiscal years 2019 through 2022, as follows: 57,773 PSUs vest upon the Company achieving annual adjusted EBITDA of $43 million, another 57,773 vest upon the Company achieving annual adjusted EBITDA of $65 million, and the final 57,773 vest upon the Company achieving annual adjusted EBITDA of $87 million, and subject to Mr. Huckins' continued employment with the Company through the end of the fiscal year during which the adjusted EBITDA performance condition is achieved. The vesting of the other 173,319 PSUs that were granted is subject to the Common Shares achieving certain volume-weighted average trading prices during a performance period commencing on September 3, 2019 and ending on December 31, 2022, as follows: 57,773 PSUs vest upon achieving a trading price of $5.00 per share, another 57,773 vest upon achieving a trading price of $9.00 per share, and the final 57,773 vest upon achieving a trading price of $14.00 per share, in each case for 20 consecutive trading days, and subject to Mr. Huckins' continued employment with the Company through the date the stock price performance condition is achieved. Each vested PSU entitles Mr. Huckins to receive one Common Share without payment of additional consideration. The weighted-average grant-date fair values of the RSUs and PSUs subject to the adjusted EBITDA performance condition were estimated to be $2.45 and $2.38, respectively, based on the closing price of Common Shares on the dates of grant. A grant-date fair value of $1.18 was estimated for the stock options using the Black-Scholes option pricing model, and a weighted-average grant-date fair value of $0.79 was estimated for the PSUs subject to the stock price performance condition using a Monte Carlo valuation model. The following table summarizes the inputs to the Black-Scholes option-pricing and Monte Carlo valuation models:
Stock Options PSUs
Grant-date stock price $ 2.38 $ 2.38
Exercise price $ 2.38 NA
Dividend yield 0% 0%
Expected volatility (a) 49.7% 55.9%
Risk-free interest rate (b) 1.4% 1.4%
Expected life (in years) (c) 6.5 2.1
(a) Determined based on the historical volatility of the Common Shares over the expected life of the stock options and performance period of the PSUs. (b) Determined based on U.S. Treasury yields with a remaining term equal to the expected life of the stock options and performance period of the PSUs. (c) Determined based on the mid-point of vesting (three years) and expiration (ten years) for the stock options and the derived service period for the PSUs.
In connection with his employment agreement, the Company issued Mr. Huckins an additional 29,090 RSUs during the year ended January 1, 2022, which will vest on each of the first three anniversaries of the date of the grant, subject to Mr. Huckins continued employment with the Company. The grant-date fair value of these additional RSUs was estimated to be $15.49 based on the closing price of the Common Shares on the date of grant.
The aggregate grant-date fair value of the stock options, RSUs and PSUs awarded to Mr. Huckins was determined to be $2.1 million, which is being recognized on a straight-line basis over the vesting period for the stock options and RSUs and the derived service period for the PSUs. Each reporting period, the number of PSUs subject to the adjusted EBITDA performance condition that are expected to vest is redetermined and the aggregate grant-date fair value of the redetermined number of those PSUs is amortized over the remaining service period less amounts previously recognized. Total compensation costs related to Mr. Huckins' non-vested equity awards not yet recognized as an expense was $0.7 million as at January 1, 2022, which will be amortized over a weighted-average remaining vesting period of 1.4 years.
The following table summarizes activity related to Mr. Huckins' non-vested equity awards during the year ended January 1, 2022:
Stock
EBITDA Stock price
options RSUs PSUs PSUs
Non-vested, beginning of year 262,182 218,546 173,319 57,773
Granted - 29,090 - -
Vested - (109,273
) (57,773
) (57,773
)
Non-vested, end of year 262,182 138,363 115,546 - The total intrinsic value of Mr. Huckins' equity awards that vested during the year ended January 1, 2022 was $2.8 million. Employee Stock Purchase Plan The Company maintains an Employee Stock Purchase Plan whereby employees can purchase common shares through payroll deductions. For the year ended January 1, 2022, the Company's employees purchased 66,834 Common Shares (January 2, 2021 - 113,581; December 28, 2019 - 185,415) for total proceeds of $0.6 million (January 2, 2021 - $0.5 million; December 28, 2019 - $0.5 million). As at January 1, 2022, 634,082 Common Shares are remaining to be granted under this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Income), Net</t>
        </is>
      </c>
      <c r="B1" s="2" t="inlineStr">
        <is>
          <t>12 Months Ended</t>
        </is>
      </c>
    </row>
    <row r="2">
      <c r="B2" s="2" t="inlineStr">
        <is>
          <t>Jan. 01, 2022</t>
        </is>
      </c>
    </row>
    <row r="3">
      <c r="A3" s="6" t="inlineStr">
        <is>
          <t>Other Income and Expenses [Abstract]</t>
        </is>
      </c>
    </row>
    <row r="4">
      <c r="A4" s="3" t="inlineStr">
        <is>
          <t>Other Expense (Income), Net [Text Block]</t>
        </is>
      </c>
      <c r="B4" s="3" t="inlineStr">
        <is>
          <t>18. Other Expense (Income), Net
The components of other expense (income) are as follows:
January 1, 2022 January 2, 2021 December 28, 2019
$ $ $
Long-lived asset impairments and facility closure costs (1) 6,298 9,045 308
Employee termination and recruitment costs (2) 1,628 1,881 5,548
Divestiture costs (3) 703 - -
Settlement loss (gain) (4) 163 179 (3,065 )
Loss on foreign currency forward contract (see note 4) - 12,658 -
Gain on sale of soy and corn business (see note 5) - - (44,027 )
Other 98 (370 ) 597
8,890 23,393 (40,639 ) (1) Long-lived asset impairments and facility closure costs For the year ended January 1, 2022, expenses include asset impairment charges and asset relocation costs of $3.8 million related to the closure of the Company's South Gate, California, fruit ingredient processing facility in July 2021, and costs of $1.4 million to complete the exit from the Company's Santa Maria, California, frozen fruit processing facility in February 2021, together with costs of $0.8 million related to the relocation of the Company's executive office and innovation center into Eden Prairie, Minnesota, and the related vacating of the Company's former leased facility in December 2021, and other asset impairments of $0.3 million. For the year ended January 2, 2021, expenses include costs of $6.3 million related to the Company's exit from its Santa Maria facility and the consolidation of the Company's corporate offices into Minnesota, together with the write-down of $2.7 million of operating lease right-of-use and owned assets related to the consolidation of roasting lines at the Company's Crookston, Minnesota, facility. For the year ended December 28, 2019, expenses include costs to dismantle and move equipment from the Company's former soy extraction facility located in Heuvelton, New York, which was sold in April 2019. (2) Employee termination and recruitment costs For the year ended January 1, 2022, expense represents severance benefits of $1.1 million for 55 employees impacted by the closure of the South Gate facility, and $0.5 million of severance benefits for 19 employees following a workforce reduction in the Company's frozen fruit operations. For the year ended January 2, 2021, expense represents severance benefits of $2.8 million mainly related to employees impacted by the exit from the Company's Santa Maria facility, offset by the reversal of $0.9 million of previously recognized stock-based compensation expense related to forfeited awards previously granted to terminated employees. For the year ended December 28, 2019, expenses represent severance benefits of $8.4 million for employees terminated in connection with a workforce reduction program and corporate office consolidation, together with recruitment, relocation and termination costs related to the appointments of a new Chief Executive Officer and new Chief Financial Officer of the Company. These expenses were partially offset by the reversal of $4.1 million of previously recognized stock-based compensation expense related to forfeited awards previously granted to terminated employees. (3) Divestiture costs For the year ended January 1, 2022, expense relates to professional fees incurred in connection with post-closing matters related to the divestiture of Tradin Organic. (4) Settlement loss (gain) For the year ended January 1, 2022, expense represents a $0.5 million loss from the settlement of an employment-related legal matter, partially offset by a gain related to a project cancellation. For the year ended January 2, 2021, the Company recognized a $2.4 million loss from the settlement of a customer claim related to the voluntary recall of certain roasted sunflower kernel products initiated by the Company in 2016, which included a cash settlement payment of $4.4 million, partially offset by the receipt of related insurance proceeds. This loss was offset by gains of $2.2 million recognized from the settlement of unrelated matters. For the year ended December 28, 2019, the Company recognized gains from the settlement of certain legal matters and a project cancel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6" t="inlineStr">
        <is>
          <t>Income Tax Disclosure [Abstract]</t>
        </is>
      </c>
    </row>
    <row r="4">
      <c r="A4" s="3" t="inlineStr">
        <is>
          <t>Income Taxes [Text Block]</t>
        </is>
      </c>
      <c r="B4" s="3" t="inlineStr">
        <is>
          <t>19. Income Taxes The income tax benefit differs from the amount that would have resulted from applying the combined Canadian federal and provincial statutory income tax rate to loss from continuing operations before income taxes due to the following:
January 1, 2022 January 2, 2021 December 28, 2019
$ $ $
Loss from continuing operations (7,510 ) (50,042 ) (16,181 )
Canadian statutory rate 26.5% 26.5% 26.5%
Income tax benefit at statutory rate (1,990 ) (13,261 ) (4,288 )
Stock-based compensation 2,166 3,169 1,975
Change in valuation allowance 975 560 (113 )
Disallowed executive compensation 138 2,801 -
Foreign tax rate differential (31 ) (105 ) 126
Change in enacted tax rates (442 ) 250 (549 )
CARES Act - 2,472 -
Other (4,182 ) 1,374 (252 )
Income tax benefit (3,366 ) (2,740 ) (3,101 )
The components of earnings (loss) from continuing operations before income taxes are shown below:
January 1, 2022 January 2, 2021 December 28, 2019
$ $ $
Canada (10,797 ) (14,700 ) (11,295 )
U.S. 3,945 (34,521 ) (5,548 )
Other (658 ) (821 ) 662
Loss from continuing operations before income taxes (7,510 ) (50,042 ) (16,181 )
The components of income tax expense (benefit) are shown below:
January 1, 2022 January 2, 2021 December 28, 2019
$ $ $
Current income tax expense (benefit):
Canada (9 ) (154 ) (1,023 )
U.S. (75 ) (14,148 ) (3,424 )
Other (359 ) 589 532
(443 ) (13,713 ) (3,915 )
Deferred income tax expense (benefit):
Canada 299 (291 ) 33
U.S. (3,067 ) 10,442 731
Other (155 ) 822 50
(2,923 ) 10,973 814
Income tax benefit (3,366 ) (2,740 ) (3,101 )
Deferred income taxes of the Company are comprised of the following:
January 1, 2022 January 2, 2021
$ $
Differences in property, plant and equipment and intangible assets (54,761 ) (55,105 )
Capital and non-capital losses 21,540 14,388
Interest expense limitation (163j) 10,521 11,069
Tax benefit of scientific research expenditures 2,744 2,699
Inventory basis differences 1,148 1,303
Other accrued reserves 1,590 4,522
(17,218 ) (21,124 )
Less: valuation allowance 5,267 4,284
Deferred income tax liability (22,485 ) (25,408 ) T he components of the deferred income tax liability are shown below :
January 1, 2022 January 2, 2021
$ $
Canada (325 ) (26 )
U.S. (22,083 ) (25,150 )
Other (77 ) (232 )
Deferred income tax liability (22,485 ) (25,408 ) The components of the deferred income tax valuation allowance are as follows:
January 1, 2022 January 2, 2021
$ $
Balance, beginning of year 4,284 6,219
Increase (decrease) in valuation allowance 983 (1,935 )
Balance, end of year 5,267 4,284
As at January 1, 2022, the Company had approximately $1.6 million (January 2, 2021 - $1.5 million) in U.S. federal scientific research investment tax credits and $0.9 million (January 2, 2021 - $0.9 million) in U.S. state research and development tax credits, which will expire in varying amounts between 2022 and 2029. As at January 1, 2022, the Company had U.S. federal non-capital loss carryforwards of approximately $64.8 million (January 2, 2021 - $37.1 million). In addition, the Company had state loss carryforwards of approximately $3.3 million as at January 1, 2022 (January 2, 2021 - $8.7 million). These amounts are available to reduce future federal and state income taxes. As at January 1, 2022, the Company had Canadian capital losses of approximately $27.8 million (January 2, 2021 - $27.9 million) for which a full valuation allowance exists. These amounts are available to reduce future capital gains and do not expire. In addition, the Company had Canadian non-capital loss carryforwards of approximately $6.0 million (January 2, 2021 - $2.8 million). These amounts are available to reduce future taxable income and do not begin to expire until 2040. The Company records net deferred tax assets to the extent it believes these assets will more likely than not be realized. In making such determinations, the Company considers all available positive and negative evidence, including future reversals of existing temporary differences, projected future taxable income, tax planning strategies and recent financial operations. Based on this evaluation, as at January 1, 2022, a valuation allowance of $5.3 million (January 2, 2021 - $4.3 million) had been recorded against certain assets to reduce the net benefit recorded in the consolidated financial statements. As the undistributed earnings of the Company's non-Canadian affiliates and associated companies are considered to be indefinitely reinvested, no provision for deferred taxes has been provided thereon. For the years ended January 1, 2022, January 2, 2021 and December 28, 2019, the Company did not identify any material uncertain tax positions or recognize any related tax benefits. The Company believes it has adequately examined its tax positions taken or expected to be taken in a tax return; however, amounts asserted by taxing authorities could differ from the Company's positions. Accordingly, additional provisions on federal, provincial, state, and foreign tax-related matters could be recorded in the future as revised estimates are made or the underlying matters are settled or otherwise resolved. Consistent with its historical financial reporting, the Company has classified interest and penalties related to income tax liabilities, when applicable, as part of interest expense in its consolidated statements of operations, and with the related liability on the consolidated balance sheets. The number of years with open tax audits varies depending on the tax jurisdiction. The Company's major taxing jurisdictions are the U.S. (including multiple states) and Canada (Ontario). The Company's 2018 through 2020 tax years (and any tax year for which available non-capital loss carryforwards were generated up to the amount of non-capital loss carryforward) remain subject to examination by the Internal Revenue Service for U.S. federal tax purposes, and tax years 2014 through 2020 remain subject to examination by the appropriate governmental agencies for Canadian federal tax purposes. There are other ongoing audits in various other jurisdictions that are not considered material to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t>
        </is>
      </c>
      <c r="B1" s="2" t="inlineStr">
        <is>
          <t>12 Months Ended</t>
        </is>
      </c>
    </row>
    <row r="2">
      <c r="B2" s="2" t="inlineStr">
        <is>
          <t>Jan. 01, 2022</t>
        </is>
      </c>
    </row>
    <row r="3">
      <c r="A3" s="6" t="inlineStr">
        <is>
          <t>Earnings Per Share [Abstract]</t>
        </is>
      </c>
    </row>
    <row r="4">
      <c r="A4" s="3" t="inlineStr">
        <is>
          <t>Earnings (Loss) Per Share [Text Block]</t>
        </is>
      </c>
      <c r="B4" s="3" t="inlineStr">
        <is>
          <t>20. Earnings (Loss) Per Share Basic and diluted earnings (loss) per share were calculated as follows (shares in thousands):
January 1, 2022 January 2, 2021 December 28, 2019
Basic Earnings (Loss) Per Share
Numerator for basic earnings (loss) per share:
Loss from continuing operations $ (4,144 ) $ (47,302 ) $ (13,080 )
Less: dividends and accretion on Series A Preferred Stock (1,212 ) (8,319 ) (8,022 )
Less: dividends and accretion on Series B-1 Preferred Stock (2,985 ) (2,009 ) -
Loss from continuing operations attributable to common shareholders (8,341 ) (57,630 ) (21,102 )
Earnings from discontinued operations - 124,820 12,322
Earnings (loss) attributable to common shareholders $ (8,341 ) $ 67,190 $ (8,780 )
Denominator for basic earnings (loss) per share:
Basic weighted-average number of shares outstanding 104,098 89,234 87,787
Basic earnings (loss) per share:
From continuing operations $ (0.08 ) $ (0.65 ) $ (0.24 )
From discontinued operations - 1.40 0.14
Basic earnings (loss) per share $ (0.08 ) $ 0.75 $ (0.10 )
Diluted Earnings (Loss) Per Share
Numerator for diluted earnings (loss) per share:
Loss from continuing operations $ (4,144 ) $ (47,302 ) $ (13,080 )
Less: dividends and accretion on Series A Preferred Stock (1,212 ) (8,319 ) (8,022 )
Less: dividends and accretion on Series B-1 Preferred Stock (2,985 ) (2,009 ) -
Loss from continuing operations attributable to common shareholders (8,341 ) (57,630 ) (21,102 )
Earnings from discontinued operations - 124,820 12,322
Earnings (loss) attributable to common shareholders $ (8,341 ) $ 67,190 $ (8,780 )
Denominator for diluted earnings (loss) per share:
Basic weighted-average number of shares outstanding 104,098 89,234 87,787
Dilutive effect of the following:
Stock options and restricted stock units (1) - - -
Series B-1 Preferred Stock (2) - - -
Series A Preferred Stock (3) - - -
Diluted weighted-average number of shares outstanding 104,098 89,234 87,787
Diluted earnings (loss) per share:
From continuing operations $ (0.08 ) $ (0.65 ) $ (0.24 )
From discontinued operations - 1.40 0.14
Diluted earnings (loss) per share $ (0.08 ) $ 0.75 $ (0.10 )
(1) (2) (3) As described in note 15, on February 22, 2021, all shares of Series A Preferred Stock were exchanged for 12,633,427 Common Shares, representing 12.3% of the Company's issued and outstanding Common Shares on a post-exchange basis as at February 22, 2021. For the years ended January 2, 2021 and December 28, 2019, it was more dilutive to the loss per share from continuing operations to assume the Series A Preferred Stock was not converted into Common Shares and, therefore, the numerator of the diluted earnings (loss) per share calculation was not adjusted to add back the dividends and accretion on the Series A Preferred Stock and the denominator was not adjusted to include 12,633,427 and 11,333,333 Common Shares issuable on an if-converted basis as at January 2, 2021 and December 28,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Jan. 01, 2022</t>
        </is>
      </c>
    </row>
    <row r="3">
      <c r="A3" s="6" t="inlineStr">
        <is>
          <t>Supplemental Cash Flow Elements [Abstract]</t>
        </is>
      </c>
    </row>
    <row r="4">
      <c r="A4" s="3" t="inlineStr">
        <is>
          <t>Supplemental Cash Flow Information [Text Block]</t>
        </is>
      </c>
      <c r="B4" s="3" t="inlineStr">
        <is>
          <t>21. Supplemental Cash Flow Information
January 1, 2022 January 2, 2021 December 28, 2019
$ $ $
Changes in Operating Assets and Liabilities, Net of Businesses Sold
Accounts receivable (11,978 ) (746 ) 4,013
Inventories (72,395 ) 6,133 7,097
Accounts payable and accrued liabilities 16,195 11,322 (5,861 )
Other operating assets and liabilities 4,423 422 (4,518 )
(63,755 ) 17,131 731
Non-Cash Investing and Financing Activities
Change in additions to property, plant and equipment included in accounts payable and accrued liabilities 3,482 2,043 (2,886 )
Change in accrued dividends on preferred stock (1,769 ) 679 -
Dividends paid in kind on preferred stock (see note 15) - 3,881 -
Change in accrued transaction costs related to the divestiture of Tradin Organic (see note 13) (1) (13,380 ) 13,380 -
Change in accrued debt issuance costs (see note 13) (1,690 ) 1,690 -
Cash Paid
Interest 6,610 30,740 30,399
Income taxes 3,632 935 410 (1) For the year ended January 1, 2022, the settlement of transaction costs related to the divestiture of Tradin Organic is included in investing activities of discontinued operations on consolidated statement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Thousands</t>
        </is>
      </c>
      <c r="B1" s="2" t="inlineStr">
        <is>
          <t>12 Months Ended</t>
        </is>
      </c>
    </row>
    <row r="2">
      <c r="B2" s="2" t="inlineStr">
        <is>
          <t>Jan. 01, 2022</t>
        </is>
      </c>
      <c r="C2" s="2" t="inlineStr">
        <is>
          <t>Jan. 02, 2021</t>
        </is>
      </c>
      <c r="D2" s="2" t="inlineStr">
        <is>
          <t>Dec. 28, 2019</t>
        </is>
      </c>
    </row>
    <row r="3">
      <c r="A3" s="6" t="inlineStr">
        <is>
          <t>Statement of Comprehensive Income [Abstract]</t>
        </is>
      </c>
    </row>
    <row r="4">
      <c r="A4" s="3" t="inlineStr">
        <is>
          <t>Loss from continuing operations</t>
        </is>
      </c>
      <c r="B4" s="5" t="n">
        <v>-4144</v>
      </c>
      <c r="C4" s="5" t="n">
        <v>-47302</v>
      </c>
      <c r="D4" s="5" t="n">
        <v>-13080</v>
      </c>
    </row>
    <row r="5">
      <c r="A5" s="3" t="inlineStr">
        <is>
          <t>Earnings from discontinued operations</t>
        </is>
      </c>
      <c r="B5" s="4" t="n">
        <v>0</v>
      </c>
      <c r="C5" s="4" t="n">
        <v>124820</v>
      </c>
      <c r="D5" s="4" t="n">
        <v>12322</v>
      </c>
    </row>
    <row r="6">
      <c r="A6" s="3" t="inlineStr">
        <is>
          <t>Net earnings (loss)</t>
        </is>
      </c>
      <c r="B6" s="4" t="n">
        <v>-4144</v>
      </c>
      <c r="C6" s="4" t="n">
        <v>77518</v>
      </c>
      <c r="D6" s="4" t="n">
        <v>-758</v>
      </c>
    </row>
    <row r="7">
      <c r="A7" s="6" t="inlineStr">
        <is>
          <t>Other comprehensive earnings (loss)</t>
        </is>
      </c>
    </row>
    <row r="8">
      <c r="A8" s="3" t="inlineStr">
        <is>
          <t>Currency translation adjustment</t>
        </is>
      </c>
      <c r="B8" s="4" t="n">
        <v>0</v>
      </c>
      <c r="C8" s="4" t="n">
        <v>2405</v>
      </c>
      <c r="D8" s="4" t="n">
        <v>-1604</v>
      </c>
    </row>
    <row r="9">
      <c r="A9" s="3" t="inlineStr">
        <is>
          <t>Reclassification of accumulated currency translation adjustment of discontinued operations</t>
        </is>
      </c>
      <c r="B9" s="4" t="n">
        <v>0</v>
      </c>
      <c r="C9" s="4" t="n">
        <v>10229</v>
      </c>
      <c r="D9" s="4" t="n">
        <v>0</v>
      </c>
    </row>
    <row r="10">
      <c r="A10" s="3" t="inlineStr">
        <is>
          <t>Other comprehensive earnings (loss)</t>
        </is>
      </c>
      <c r="B10" s="4" t="n">
        <v>0</v>
      </c>
      <c r="C10" s="4" t="n">
        <v>12634</v>
      </c>
      <c r="D10" s="4" t="n">
        <v>-1604</v>
      </c>
    </row>
    <row r="11">
      <c r="A11" s="3" t="inlineStr">
        <is>
          <t>Comprehensive earnings (loss)</t>
        </is>
      </c>
      <c r="B11" s="5" t="n">
        <v>-4144</v>
      </c>
      <c r="C11" s="5" t="n">
        <v>90152</v>
      </c>
      <c r="D11" s="5" t="n">
        <v>-23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Jan. 01, 2022</t>
        </is>
      </c>
    </row>
    <row r="3">
      <c r="A3" s="6" t="inlineStr">
        <is>
          <t>Related Party Transactions [Abstract]</t>
        </is>
      </c>
    </row>
    <row r="4">
      <c r="A4" s="3" t="inlineStr">
        <is>
          <t>Related Party Transactions [Text Block]</t>
        </is>
      </c>
      <c r="B4" s="3" t="inlineStr">
        <is>
          <t>22. Related Party Transactions During the years ended January 2, 2021 and December 28, 2019, the Company purchased certain raw fruit, and fruit processing and freight services from companies related to the former Managing Director of the Company's Mexican operations, who left the Company in 2020. These transactions totaled $15.0 million and $29.7 million for years ended January 2, 2021 and December 28, 2019, respectively, and were included in cost of goods sold on the consolidated statements of operations. In addition, as at January 1, 2022 and January 2, 2021, the Company had outstanding loans of $2.0 million made to the former Managing Director while employed by the Company, to provide operating funds for farms owed by the former director. The Company has initiated legal proceedings to recover these loans and considers the amount to be fully collectible. The Company had no other significant related party transactions for the years January 1, 2022, January 2, 2021 and December 28,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2</t>
        </is>
      </c>
    </row>
    <row r="3">
      <c r="A3" s="6" t="inlineStr">
        <is>
          <t>Commitments and Contingencies Disclosure [Abstract]</t>
        </is>
      </c>
    </row>
    <row r="4">
      <c r="A4" s="3" t="inlineStr">
        <is>
          <t>Commitments and Contingencies [Text Block]</t>
        </is>
      </c>
      <c r="B4" s="3" t="inlineStr">
        <is>
          <t>23. Commitments and Contingencies Legal Proceedings Various current and potential claims and litigation arising in the ordinary course of business are pending against the Company. The Company believes it has established adequate accruals for liabilities that are probable and reasonably estimable that may be incurred in connection with any such currently pending matter. In the Company's opinion, the eventual resolution of such matters, either individually or in the aggregate, is not expected to have a material impact on the Company's financial position, results of operations, or cash flows. However, litigation is inherently unpredictable and resolutions or dispositions of claims or lawsuits by settlement or otherwise could have an adverse impact on the Company's financial position, results of operations, and cash flows for the reporting period in which any such resolution or disposition occurs. Arbitration Proceedings On January 31, 2022, Acomo submitted a Request for Summary Arbitral Proceedings to the Netherlands Arbitration Institute, which was later amended on February 16, 2022, asserting alleged claims against the Company and its subsidiaries, Coöperatie SunOpta U.A. and SunOpta Holdings LLC, relating to a dispute regarding the allocation of the purchase price Acomo paid to acquire the shares of The Organic Corporation B.V. and the membership interests of Tradin Organics USA LLC in connection with the closing of the transactions contemplated by the Master Purchase Agreement entered into by Acomo, the Company and the aforementioned subsidiaries on November 25, 2020. Acomo's claims include requests for the Company to: (i) act in accordance with (a) the purchase price allocation allegedly established with third-party expert advice and (b) the proposed tax allocation; (ii) correct or revise the Company's 2020 U.S. federal income tax return in accordance with the purchase price allocation allegedly established with third-party expert advice and the proposed tax allocation; and (iii) provide information regarding the Company's 2020 U.S. federal income tax return. The Company disagrees with Acomo's position regarding the purchase price allocation and the proposed tax allocation and intends to vigorously defend itself against these claims. The Company cannot reasonably predict the outcome of these claims, nor can it estimate the amount of loss, or range of loss, if any, that may result from these claims. Environmental Laws The Company believes that, with respect to both its operations and real property, it is in material compliance with current environmental laws. Based on known existing conditions and the Company's experience in complying with emerging environmental issues, the Company is of the view that future costs relating to environmental compliance will not have a material adverse effect on its consolidated financial position, but there can be no assurance that unforeseen changes in the laws or enforcement policies of relevant governmental bodies, the discovery of changed conditions on the Company's real property or in its operations, or changes in the use of such properties and any related site restoration requirements, will not result in the incurrence of significant costs. Finance Lease Commitments On . The build-out lease has an implicit rate of interest of 6.82% and a term of 48 months following completion of construction. The Company may purchase the build-out assets for a nominal amount at the end of the lease term. On September 7, 2021, the Company entered into two finance lease agreements providing for up to $50 million of total financing for equipment and leasehold improvements to be installed in connection with the build-out of the Company's new plant-based beverage facility under construction in Midlothian, Texas. Once the construction of the building is completed by the landlord and is made available for use by the Company, which is expected to occur in 2022, the facility will be occupied under a 15-year operating lease, with three five-year extension options. The build-out leases do not include the manufacturing equipment for the facility (described below under "Commitments for Plant Acquisition"). T he Company recognizes costs incurred related to the build-out as construction in process in property, plant and equipment, with a finance lease liability recognized in long-term debt for the amount funded to-date under the build-out leases, which amounted to $4.9 million as at . The build-out leases have an implicit rate of interest of 6.45% and a term of 48 months following completion of construction. The Company may purchase the build-out assets for a nominal amount at the end of the lease term. As at January 1, 2022, the Company had additional commitments under various finance leases that provide for up to approximately $23 million of financing for expansion projects within the Company's plant-based operations, which are expected to become operational during 2022. As these finance leases had not commenced as at January 1, 2022, no amount of underlying right-of-use assets, or lease liabilities, were recognized on the consolidated balance sheet as of that date. Commitments for Plant Acquisition As at January 1, 2022, the Company had approximately $52 million of contractual commitments related to the purchase of manufacturing equipment for its Midlothian, Texas, facility, of which approximately $14 million was paid or payable as at January 1, 2022, with the balance of $38 million expected to be incurred during 2022. These commitments are being principally financed through borrowings under the Term Loan Facility of the Company's Asset-Based Credit Facilities. Letters of Credit As at January 1, 2022, the Company had outstanding letters of credit totaling $7.3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nflower Purchases</t>
        </is>
      </c>
      <c r="B1" s="2" t="inlineStr">
        <is>
          <t>12 Months Ended</t>
        </is>
      </c>
    </row>
    <row r="2">
      <c r="B2" s="2" t="inlineStr">
        <is>
          <t>Jan. 01, 2022</t>
        </is>
      </c>
    </row>
    <row r="3">
      <c r="A3" s="6" t="inlineStr">
        <is>
          <t>Sunflower Purchases [Abstract]</t>
        </is>
      </c>
    </row>
    <row r="4">
      <c r="A4" s="3" t="inlineStr">
        <is>
          <t>Sunflower Purchases [Text Block]</t>
        </is>
      </c>
      <c r="B4" s="3" t="inlineStr">
        <is>
          <t>24. Sunflower Purchases For the year ended January 1, 2022, the Company's subsidiary, SunOpta Grains and Foods Inc., purchased $24.1 million and $17.4 million of sunflower seeds from growers located in Minnesota and North Dakota,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12 Months Ended</t>
        </is>
      </c>
    </row>
    <row r="2">
      <c r="B2" s="2" t="inlineStr">
        <is>
          <t>Jan. 01, 2022</t>
        </is>
      </c>
    </row>
    <row r="3">
      <c r="A3" s="6" t="inlineStr">
        <is>
          <t>Segment Reporting [Abstract]</t>
        </is>
      </c>
    </row>
    <row r="4">
      <c r="A4" s="3" t="inlineStr">
        <is>
          <t>Segment Information [Text Block]</t>
        </is>
      </c>
      <c r="B4" s="3" t="inlineStr">
        <is>
          <t>25. Segment Information
The composition of the Company's operating segments is as follows:
Plant-Based Foods and Beverages includes plant-based beverages and liquid and powder ingredients (utilizing oat, almond, rice, soy, coconut, hemp, and other bases), as well as broths, teas, and nutritional beverages. In addition, Plant-Based Foods and Beverages includes packaged dry- and oil-roasted inshell sunflower and sunflower kernels, and the processing and sale of raw sunflower inshell and kernel for food and feed applications.
Fruit-Based Foods and Beverages includes individually quick frozen ("IQF") fruit for retail (including strawberries, blueberries, mango, pineapple, and other berries and blends), IQF and bulk frozen fruit for foodservice (including toppings, purées, and smoothies). In addition, Fruit-Based Foods and Beverages includes fruit snacks, including bars, twists, ropes, and bite-sized varieties, and recently introduced fruit-based smoothie bowls. In connection with the Company's exit from its fruit ingredient processing facility in July 2021 (see note 18), the Company ceased the production of custom fruit preparations for industrial use. The Global Ingredients segment information presented below reflects the Company's soy and corn business prior to its sale on February 22, 2019 (see note 5). Corporate Services provides a variety of management, financial, information technology, treasury, and administration services to each of the Company's operating segments. When reviewing the operating results of the Company's operating segments, management uses segment revenues from external customers and segment operating income/loss to assess performance and allocate resources. Total segment operating income/loss includes general and administrative expenses incurred by Corporate Services and excludes other income/expense items and goodwill impairments. In addition, interest on corporate debt and income taxes are not allocated to the operating segments. Segment Revenues and Operating Income Reportable segment operating results for the years ended January 1, 2022, January 2, 2021 and December 28, 2019 were as follows:
January 1, 2022 January 2, 2021 December 28, 2019
$ $ $
Segment revenues from external customers
Plant-Based Foods and Beverages 470,754 415,164 361,398
Fruit-Based Foods and Beverages 341,870 374,049 349,852
Global Ingredients - - 10,346
Total revenues from external customers 812,624 789,213 721,596
Segment operating income (loss)
Plant-Based Foods and Beverages 36,981 50,780 29,476
Fruit-Based Foods and Beverages (9,320 ) (7,321 ) (26,873 )
Global Ingredients - - (187 )
Corporate Services (17,512 ) (31,151 ) (26,471 )
Total segment operating income 10,149 12,308 (24,055 )
Other income (expense), net (see note 18) (8,890 ) (23,393 ) 40,639
Interest expense, net (see note 14) (8,769 ) (30,042 ) (32,765 )
Loss on retirement of debt (see note 14) - (8,915 ) -
Loss from continuing operations before income taxes (7,510 ) (50,042 ) (16,181 )
Segment Assets Total assets by reportable segment as at January 1, 2022 and January 2, 2021 were as follows:
January 1, 2022 January 2, 2021
$ $
Segment Assets
Plant-Based Foods and Beverages 301,065 191,580
Fruit-Based Foods and Beverages 368,976 329,151
Corporate Services 85,078 64,884
Total assets 755,119 585,615 Segment Capital Expenditures, Depreciation and Amortization Capital expenditures, depreciation and amortization by reportable segment for the years ended January 1, 2022, January 2, 2021 and December 28, 2019 were as follows:
January 1, 2022 January 2, 2021 December 28, 2019
$ $ $
Segment Capital Expenditures
Plant-Based Foods and Beverages 38,760 11,323 15,289
Fruit-Based Foods and Beverages 5,926 10,378 9,689
Global Ingredients - - 92
Corporate Services 13,611 3,053 3,317
Total capital expenditures 58,297 24,754 28,387
Segment Depreciation and Amortization
Plant-Based Foods and Beverages 14,942 9,457 7,799
Fruit-Based Foods and Beverages 14,918 16,304 16,702
Global Ingredients - - 129
Corporate Services 4,781 4,547 4,636
Total depreciation and amortization 34,641 30,308 29,266 Geographic Information The Company's assets, operations, and employees are located in the U.S., Mexico, and Canada. Revenues from external customers are attributed to countries based on the location of the customer. Revenues from external customers by geographic area for the years ended January 1, 2022, January 2, 2021 and December 28, 2019 were as follows:
January 1, 2022 January 2, 2021 December 28, 2019
$ $ $
Revenues from External Customers
U.S. 772,333 752,000 691,838
Canada 14,067 12,481 9,418
Other 26,224 24,732 20,340
Total revenues from external customers 812,624 789,213 721,596 Long-lived assets consist of property, plant and equipment, net of accumulated depreciation, which are attributed to countries based on the physical location of the assets. Long-lived assets by geographic area as at January 1, 2022 and January 2, 2021 were as follows:
January 1, 2022 January 2, 2021
$ $
Long-Lived Assets
U.S. 203,318 144,555
Mexico 14,124 11,511
Canada 2,095 1,982
Total long-lived assets 219,537 158,048 Major Customers A customer of the Plant-Based Foods and Beverages operating segment accounted for approximately 18%, 16% and 18% of the Company's consolidated revenues for the years ended January 1, 2022, January 2, 2021 and December 28, 2019, respectively, and a customer of both the Fruit-Based and Plant-Based Foods and Beverages operating segments accounted for approximately 12%, 14% and 11% of consolidated revenues for the years ended January 1, 2022, January 2, 2021 and December 28, 2019, respectively. No other customer accounted for more than 10% of the Company's consolidated revenu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01, 2022</t>
        </is>
      </c>
    </row>
    <row r="3">
      <c r="A3" s="6" t="inlineStr">
        <is>
          <t>Organization, Consolidation and Presentation of Financial Statements [Abstract]</t>
        </is>
      </c>
    </row>
    <row r="4">
      <c r="A4" s="3" t="inlineStr">
        <is>
          <t>Basis of Presentation [Policy Text Block]</t>
        </is>
      </c>
      <c r="B4" s="3" t="inlineStr">
        <is>
          <t>Basis of Presentation These consolidated financial statements include the accounts of SunOpta Inc. and those of its wholly-owned subsidiaries (collectively, the "Company" or "SunOpta") and have been prepared by the Company in United States ("U.S.") dollars and in accordance with U.S. generally accepted accounting principles ("U.S. GAAP"). All intercompany accounts and transactions have been eliminated on consolidation.</t>
        </is>
      </c>
    </row>
    <row r="5">
      <c r="A5" s="3" t="inlineStr">
        <is>
          <t>Fiscal Year [Policy Text Block]</t>
        </is>
      </c>
      <c r="B5" s="3" t="inlineStr">
        <is>
          <t>Fiscal Year The fiscal year of the Company consists of a 52- or 53-week period ending on the Saturday closest to December 31. Fiscal year 2021 was a 52-week period ending on January 1, 2022, fiscal year 2020 was a 53-week period ending on January 2, 2021, and fiscal year 2019 was a 52-week period ending on December 28, 2019. Fiscal year 2022 will be a 52-week period ending on December 31, 2022, with quarterly periods ending on April 2, 2022, July 2, 2022, and October 1, 2022.</t>
        </is>
      </c>
    </row>
    <row r="6">
      <c r="A6" s="3" t="inlineStr">
        <is>
          <t>Use of estimates [Policy Text Block]</t>
        </is>
      </c>
      <c r="B6" s="3" t="inlineStr">
        <is>
          <t>Use of Estimates The preparation of financial statements in conformity with U.S. GAAP requires management to make certain estimates and assumptions that affect the reported amounts in the consolidated financial statements and accompanying notes. Areas involving significant estimates and assumptions include: allowances for credit losses; inventory reserves; income tax liabilities and assets, and related valuation allowances; provisions for loss contingencies related to claims and litigation; useful lives of property, plant and equipment and intangible assets; expected lease terms and discount rates in measuring lease assets and liabilities; expected future cash flows used in evaluating long-lived assets for impairment; and reporting unit fair values in testing goodwill for impairment. The estimates and assumptions made require judgment on the part of management and are based on the Company's historical experience and various other factors that are believed to be reasonable in the circumstances. Management continually evaluates the information that forms the basis of its estimates and assumptions as the business of the Company and the general business environment changes.</t>
        </is>
      </c>
    </row>
    <row r="7">
      <c r="A7" s="3" t="inlineStr">
        <is>
          <t>Fair Value [Policy Text Block]</t>
        </is>
      </c>
      <c r="B7" s="3" t="inlineStr">
        <is>
          <t>Fair Value Fair value is defined as the price that would be received to sell an asset or paid to transfer a liability in an orderly transaction between market participants at the measurement date (that is, an exit price). Fair value measurements are estimated based on inputs categorized as follows:
•
Level 1 inputs include quoted prices (unadjusted) for identical assets or liabilities in active markets that are observable.
•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cludes unobservable inputs that reflect the Company's own assumptions about what factors market participants would use in pricing the asset or liability. When measuring fair value, the Company maximizes the use of observable inputs and minimizes the use of unobservable inputs.</t>
        </is>
      </c>
    </row>
    <row r="8">
      <c r="A8" s="3" t="inlineStr">
        <is>
          <t>Foreign Currency Translation [Policy Text Block]</t>
        </is>
      </c>
      <c r="B8" s="3" t="inlineStr">
        <is>
          <t>Foreign Currency Translation Exchange gains and losses on transactions occurring in a currency other than an operation's functional currency are recognized in earnings. Foreign currency gains and losses related to the remeasurement of the Company's Mexican operations into its U.S. dollar functional currency are recognized in earnings.</t>
        </is>
      </c>
    </row>
    <row r="9">
      <c r="A9" s="3" t="inlineStr">
        <is>
          <t>Cash and Cash Equivalents [Policy Text Block]</t>
        </is>
      </c>
      <c r="B9" s="3" t="inlineStr">
        <is>
          <t>Cash and Cash Equivalents Cash and cash equivalents consist of cash and short-term deposits with an original maturity of 90 days or less. The Company places its cash and cash equivalents with institutions of high creditworthiness.</t>
        </is>
      </c>
    </row>
    <row r="10">
      <c r="A10" s="3" t="inlineStr">
        <is>
          <t>Accounts Receivable [Policy Text Block]</t>
        </is>
      </c>
      <c r="B10" s="3" t="inlineStr">
        <is>
          <t>A ccounts Receivable
Accounts receivable includes trade receivables that are recorded at the invoiced amount and do not bear interest. The allowance for credit losses is an estimate of the amount of probable losses in existing accounts receivable. The Company routinely assesses the financial strength of its customers and believes that its accounts receivable credit risk exposure is limited. The Company closely monitors receivable balances and estimates an allowance for credit losses based on historical collection experience, and account aging analysis and trends, and evaluates the adequacy of the allowance each reporting period, considering individual customer account reviews, write-offs recorded in the period, sales forecasts and trends, and current and expected economic and customer-specific conditions. Account balances are charged off against the allowance when the Company determines the receivable will not be recovered. As at January 1, 2022, three long-term customers represented approximately 14%, 13% and 12%, respectively, of the Company's consolidated trade receivables balance. The Company does not believe it is exposed to any significant credit risks with respect to these customers.</t>
        </is>
      </c>
    </row>
    <row r="11">
      <c r="A11" s="3" t="inlineStr">
        <is>
          <t>Inventories [Policy Text Block]</t>
        </is>
      </c>
      <c r="B11" s="3" t="inlineStr">
        <is>
          <t>Inventories Inventories are valued at the lower of cost and net realizable value. Shipping and handling costs are included in cost of goods sold on the consolidated statements of operations.</t>
        </is>
      </c>
    </row>
    <row r="12">
      <c r="A12" s="3" t="inlineStr">
        <is>
          <t>Property, Plant and Equipment [Policy Text Block]</t>
        </is>
      </c>
      <c r="B12" s="3" t="inlineStr">
        <is>
          <t>Property, Plant and Equipment Property, plant and equipment assets are stated at cost, less accumulated depreciation. Cost includes capitalized interest on borrowings during the construction of major capital projects. Depreciation begins when an asset is ready for its intended use. Property, plant and equipment assets, other than land, are depreciated on a straight-line basis over the estimated useful lives of the assets, as follows:
Buildings 20 - 40 years
Machinery and equipment 5 - 20 years
Enterprise software 3 - 5 years
Office furniture and equipment 3 - 7 years
Vehicles 3 - 7 years</t>
        </is>
      </c>
    </row>
    <row r="13">
      <c r="A13" s="3" t="inlineStr">
        <is>
          <t>Leases [Policy Text Block]</t>
        </is>
      </c>
      <c r="B13" s="3" t="inlineStr">
        <is>
          <t>Leases At the lease commencement date, the Company recognizes a right-of-use lease asset for an amount equal to the lease liability, less any lease incentives. The lease liability is determined based on the present value of future lease payments over the lease term. The discount rate used to determine the present value of the future lease payments is the implicit rate in the lease if readily determinable. When that rate is not readily determinable, the Company applies its incremental borrowing rate, which its estimated using relevant interest rate yield curves and credit spreads derived from available market data and the Company's corporate credit rating. The Company excludes material non-lease components in determining the future lease payments. Material leases with an initial term of 12 months or less are recorded on the balance sheet.</t>
        </is>
      </c>
    </row>
    <row r="14">
      <c r="A14" s="3" t="inlineStr">
        <is>
          <t>Intangible Assets [Policy Text Block]</t>
        </is>
      </c>
      <c r="B14" s="3" t="inlineStr">
        <is>
          <t>Intangible Assets The Company's finite-lived intangible assets primarily consist of customer relationships and brand names. Intangible assets are amortized on a straight-line basis over their estimated useful lives, which are 10 to 25 years for customer relationships and 15 years for brand names.</t>
        </is>
      </c>
    </row>
    <row r="15">
      <c r="A15" s="3" t="inlineStr">
        <is>
          <t>Impairment of Long-Lived Assets [Policy Text Block]</t>
        </is>
      </c>
      <c r="B15" s="3" t="inlineStr">
        <is>
          <t>Impairment of Long-Lived Assets The Company reviews its long-lived assets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If the carrying amount of an asset is not recoverable, the fair value of the asset is determined typically using an income approach (discounted cash flow analysis). An impairment loss is recognized in earnings for any excess of the carrying amount of the asset over its fair value.</t>
        </is>
      </c>
    </row>
    <row r="16">
      <c r="A16" s="3" t="inlineStr">
        <is>
          <t>Goodwill [Policy Text Block]</t>
        </is>
      </c>
      <c r="B16" s="3" t="inlineStr">
        <is>
          <t>Goodwill Goodwill represents the excess in a business combination of the purchase price over the estimated fair value of the identifiable net assets acquired. Goodwill is not amortized but is instead tested for impairment at the reporting unit level at least annually, or whenever events or circumstances change between the annual impairment tests that would indicate the carrying amount of goodwill may be impaired. The Company performs its annual test for goodwill impairment in the fourth quarter of each fiscal year. The Company can elect to qualitatively assess goodwill for impairment if it is more likely than not that the fair value of a reporting unit exceeds its carrying value. If the Company elects to quantitatively assess goodwill, or it is not more likely than not that the fair value of a reporting unit exceeds its carrying value, the Company estimates the fair value of each of its reporting units using an income approach (discounted cash flow method). Goodwill impairment charges are recognized based on the excess of a reporting unit's carrying amount over its fair value. The results of the Company's annual impairment tests for goodwill are described in note 12.</t>
        </is>
      </c>
    </row>
    <row r="17">
      <c r="A17" s="3" t="inlineStr">
        <is>
          <t>Derivative Instruments [Policy Text Block]</t>
        </is>
      </c>
      <c r="B17" s="3" t="inlineStr">
        <is>
          <t>Derivative Instruments From time to time, the Company utilizes foreign currency forward contracts to manage its exposure to exchange rate fluctuations relating to foreign currency denominated inventory purchases and operating costs. Contracts are entered into for periods consistent with related underlying exposures and do not constitute positions independent of those exposures. The Company does not enter into contracts for speculative purposes. Foreign currency forward contracts are recognized on the consolidated balance sheets at fair value. Gains or losses in the fair value of foreign currency forward contracts not specifically designated as hedging instruments are included in foreign exchange gain/loss on the consolidated statements of operations. For contracts designated as accounting hedges, gains or losses in fair value are recognized in other comprehensive earnings and subsequently recognized in earnings in the same period the hedged item affects earnings. The ineffective portion of an accounting hedge is recognized immediately in earnings.</t>
        </is>
      </c>
    </row>
    <row r="18">
      <c r="A18" s="3" t="inlineStr">
        <is>
          <t>Debt Issuance Costs [Policy Text Block]</t>
        </is>
      </c>
      <c r="B18" s="3" t="inlineStr">
        <is>
          <t>Debt Issuance Costs Costs incurred in connection with obtaining debt financing are deferred and amortized over the term of the financing arrangement using the effective interest method. Costs incurred to secure revolving credit facilities are recorded in other long-term assets. All other debt issuance costs are recorded as a direct deduction from the related debt liability.</t>
        </is>
      </c>
    </row>
    <row r="19">
      <c r="A19" s="3" t="inlineStr">
        <is>
          <t>Income Taxes [Policy Text Block]</t>
        </is>
      </c>
      <c r="B19" s="3" t="inlineStr">
        <is>
          <t>Income Taxes 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 likely than 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is subject to ongoing tax exposures, examinations and assessments in various jurisdictions. Accordingly, the Company may incur additional income tax expense based upon the outcomes of such matters. In addition, when applicable, the Company adjusts income tax expense to reflect the Company's ongoing assessments of such matters, which requires judgment and can materially increase or decrease its effective rate as well as impact operating results. The evaluation of tax positions taken or expected to be taken in a tax return is a two-step process, whereby (i) the Company determines whether it is more likely than not that the tax positions will be sustained based on the technical merits of the position, and (ii) for those tax positions that meet the more-likely-than-not recognition threshold, the Company recognizes the largest amount of tax benefit that has a greater than 50% likelihood of being realized upon ultimate settlement with the related tax authority.</t>
        </is>
      </c>
    </row>
    <row r="20">
      <c r="A20" s="3" t="inlineStr">
        <is>
          <t>Stock Incentive Plan [Policy Text Block]</t>
        </is>
      </c>
      <c r="B20" s="3" t="inlineStr">
        <is>
          <t>Stock Incentive Plan The Company maintains a stock incentive plan under which stock options and other stock-based awards may be granted to selected employees and directors. The Company measures stock-based awards at fair value as of the date of grant. Compensation expense is recognized on a straight-line basis over vesting period of the entire stock-based award, based on the number of awards that ultimately vest. Upon exercise, stock-based awards are settled through the issuance of common shares and are therefore treated as equity awards.</t>
        </is>
      </c>
    </row>
    <row r="21">
      <c r="A21" s="3" t="inlineStr">
        <is>
          <t>Revenue Recognition [Policy Text Block]</t>
        </is>
      </c>
      <c r="B21" s="3" t="inlineStr">
        <is>
          <t>Revenue Recognition Revenue is recognized when the Company transfers control of promised goods to its customers in an amount that reflects the consideration to which the Company expects to be entitled to in exchange for those goods. See note 2 for further discussion related to revenue recognition.</t>
        </is>
      </c>
    </row>
    <row r="22">
      <c r="A22" s="3" t="inlineStr">
        <is>
          <t>Earnings Per Share [Policy Text Block]</t>
        </is>
      </c>
      <c r="B22" s="3" t="inlineStr">
        <is>
          <t>Earnings Per Share Basic earnings per share is computed by dividing earnings available to common shareholders by the weighted-average number of common shares outstanding during the year. Earnings available to common shareholders is computed by deducting dividends and accretion on convertible preferred stock from earnings attributable to SunOpta Inc. The potential diluted effect of stock options and other stock-based awards is computed using the treasury stock method whereby the weighted-average number of common shares used in the basic earnings per share calculation is increased to include the number of additional common shares that would have been outstanding if the potential dilutive common shares had been issued at the beginning of the year. The potential dilutive effect of convertible preferred stock is computed using the if-converted method whereby dividends and accretion on the convertible preferred stock are added back to the numerator, and the common shares resulting from the assumed conversion of the convertible preferred stock are included in the denominator of the diluted earnings per share calculation.</t>
        </is>
      </c>
    </row>
    <row r="23">
      <c r="A23" s="3" t="inlineStr">
        <is>
          <t>Contingencies [Policy Text Block]</t>
        </is>
      </c>
      <c r="B23" s="3" t="inlineStr">
        <is>
          <t>Contingencies In the normal course of business, the Company is subject to loss contingencies, such as accrued but unpaid bonuses, tax-related matters, and claims or litigation.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 Company recognizes an asset for insurance recoveries when a loss event has occurred and recovery is considered probable, to the extent that the potential recovery does not exceed the loss recognized.</t>
        </is>
      </c>
    </row>
    <row r="24">
      <c r="A24" s="3" t="inlineStr">
        <is>
          <t>Recent Accounting Pronouncements [Policy Text Block]</t>
        </is>
      </c>
      <c r="B24" s="3" t="inlineStr">
        <is>
          <t>Recent Accounting Pronouncements In March 2020 and January 2021, the Financial Accounting Standards Board issued Accounting Standard Updates 2020-04 and 2021-01, Reference Rate Reform (Topic 848), that provide temporary optional expedients and exceptions to the U.S. GAAP guidance on contract modifications and hedge accounting to ease the financial reporting burden related to the transition away from LIBOR and other reference rates that are expected to be discontinued. The guidance in Topic 848 is effective upon issuance and can be applied prospectively for contract modifications and hedging relationships through December 31, 2022. The Company does not expect the guidance will have a material effect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an. 01, 2022</t>
        </is>
      </c>
    </row>
    <row r="3">
      <c r="A3" s="6" t="inlineStr">
        <is>
          <t>Organization, Consolidation and Presentation of Financial Statements [Abstract]</t>
        </is>
      </c>
    </row>
    <row r="4">
      <c r="A4" s="3" t="inlineStr">
        <is>
          <t>Schedule of useful life for property plant and equipment [Table Text Block]</t>
        </is>
      </c>
      <c r="B4" s="3" t="inlineStr">
        <is>
          <t>Buildings 20 - 40 years
Machinery and equipment 5 - 20 years
Enterprise software 3 - 5 years
Office furniture and equipment 3 - 7 years
Vehicles 3 - 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Jan. 01, 2022</t>
        </is>
      </c>
    </row>
    <row r="3">
      <c r="A3" s="6" t="inlineStr">
        <is>
          <t>Revenue from Contract with Customer [Abstract]</t>
        </is>
      </c>
    </row>
    <row r="4">
      <c r="A4" s="3" t="inlineStr">
        <is>
          <t>Schedule of disaggregation of revenue [Table Text Block]</t>
        </is>
      </c>
      <c r="B4" s="3" t="inlineStr">
        <is>
          <t xml:space="preserve">January 1, 2022 January 2, 2021 December 28, 2019
$ $ $
Plant-Based Foods and Beverages
Beverages and broths 376,525 332,390 286,381
Plant-based ingredients 31,135 28,156 22,944
Sunflower and roasted snacks 63,094 54,618 52,073
Total Plant-Based Foods and Beverages 470,754 415,164 361,398
Fruit-Based Foods and Beverages
Frozen fruit and fruit-based ingredients (1) 279,128 325,102 306,060
Fruit snacks 62,742 48,947 43,792
Total Fruit-Based Foods and Beverages 341,870 374,049 349,852
Global Ingredients
Soy and corn (2) - - 10,346
Total Global Ingredients - - 10,346
Total revenues 812,624 789,213 721,5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Jan. 01, 2022</t>
        </is>
      </c>
    </row>
    <row r="3">
      <c r="A3" s="6" t="inlineStr">
        <is>
          <t>Discontinued Operations and Disposal Groups [Abstract]</t>
        </is>
      </c>
    </row>
    <row r="4">
      <c r="A4" s="3" t="inlineStr">
        <is>
          <t>Schedule of discontinued operations to amounts reported in the consolidated statements of operations [Table Text Block]</t>
        </is>
      </c>
      <c r="B4" s="3" t="inlineStr">
        <is>
          <t xml:space="preserve">January 2, 2021 December 28, 2019
$ $
Revenues 503,036 468,426
Cost of goods sold 441,277 418,676
Selling, general and administrative expenses (1) 26,953 27,737
Intangible asset amortization 1,451 1,859
Other expense (income), net (782 ) 591
Foreign exchange loss (gain) 3,142 (1,147 )
Interest expense (2) 2,409 1,912
Earnings before gain of sale 28,586 18,798
Pre-tax gain on sale 111,818 -
Earnings from discontinued operations before income taxes 140,404 18,798
Income tax expense 15,885 6,322
Earnings (loss) attributable to non-controlling interests (301 ) 154
Earnings from discontinued operations 124,820 12,3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s Receivable (Tables)</t>
        </is>
      </c>
      <c r="B1" s="2" t="inlineStr">
        <is>
          <t>12 Months Ended</t>
        </is>
      </c>
    </row>
    <row r="2">
      <c r="B2" s="2" t="inlineStr">
        <is>
          <t>Jan. 01, 2022</t>
        </is>
      </c>
    </row>
    <row r="3">
      <c r="A3" s="6" t="inlineStr">
        <is>
          <t>Receivables [Abstract]</t>
        </is>
      </c>
    </row>
    <row r="4">
      <c r="A4" s="3" t="inlineStr">
        <is>
          <t>Schedule of trade receivables [Table Text Block]</t>
        </is>
      </c>
      <c r="B4" s="3" t="inlineStr">
        <is>
          <t xml:space="preserve">January 1, 2022 January 2, 2021
$ $
Trade receivables 85,591 73,981
Allowance for credit losses (889 ) (1,257 )
84,702 72,724 </t>
        </is>
      </c>
    </row>
    <row r="5">
      <c r="A5" s="3" t="inlineStr">
        <is>
          <t>Schedule of allowance for doubtful accounts [Table Text Block]</t>
        </is>
      </c>
      <c r="B5" s="3" t="inlineStr">
        <is>
          <t xml:space="preserve">January 1, 2022 January 2, 2021
$ $
Balance, beginning of year 1,257 630
Net addition (reduction) to provision (368 ) 627
Balance, end of year 889 1,2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Jan. 01, 2022</t>
        </is>
      </c>
    </row>
    <row r="3">
      <c r="A3" s="6" t="inlineStr">
        <is>
          <t>Inventory Disclosure [Abstract]</t>
        </is>
      </c>
    </row>
    <row r="4">
      <c r="A4" s="3" t="inlineStr">
        <is>
          <t>Schedule of inventory, current [Table Text Block]</t>
        </is>
      </c>
      <c r="B4" s="3" t="inlineStr">
        <is>
          <t xml:space="preserve">January 1, 2022 January 2, 2021
$ $
Raw materials and work-in-process 143,381 78,210
Finished goods 81,546 75,280
Inventory reserve (4,784 ) (5,742 )
220,143 147,748 </t>
        </is>
      </c>
    </row>
    <row r="5">
      <c r="A5" s="3" t="inlineStr">
        <is>
          <t>Schedule of inventory reserve [Table Text Block]</t>
        </is>
      </c>
      <c r="B5" s="3" t="inlineStr">
        <is>
          <t xml:space="preserve">January 1, 2022 January 2, 2021
$ $
Balance, beginning of year 5,742 8,135
Additions to reserve during the year 5,854 3,081
Reserves applied and inventories written off during the year (6,812 ) (5,474 )
Balance, end of year 4,784 5,7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6" t="inlineStr">
        <is>
          <t>Current assets</t>
        </is>
      </c>
    </row>
    <row r="3">
      <c r="A3" s="3" t="inlineStr">
        <is>
          <t>Cash and cash equivalents</t>
        </is>
      </c>
      <c r="B3" s="5" t="n">
        <v>227</v>
      </c>
      <c r="C3" s="5" t="n">
        <v>251</v>
      </c>
    </row>
    <row r="4">
      <c r="A4" s="3" t="inlineStr">
        <is>
          <t>Accounts receivable, net of allowances for credit losses of $889 and $1,257, respectively</t>
        </is>
      </c>
      <c r="B4" s="4" t="n">
        <v>84702</v>
      </c>
      <c r="C4" s="4" t="n">
        <v>72724</v>
      </c>
    </row>
    <row r="5">
      <c r="A5" s="3" t="inlineStr">
        <is>
          <t>Inventories</t>
        </is>
      </c>
      <c r="B5" s="4" t="n">
        <v>220143</v>
      </c>
      <c r="C5" s="4" t="n">
        <v>147748</v>
      </c>
    </row>
    <row r="6">
      <c r="A6" s="3" t="inlineStr">
        <is>
          <t>Prepaid expenses and other current assets</t>
        </is>
      </c>
      <c r="B6" s="4" t="n">
        <v>16638</v>
      </c>
      <c r="C6" s="4" t="n">
        <v>21665</v>
      </c>
    </row>
    <row r="7">
      <c r="A7" s="3" t="inlineStr">
        <is>
          <t>Current income taxes recoverable</t>
        </is>
      </c>
      <c r="B7" s="4" t="n">
        <v>8259</v>
      </c>
      <c r="C7" s="4" t="n">
        <v>6935</v>
      </c>
    </row>
    <row r="8">
      <c r="A8" s="3" t="inlineStr">
        <is>
          <t>Total current assets</t>
        </is>
      </c>
      <c r="B8" s="4" t="n">
        <v>329969</v>
      </c>
      <c r="C8" s="4" t="n">
        <v>249323</v>
      </c>
    </row>
    <row r="9">
      <c r="A9" s="3" t="inlineStr">
        <is>
          <t>Property, plant and equipment, net</t>
        </is>
      </c>
      <c r="B9" s="4" t="n">
        <v>219537</v>
      </c>
      <c r="C9" s="4" t="n">
        <v>158048</v>
      </c>
    </row>
    <row r="10">
      <c r="A10" s="3" t="inlineStr">
        <is>
          <t>Operating lease right-of-use assets</t>
        </is>
      </c>
      <c r="B10" s="4" t="n">
        <v>47245</v>
      </c>
      <c r="C10" s="4" t="n">
        <v>35172</v>
      </c>
    </row>
    <row r="11">
      <c r="A11" s="3" t="inlineStr">
        <is>
          <t>Intangible assets, net</t>
        </is>
      </c>
      <c r="B11" s="4" t="n">
        <v>148440</v>
      </c>
      <c r="C11" s="4" t="n">
        <v>133317</v>
      </c>
    </row>
    <row r="12">
      <c r="A12" s="3" t="inlineStr">
        <is>
          <t>Goodwill</t>
        </is>
      </c>
      <c r="B12" s="4" t="n">
        <v>3998</v>
      </c>
      <c r="C12" s="4" t="n">
        <v>3998</v>
      </c>
    </row>
    <row r="13">
      <c r="A13" s="3" t="inlineStr">
        <is>
          <t>Other assets</t>
        </is>
      </c>
      <c r="B13" s="4" t="n">
        <v>5930</v>
      </c>
      <c r="C13" s="4" t="n">
        <v>5757</v>
      </c>
    </row>
    <row r="14">
      <c r="A14" s="3" t="inlineStr">
        <is>
          <t>Total assets</t>
        </is>
      </c>
      <c r="B14" s="4" t="n">
        <v>755119</v>
      </c>
      <c r="C14" s="4" t="n">
        <v>585615</v>
      </c>
    </row>
    <row r="15">
      <c r="A15" s="6" t="inlineStr">
        <is>
          <t>Current liabilities</t>
        </is>
      </c>
    </row>
    <row r="16">
      <c r="A16" s="3" t="inlineStr">
        <is>
          <t>Accounts payable and accrued liabilities</t>
        </is>
      </c>
      <c r="B16" s="4" t="n">
        <v>121430</v>
      </c>
      <c r="C16" s="4" t="n">
        <v>118592</v>
      </c>
    </row>
    <row r="17">
      <c r="A17" s="3" t="inlineStr">
        <is>
          <t>Income taxes payable</t>
        </is>
      </c>
      <c r="B17" s="4" t="n">
        <v>0</v>
      </c>
      <c r="C17" s="4" t="n">
        <v>1431</v>
      </c>
    </row>
    <row r="18">
      <c r="A18" s="3" t="inlineStr">
        <is>
          <t>Current portion of long-term debt</t>
        </is>
      </c>
      <c r="B18" s="4" t="n">
        <v>9760</v>
      </c>
      <c r="C18" s="4" t="n">
        <v>3478</v>
      </c>
    </row>
    <row r="19">
      <c r="A19" s="3" t="inlineStr">
        <is>
          <t>Current portion of operating lease liabilities</t>
        </is>
      </c>
      <c r="B19" s="4" t="n">
        <v>12203</v>
      </c>
      <c r="C19" s="4" t="n">
        <v>12750</v>
      </c>
    </row>
    <row r="20">
      <c r="A20" s="3" t="inlineStr">
        <is>
          <t>Current portion of long-term liabilities</t>
        </is>
      </c>
      <c r="B20" s="4" t="n">
        <v>0</v>
      </c>
      <c r="C20" s="4" t="n">
        <v>200</v>
      </c>
    </row>
    <row r="21">
      <c r="A21" s="3" t="inlineStr">
        <is>
          <t>Total current liabilities</t>
        </is>
      </c>
      <c r="B21" s="4" t="n">
        <v>143393</v>
      </c>
      <c r="C21" s="4" t="n">
        <v>136451</v>
      </c>
    </row>
    <row r="22">
      <c r="A22" s="3" t="inlineStr">
        <is>
          <t>Long-term debt</t>
        </is>
      </c>
      <c r="B22" s="4" t="n">
        <v>214843</v>
      </c>
      <c r="C22" s="4" t="n">
        <v>66245</v>
      </c>
    </row>
    <row r="23">
      <c r="A23" s="3" t="inlineStr">
        <is>
          <t>Operating lease liabilities</t>
        </is>
      </c>
      <c r="B23" s="4" t="n">
        <v>39028</v>
      </c>
      <c r="C23" s="4" t="n">
        <v>24582</v>
      </c>
    </row>
    <row r="24">
      <c r="A24" s="3" t="inlineStr">
        <is>
          <t>Long-term liabilities</t>
        </is>
      </c>
      <c r="B24" s="4" t="n">
        <v>2241</v>
      </c>
      <c r="C24" s="4" t="n">
        <v>0</v>
      </c>
    </row>
    <row r="25">
      <c r="A25" s="3" t="inlineStr">
        <is>
          <t>Deferred income taxes</t>
        </is>
      </c>
      <c r="B25" s="4" t="n">
        <v>22485</v>
      </c>
      <c r="C25" s="4" t="n">
        <v>25408</v>
      </c>
    </row>
    <row r="26">
      <c r="A26" s="3" t="inlineStr">
        <is>
          <t>Total liabilities</t>
        </is>
      </c>
      <c r="B26" s="4" t="n">
        <v>421990</v>
      </c>
      <c r="C26" s="4" t="n">
        <v>252686</v>
      </c>
    </row>
    <row r="27">
      <c r="A27" s="6" t="inlineStr">
        <is>
          <t>EQUITY</t>
        </is>
      </c>
    </row>
    <row r="28">
      <c r="A28" s="3" t="inlineStr">
        <is>
          <t>Common shares, no par value, unlimited shares authorized, 107,359,826 shares issued (January 2, 2021 - 90,194,220)</t>
        </is>
      </c>
      <c r="B28" s="4" t="n">
        <v>436463</v>
      </c>
      <c r="C28" s="4" t="n">
        <v>326545</v>
      </c>
    </row>
    <row r="29">
      <c r="A29" s="3" t="inlineStr">
        <is>
          <t>Additional paid-in capital</t>
        </is>
      </c>
      <c r="B29" s="4" t="n">
        <v>23240</v>
      </c>
      <c r="C29" s="4" t="n">
        <v>37862</v>
      </c>
    </row>
    <row r="30">
      <c r="A30" s="3" t="inlineStr">
        <is>
          <t>Accumulated deficit</t>
        </is>
      </c>
      <c r="B30" s="4" t="n">
        <v>-156082</v>
      </c>
      <c r="C30" s="4" t="n">
        <v>-147741</v>
      </c>
    </row>
    <row r="31">
      <c r="A31" s="3" t="inlineStr">
        <is>
          <t>Accumulated other comprehensive income</t>
        </is>
      </c>
      <c r="B31" s="4" t="n">
        <v>1363</v>
      </c>
      <c r="C31" s="4" t="n">
        <v>1363</v>
      </c>
    </row>
    <row r="32">
      <c r="A32" s="3" t="inlineStr">
        <is>
          <t>Total equity</t>
        </is>
      </c>
      <c r="B32" s="4" t="n">
        <v>304984</v>
      </c>
      <c r="C32" s="4" t="n">
        <v>218029</v>
      </c>
    </row>
    <row r="33">
      <c r="A33" s="3" t="inlineStr">
        <is>
          <t>Total equity and liabilities</t>
        </is>
      </c>
      <c r="B33" s="4" t="n">
        <v>755119</v>
      </c>
      <c r="C33" s="4" t="n">
        <v>585615</v>
      </c>
    </row>
    <row r="34">
      <c r="A34" s="3" t="inlineStr">
        <is>
          <t>Series A Preferred Stock [Member]</t>
        </is>
      </c>
    </row>
    <row r="35">
      <c r="A35" s="6" t="inlineStr">
        <is>
          <t>Current liabilities</t>
        </is>
      </c>
    </row>
    <row r="36">
      <c r="A36" s="3" t="inlineStr">
        <is>
          <t>Preferred Stock</t>
        </is>
      </c>
      <c r="B36" s="4" t="n">
        <v>0</v>
      </c>
      <c r="C36" s="4" t="n">
        <v>87305</v>
      </c>
    </row>
    <row r="37">
      <c r="A37" s="3" t="inlineStr">
        <is>
          <t>Series B-1 Preferred Stock [Member]</t>
        </is>
      </c>
    </row>
    <row r="38">
      <c r="A38" s="6" t="inlineStr">
        <is>
          <t>Current liabilities</t>
        </is>
      </c>
    </row>
    <row r="39">
      <c r="A39" s="3" t="inlineStr">
        <is>
          <t>Preferred Stock</t>
        </is>
      </c>
      <c r="B39" s="5" t="n">
        <v>28145</v>
      </c>
      <c r="C39" s="5" t="n">
        <v>275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Jan. 01, 2022</t>
        </is>
      </c>
    </row>
    <row r="3">
      <c r="A3" s="6" t="inlineStr">
        <is>
          <t>Property, Plant and Equipment [Abstract]</t>
        </is>
      </c>
    </row>
    <row r="4">
      <c r="A4" s="3" t="inlineStr">
        <is>
          <t>Schedule of property, plant and equipment [Table Text Block]</t>
        </is>
      </c>
      <c r="B4" s="3" t="inlineStr">
        <is>
          <t xml:space="preserve">January 1, 2022 January 2, 2021
Cost Accumulated Net book Cost Accumulated Net book
$ $ $ $ $ $
Land 6,963 - 6,963 7,009 - 7,009
Buildings 94,935 22,510 72,425 75,308 23,587 51,721
Machinery and equipment 236,779 107,319 129,460 191,831 103,092 88,739
Enterprise software 19,900 11,740 8,160 25,250 16,009 9,241
Office furniture and equipment 5,429 3,130 2,299 7,258 6,157 1,101
Vehicles 1,445 1,215 230 1,850 1,613 237
365,451 145,914 219,537 308,506 150,458 158,0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01, 2022</t>
        </is>
      </c>
    </row>
    <row r="3">
      <c r="A3" s="6" t="inlineStr">
        <is>
          <t>Leases [Abstract]</t>
        </is>
      </c>
    </row>
    <row r="4">
      <c r="A4" s="3" t="inlineStr">
        <is>
          <t>Schedule of lease costs [Table Text Block]</t>
        </is>
      </c>
      <c r="B4" s="3" t="inlineStr">
        <is>
          <t xml:space="preserve">January 1, 2022 January 2, 2021 December 28, 2019
$ $ $
Lease Costs
Operating lease cost 13,806 16,647 18,192
Finance lease cost:
Depreciation of right-of-use assets 5,922 2,647 1,439
Interest on lease liabilities 2,752 675 267
Sublease income (281 ) (504 ) (476 )
Net lease cost 22,199 19,465 19,422 </t>
        </is>
      </c>
    </row>
    <row r="5">
      <c r="A5" s="3" t="inlineStr">
        <is>
          <t>Schedule of Balance Sheet Classification, Cash Flow Information, Other Information [Table Text Block]</t>
        </is>
      </c>
      <c r="B5" s="3" t="inlineStr">
        <is>
          <t xml:space="preserve">January 1, 2022 January 2, 2021
$ $
Balance Sheet Classification
Operating leases:
Operating lease right-of-use assets 47,245 35,172
Current portion of operating lease liabilities 12,203 12,750
Operating lease liabilities 39,028 24,582
Total operating lease liabilities 51,231 37,332
Finance leases:
Property, plant and equipment, gross 66,060 24,534
Accumulated depreciation (10,348 ) (5,787 )
Property, plant and equipment, net 55,712 18,747
Current portion of long-term debt 9,760 3,146
Long-term debt 43,034 15,667
Total finance lease liabilities 52,794 18,813
January 1, 2022 January 2, 2021 December 28, 2019
$ $ $
Cash Flow Information
Cash paid (received) for amounts included in measurement of lease liabilities:
Operating cash flows from operating leases 13,391 16,741 18,405
Operating cash flows from finance leases 2,752 675 267
Financing cash flows from finance leases (1) (4,828 ) 2,587 1,123
Right-of-use assets obtained in exchange for lease liabilities:
Operating leases 29,015 5,962 2,760
Finance leases 29,906 5,179 14,549
Right-of-use assets and liabilities reduced through lease terminations or modifications:
Operating leases (2,261 ) (23,667 ) -
Finance leases (686 ) - -
Impairment of operating lease right-of-use assets - (1,538 ) - (1) For the year ended January 1, 2022, net cash received for amounts included in financing cash flows from finance leases reflected cash advances of $13.6 million received by the Company under finance leases that have not commenced that relate to the construction of right-of-use assets controlled by the Company, partially offset by cash repayments of $8.8 million made by the Company related to finance leases that have commenced.
January 1, 2022 January 2, 2021 December 28, 2019
Other Information
Weighted-average remaining lease term (years):
Operating leases 7.4 3.4 6.1
Finance leases 4.3 5.3 5.9
Weighted-average discount rate:
Operating leases 5.0% 6.6% 9.2%
Finance leases 6.6% 5.4% 4.5% </t>
        </is>
      </c>
    </row>
    <row r="6">
      <c r="A6" s="3" t="inlineStr">
        <is>
          <t>Schedule of lease liabilities maturities [Table Text Block]</t>
        </is>
      </c>
      <c r="B6" s="3" t="inlineStr">
        <is>
          <t xml:space="preserve">Operating leases Finance leases
$ $
Maturities of Lease Liabilities
2022 10,728 11,965
2023 10,184 14,035
2024 8,264 13,971
2025 6,245 14,665
2026 5,236 6,824
Thereafter 21,638 -
Total lease payments 62,295 61,460
Less: imputed interest (11,064 ) (8,666 )
Total lease liabilities 51,231 52,7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an. 01, 2022</t>
        </is>
      </c>
    </row>
    <row r="3">
      <c r="A3" s="6" t="inlineStr">
        <is>
          <t>Goodwill and Intangible Assets Disclosure [Abstract]</t>
        </is>
      </c>
    </row>
    <row r="4">
      <c r="A4" s="3" t="inlineStr">
        <is>
          <t>Schedule of Acquired Finite-Lived Intangible Assets by Major Class [Table Text Block]</t>
        </is>
      </c>
      <c r="B4" s="3" t="inlineStr">
        <is>
          <t xml:space="preserve">January 1, 2022 January 2, 2021
Cost Accumulated Net book Cost Accumulated Net book
$ $ $ $ $ $
Customer relationships 189,407 64,867 124,540 189,407 56,090 133,317
Brand names (see note 3) 25,073 1,173 23,900 - - -
Other 1,919 1,919 - 1,919 1,919 -
216,399 67,959 148,440 191,326 58,009 133,317 </t>
        </is>
      </c>
    </row>
    <row r="5">
      <c r="A5" s="3" t="inlineStr">
        <is>
          <t>Schedule of Finite-Lived Intangible Assets, Future Amortization Expense [Table Text Block]</t>
        </is>
      </c>
      <c r="B5" s="3" t="inlineStr">
        <is>
          <t xml:space="preserve">2022 2023 2024 2025 2026 Thereafter Total
$ $ $ $ $ $ $
Amortization expense 10,448 10,448 10,448 10,448 10,138 96,510 148,4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Jan. 01, 2022</t>
        </is>
      </c>
    </row>
    <row r="3">
      <c r="A3" s="6" t="inlineStr">
        <is>
          <t>Payables and Accruals [Abstract]</t>
        </is>
      </c>
    </row>
    <row r="4">
      <c r="A4" s="3" t="inlineStr">
        <is>
          <t>Schedule of Accounts Payable and Accrued Liabilities [Table Text Block]</t>
        </is>
      </c>
      <c r="B4" s="3" t="inlineStr">
        <is>
          <t xml:space="preserve">January 1, 2022 January 2, 2021
$ $
Accounts payable 105,386 73,204
Payroll and benefits 8,861 25,423
Accrued interest 846 41
Dividends payable on preferred stock (see note 15) 609 2,378
Accrued costs to sell related to Tradin Organic divestiture - 13,380
Accrued debt issuance costs - 1,690
Other accruals 5,728 2,476
121,430 118,5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12 Months Ended</t>
        </is>
      </c>
    </row>
    <row r="2">
      <c r="B2" s="2" t="inlineStr">
        <is>
          <t>Jan. 01, 2022</t>
        </is>
      </c>
    </row>
    <row r="3">
      <c r="A3" s="6" t="inlineStr">
        <is>
          <t>Debt Disclosure [Abstract]</t>
        </is>
      </c>
    </row>
    <row r="4">
      <c r="A4" s="3" t="inlineStr">
        <is>
          <t>Schedule of Line of Credit Facilities [Table Text Block]</t>
        </is>
      </c>
      <c r="B4" s="3" t="inlineStr">
        <is>
          <t xml:space="preserve">January 1, 2022 January 2, 2021
$ $
Asset-based credit facilities:
Revolving credit facilities 153,293 47,277
Term loan facility 11,606 —
Total asset-based credit facilities 164,899 47,277
Finance lease liabilities (see note 10) 52,794 18,813
Other 6,910 3,633
Total debt 224,603 69,723
Less: current portion 9,760 3,478
Total long-term debt 214,843 66,245 </t>
        </is>
      </c>
    </row>
    <row r="5">
      <c r="A5" s="3" t="inlineStr">
        <is>
          <t>Schedule of Maturities of Long-term Debt [Table Text Block]</t>
        </is>
      </c>
      <c r="B5" s="3" t="inlineStr">
        <is>
          <t xml:space="preserve">$
2022 11,965
2023 15,417
2024 15,629
2025 176,524
2026 10,711
Thereafter 3,023
Total gross maturities 233,269
Less: imputed interest (8,666 )
Total debt 224,603 </t>
        </is>
      </c>
    </row>
    <row r="6">
      <c r="A6" s="3" t="inlineStr">
        <is>
          <t>Schedule of Interest Expense and Interest Income [Table Text Block]</t>
        </is>
      </c>
      <c r="B6" s="3" t="inlineStr">
        <is>
          <t xml:space="preserve">January 1, 2022 January 2, 2021 December 28, 2019
$ $ $
Interest expense 7,685 26,816 30,950
Amortization of debt issuance costs 1,353 4,078 2,721
Interest income (269 ) (852 ) (906 )
Interest expense, net 8,769 30,042 32,7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01, 2022</t>
        </is>
      </c>
    </row>
    <row r="3">
      <c r="A3" s="6" t="inlineStr">
        <is>
          <t>Share-based Compensation Arrangement by Share-based Payment Award [Line Items]</t>
        </is>
      </c>
    </row>
    <row r="4">
      <c r="A4" s="3" t="inlineStr">
        <is>
          <t>Schedule of allocation of share-based compensation expense [Table Text Block]</t>
        </is>
      </c>
      <c r="B4" s="3" t="inlineStr">
        <is>
          <t xml:space="preserve">January 1, 2022 January 2, 2021 December 28, 2019
$ $ $
Selling, general and administrative expenses 9,100 12,570 10,471
Other income (1) — (894 ) (4,131 )
Earnings from discontinued operations (2) — 540 1,145
Total stock-based compensation expense 9,100 12,216 7,485 </t>
        </is>
      </c>
    </row>
    <row r="5">
      <c r="A5" s="3" t="inlineStr">
        <is>
          <t>Stock Options [Member]</t>
        </is>
      </c>
    </row>
    <row r="6">
      <c r="A6" s="6" t="inlineStr">
        <is>
          <t>Share-based Compensation Arrangement by Share-based Payment Award [Line Items]</t>
        </is>
      </c>
    </row>
    <row r="7">
      <c r="A7" s="3" t="inlineStr">
        <is>
          <t>Schedule of stock option activity [Table Text Block]</t>
        </is>
      </c>
      <c r="B7" s="3" t="inlineStr">
        <is>
          <t xml:space="preserve">Weighted-
average
Weighted- remaining
average contractual Aggregate
Stock options exercise price term (years) intrinsic value
Outstanding, beginning of year 2,170,780 $ 6.95
Granted 142,499 14.77
Exercised (920,526 ) 7.18
Forfeited (333,375 ) 7.56
Outstanding, end of year 1,059,378 $ 7.75 6.5 $ 1,219
Exercisable, end of year 665,988 $ 7.46 5.2 $ 653
Weighted-
average grant-
Stock options date fair value
Non-vested, beginning of year 554,987 $ 2.54
Granted 142,499 8.10
Vested (208,477 ) 2.49
Forfeited (95,619 ) 3.26
Non-vested, end of year 393,390 $ 4.49 </t>
        </is>
      </c>
    </row>
    <row r="8">
      <c r="A8" s="3" t="inlineStr">
        <is>
          <t>Schedule of stock options granted using the Black-Scholes option pricing model [Table Text Block]</t>
        </is>
      </c>
      <c r="B8" s="3" t="inlineStr">
        <is>
          <t>January 1, 2022 January 2, 2021 December 28, 2019
Grant-date stock price $14.77 $4.64 $3.57
Dividend yield (a) 0% 0% 0%
Expected volatility (b) 61.7% 60.0% 48.6%
Risk-free interest rate (c) 1.0% 0.4% 2.3%
Expected life of options (years) (d) 6.0 6.0 5.8</t>
        </is>
      </c>
    </row>
    <row r="9">
      <c r="A9" s="3" t="inlineStr">
        <is>
          <t>Share-based Compensation Arrangements by Share-based Payment Award, Options, Vested and Expected to Vest, Outstanding [Table Text Block]</t>
        </is>
      </c>
      <c r="B9" s="3" t="inlineStr">
        <is>
          <t xml:space="preserve">Weighted-
average
remaining Weighted-
Weighted-
Exercise price range Outstanding contractual life average exercise Exercisable average exercise
Low High options (years) price options price
$ 3.25 $ 4.72 97,860 6.5 $ 3.58 87,060 $ 3.44
4.73 5.00 361,385 8.5 4.73 117,917 4.73
5.01 9.48 146,978 3.1 6.70 144,978 6.71
9.49 9.79 218,470 5.4 9.50 218,470 9.50
9.80 14.77 234,685 6.6 13.17 97,563 10.93
1,059,378 6.5 $ 7.75 665,988 $ 7.46 </t>
        </is>
      </c>
    </row>
    <row r="10">
      <c r="A10" s="3" t="inlineStr">
        <is>
          <t>Restricted stock units ("RSUs") [Member]</t>
        </is>
      </c>
    </row>
    <row r="11">
      <c r="A11" s="6" t="inlineStr">
        <is>
          <t>Share-based Compensation Arrangement by Share-based Payment Award [Line Items]</t>
        </is>
      </c>
    </row>
    <row r="12">
      <c r="A12" s="3" t="inlineStr">
        <is>
          <t>Share-based Payment Arrangement, Restricted Stock and Restricted Stock Unit, Activity [Table Text Block]</t>
        </is>
      </c>
      <c r="B12" s="3" t="inlineStr">
        <is>
          <t xml:space="preserve">The following table summarizes non-vested RSU activity during the year ended January 1, 2022:
Weighted-
average grant-
RSUs date fair value
Non-vested, beginning of year 647,299 $ 3.39
Granted 245,848 13.32
Vested (285,554 ) 3.93
Forfeited (101,582 ) 3.78
Non-vested, end of year 506,011 $ 7.71 </t>
        </is>
      </c>
    </row>
    <row r="13">
      <c r="A13" s="3" t="inlineStr">
        <is>
          <t>Performance Share Unit ("PSUs") [Member]</t>
        </is>
      </c>
    </row>
    <row r="14">
      <c r="A14" s="6" t="inlineStr">
        <is>
          <t>Share-based Compensation Arrangement by Share-based Payment Award [Line Items]</t>
        </is>
      </c>
    </row>
    <row r="15">
      <c r="A15" s="3" t="inlineStr">
        <is>
          <t>Schedule of stock options granted using the Black-Scholes option pricing model [Table Text Block]</t>
        </is>
      </c>
      <c r="B15" s="3" t="inlineStr">
        <is>
          <t xml:space="preserve">Grant-date stock price $ 14.77
Dividend yield 0%
Expected volatility (a) 76.9%
Risk-free interest rate (b) 0.3%
Expected life (in years) (c) 2.7 </t>
        </is>
      </c>
    </row>
    <row r="16">
      <c r="A16" s="3" t="inlineStr">
        <is>
          <t>Schedule of non-vested PSU activity [Table Text Block]</t>
        </is>
      </c>
      <c r="B16" s="3" t="inlineStr">
        <is>
          <t xml:space="preserve">The following table summarizes non-vested EBITDA PSU activity during the year ended January 1, 2022:
Weighted-
average grant-
EBITDA PSUs date fair value
Non-vested, beginning of year 3,004,675 $ 3.56
Granted 666,332 13.90
Vested (2,813,175 ) 3.53
Forfeited (187,661 ) 11.40
Non-vested, end of year 670,171 $ 11.77 </t>
        </is>
      </c>
    </row>
    <row r="17">
      <c r="A17" s="3" t="inlineStr">
        <is>
          <t>Total Shareholder Return Performance Shares [Member]</t>
        </is>
      </c>
    </row>
    <row r="18">
      <c r="A18" s="6" t="inlineStr">
        <is>
          <t>Share-based Compensation Arrangement by Share-based Payment Award [Line Items]</t>
        </is>
      </c>
    </row>
    <row r="19">
      <c r="A19" s="3" t="inlineStr">
        <is>
          <t>Schedule of stock options granted using the Black-Scholes option pricing model [Table Text Block]</t>
        </is>
      </c>
      <c r="B19" s="3" t="inlineStr">
        <is>
          <t xml:space="preserve">Weighted-
average grant-
TSR PSUs date fair value
Non-vested, beginning of year - $ -
Granted 74,428 23.40
Vested - -
Forfeited (3,082 ) 23.40
Non-vested, end of year 71,346 $ 23.40 </t>
        </is>
      </c>
    </row>
    <row r="20">
      <c r="A20" s="3" t="inlineStr">
        <is>
          <t>Chief Executive Officer [Member]</t>
        </is>
      </c>
    </row>
    <row r="21">
      <c r="A21" s="6" t="inlineStr">
        <is>
          <t>Share-based Compensation Arrangement by Share-based Payment Award [Line Items]</t>
        </is>
      </c>
    </row>
    <row r="22">
      <c r="A22" s="3" t="inlineStr">
        <is>
          <t>Schedule of stock options granted using the Black-Scholes option pricing model [Table Text Block]</t>
        </is>
      </c>
      <c r="B22" s="3" t="inlineStr">
        <is>
          <t xml:space="preserve">Stock Options PSUs
Grant-date stock price $ 3.36 $ 3.36
Exercise price $ 3.36 NA
Dividend yield 0% 0%
Expected volatility (a) 47.9% 55.7%
Risk-free interest rate (b) 2.4% 2.3%
Expected life (in years) (c) 6.5 1.8 </t>
        </is>
      </c>
    </row>
    <row r="23">
      <c r="A23" s="3" t="inlineStr">
        <is>
          <t>Schedule of non-vested equity awards [Table Text Block]</t>
        </is>
      </c>
      <c r="B23" s="3" t="inlineStr">
        <is>
          <t xml:space="preserve">Stock EBITDA Stock price
options RSUs PSUs PSUs
Non-vested, beginning of year 960,061 341,746 892,857 297,619
Vested - (170,873 ) (297,619 ) (297,619 )
Non-vested, end of year 960,061 170,873 595,238 - </t>
        </is>
      </c>
    </row>
    <row r="24">
      <c r="A24" s="3" t="inlineStr">
        <is>
          <t>Chief Financial Officer [Member]</t>
        </is>
      </c>
    </row>
    <row r="25">
      <c r="A25" s="6" t="inlineStr">
        <is>
          <t>Share-based Compensation Arrangement by Share-based Payment Award [Line Items]</t>
        </is>
      </c>
    </row>
    <row r="26">
      <c r="A26" s="3" t="inlineStr">
        <is>
          <t>Schedule of stock options granted using the Black-Scholes option pricing model [Table Text Block]</t>
        </is>
      </c>
      <c r="B26" s="3" t="inlineStr">
        <is>
          <t xml:space="preserve">Stock Options PSUs
Grant-date stock price $ 2.38 $ 2.38
Exercise price $ 2.38 NA
Dividend yield 0% 0%
Expected volatility (a) 49.7% 55.9%
Risk-free interest rate (b) 1.4% 1.4%
Expected life (in years) (c) 6.5 2.1 </t>
        </is>
      </c>
    </row>
    <row r="27">
      <c r="A27" s="3" t="inlineStr">
        <is>
          <t>Schedule of non-vested equity awards [Table Text Block]</t>
        </is>
      </c>
      <c r="B27" s="3" t="inlineStr">
        <is>
          <t xml:space="preserve">Stock
EBITDA Stock price
options RSUs PSUs PSUs
Non-vested, beginning of year 262,182 218,546 173,319 57,773
Granted - 29,090 - -
Vested - (109,273
) (57,773
) (57,773
)
Non-vested, end of year 262,182 138,363 115,546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Expense (Income), Net (Tables)</t>
        </is>
      </c>
      <c r="B1" s="2" t="inlineStr">
        <is>
          <t>12 Months Ended</t>
        </is>
      </c>
    </row>
    <row r="2">
      <c r="B2" s="2" t="inlineStr">
        <is>
          <t>Jan. 01, 2022</t>
        </is>
      </c>
    </row>
    <row r="3">
      <c r="A3" s="6" t="inlineStr">
        <is>
          <t>Other Income and Expenses [Abstract]</t>
        </is>
      </c>
    </row>
    <row r="4">
      <c r="A4" s="3" t="inlineStr">
        <is>
          <t>Schedule of Other Nonoperating Income (Expense) [Table Text Block]</t>
        </is>
      </c>
      <c r="B4" s="3" t="inlineStr">
        <is>
          <t>January 1, 2022 January 2, 2021 December 28, 2019
$ $ $
Long-lived asset impairments and facility closure costs (1) 6,298 9,045 308
Employee termination and recruitment costs (2) 1,628 1,881 5,548
Divestiture costs (3) 703 - -
Settlement loss (gain) (4) 163 179 (3,065 )
Loss on foreign currency forward contract (see note 4) - 12,658 -
Gain on sale of soy and corn business (see note 5) - - (44,027 )
Other 98 (370 ) 597
8,890 23,393 (40,6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2</t>
        </is>
      </c>
    </row>
    <row r="3">
      <c r="A3" s="6" t="inlineStr">
        <is>
          <t>Income Tax Disclosure [Abstract]</t>
        </is>
      </c>
    </row>
    <row r="4">
      <c r="A4" s="3" t="inlineStr">
        <is>
          <t>Schedule of components of income tax expense (benefit) [Table Text Block]</t>
        </is>
      </c>
      <c r="B4" s="3" t="inlineStr">
        <is>
          <t>January 1, 2022 January 2, 2021 December 28, 2019
$ $ $
Loss from continuing operations (7,510 ) (50,042 ) (16,181 )
Canadian statutory rate 26.5% 26.5% 26.5%
Income tax benefit at statutory rate (1,990 ) (13,261 ) (4,288 )
Stock-based compensation 2,166 3,169 1,975
Change in valuation allowance 975 560 (113 )
Disallowed executive compensation 138 2,801 -
Foreign tax rate differential (31 ) (105 ) 126
Change in enacted tax rates (442 ) 250 (549 )
CARES Act - 2,472 -
Other (4,182 ) 1,374 (252 )
Income tax benefit (3,366 ) (2,740 ) (3,101 )
The components of earnings (loss) from continuing operations before income taxes are shown below:
January 1, 2022 January 2, 2021 December 28, 2019
$ $ $
Canada (10,797 ) (14,700 ) (11,295 )
U.S. 3,945 (34,521 ) (5,548 )
Other (658 ) (821 ) 662
Loss from continuing operations before income taxes (7,510 ) (50,042 ) (16,181 )
The components of income tax expense (benefit) are shown below:
January 1, 2022 January 2, 2021 December 28, 2019
$ $ $
Current income tax expense (benefit):
Canada (9 ) (154 ) (1,023 )
U.S. (75 ) (14,148 ) (3,424 )
Other (359 ) 589 532
(443 ) (13,713 ) (3,915 )
Deferred income tax expense (benefit):
Canada 299 (291 ) 33
U.S. (3,067 ) 10,442 731
Other (155 ) 822 50
(2,923 ) 10,973 814
Income tax benefit (3,366 ) (2,740 ) (3,101 )</t>
        </is>
      </c>
    </row>
    <row r="5">
      <c r="A5" s="3" t="inlineStr">
        <is>
          <t>Schedule of deferred tax assets and liabilities [Table Text Block]</t>
        </is>
      </c>
      <c r="B5" s="3" t="inlineStr">
        <is>
          <t>January 1, 2022 January 2, 2021
$ $
Differences in property, plant and equipment and intangible assets (54,761 ) (55,105 )
Capital and non-capital losses 21,540 14,388
Interest expense limitation (163j) 10,521 11,069
Tax benefit of scientific research expenditures 2,744 2,699
Inventory basis differences 1,148 1,303
Other accrued reserves 1,590 4,522
(17,218 ) (21,124 )
Less: valuation allowance 5,267 4,284
Deferred income tax liability (22,485 ) (25,408 )</t>
        </is>
      </c>
    </row>
    <row r="6">
      <c r="A6" s="3" t="inlineStr">
        <is>
          <t>Schedule of deferred tax assets and liabilities by geographic segment [Table Text Block]</t>
        </is>
      </c>
      <c r="B6" s="3" t="inlineStr">
        <is>
          <t>January 1, 2022 January 2, 2021
$ $
Canada (325 ) (26 )
U.S. (22,083 ) (25,150 )
Other (77 ) (232 )
Deferred income tax liability (22,485 ) (25,408 )</t>
        </is>
      </c>
    </row>
    <row r="7">
      <c r="A7" s="3" t="inlineStr">
        <is>
          <t>Schedule of deferred income tax valuation allowance [Table Text Block]</t>
        </is>
      </c>
      <c r="B7" s="3" t="inlineStr">
        <is>
          <t xml:space="preserve">January 1, 2022 January 2, 2021
$ $
Balance, beginning of year 4,284 6,219
Increase (decrease) in valuation allowance 983 (1,935 )
Balance, end of year 5,267 4,2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12 Months Ended</t>
        </is>
      </c>
    </row>
    <row r="2">
      <c r="B2" s="2" t="inlineStr">
        <is>
          <t>Jan. 01, 2022</t>
        </is>
      </c>
    </row>
    <row r="3">
      <c r="A3" s="6" t="inlineStr">
        <is>
          <t>Earnings Per Share [Abstract]</t>
        </is>
      </c>
    </row>
    <row r="4">
      <c r="A4" s="3" t="inlineStr">
        <is>
          <t>Schedule of Earnings Per Share, Basic and Diluted [Table Text Block]</t>
        </is>
      </c>
      <c r="B4" s="3" t="inlineStr">
        <is>
          <t>January 1, 2022 January 2, 2021 December 28, 2019
Basic Earnings (Loss) Per Share
Numerator for basic earnings (loss) per share:
Loss from continuing operations $ (4,144 ) $ (47,302 ) $ (13,080 )
Less: dividends and accretion on Series A Preferred Stock (1,212 ) (8,319 ) (8,022 )
Less: dividends and accretion on Series B-1 Preferred Stock (2,985 ) (2,009 ) -
Loss from continuing operations attributable to common shareholders (8,341 ) (57,630 ) (21,102 )
Earnings from discontinued operations - 124,820 12,322
Earnings (loss) attributable to common shareholders $ (8,341 ) $ 67,190 $ (8,780 )
Denominator for basic earnings (loss) per share:
Basic weighted-average number of shares outstanding 104,098 89,234 87,787
Basic earnings (loss) per share:
From continuing operations $ (0.08 ) $ (0.65 ) $ (0.24 )
From discontinued operations - 1.40 0.14
Basic earnings (loss) per share $ (0.08 ) $ 0.75 $ (0.10 )
Diluted Earnings (Loss) Per Share
Numerator for diluted earnings (loss) per share:
Loss from continuing operations $ (4,144 ) $ (47,302 ) $ (13,080 )
Less: dividends and accretion on Series A Preferred Stock (1,212 ) (8,319 ) (8,022 )
Less: dividends and accretion on Series B-1 Preferred Stock (2,985 ) (2,009 ) -
Loss from continuing operations attributable to common shareholders (8,341 ) (57,630 ) (21,102 )
Earnings from discontinued operations - 124,820 12,322
Earnings (loss) attributable to common shareholders $ (8,341 ) $ 67,190 $ (8,780 )
Denominator for diluted earnings (loss) per share:
Basic weighted-average number of shares outstanding 104,098 89,234 87,787
Dilutive effect of the following:
Stock options and restricted stock units (1) - - -
Series B-1 Preferred Stock (2) - - -
Series A Preferred Stock (3) - - -
Diluted weighted-average number of shares outstanding 104,098 89,234 87,787
Diluted earnings (loss) per share:
From continuing operations $ (0.08 ) $ (0.65 ) $ (0.24 )
From discontinued operations - 1.40 0.14
Diluted earnings (loss) per share $ (0.08 ) $ 0.75 $ (0.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12 Months Ended</t>
        </is>
      </c>
    </row>
    <row r="2">
      <c r="B2" s="2" t="inlineStr">
        <is>
          <t>Jan. 01, 2022</t>
        </is>
      </c>
    </row>
    <row r="3">
      <c r="A3" s="6" t="inlineStr">
        <is>
          <t>Supplemental Cash Flow Elements [Abstract]</t>
        </is>
      </c>
    </row>
    <row r="4">
      <c r="A4" s="3" t="inlineStr">
        <is>
          <t>Schedule of Cash Flow, Supplemental Disclosures [Table Text Block]</t>
        </is>
      </c>
      <c r="B4" s="3" t="inlineStr">
        <is>
          <t xml:space="preserve">January 1, 2022 January 2, 2021 December 28, 2019
$ $ $
Changes in Operating Assets and Liabilities, Net of Businesses Sold
Accounts receivable (11,978 ) (746 ) 4,013
Inventories (72,395 ) 6,133 7,097
Accounts payable and accrued liabilities 16,195 11,322 (5,861 )
Other operating assets and liabilities 4,423 422 (4,518 )
(63,755 ) 17,131 731
Non-Cash Investing and Financing Activities
Change in additions to property, plant and equipment included in accounts payable and accrued liabilities 3,482 2,043 (2,886 )
Change in accrued dividends on preferred stock (1,769 ) 679 -
Dividends paid in kind on preferred stock (see note 15) - 3,881 -
Change in accrued transaction costs related to the divestiture of Tradin Organic (see note 13) (1) (13,380 ) 13,380 -
Change in accrued debt issuance costs (see note 13) (1,690 ) 1,690 -
Cash Paid
Interest 6,610 30,740 30,399
Income taxes 3,632 935 4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 USD ($) shares in Thousands, $ in Thousands</t>
        </is>
      </c>
      <c r="B1" s="2" t="inlineStr">
        <is>
          <t>Jan. 01, 2022</t>
        </is>
      </c>
      <c r="C1" s="2" t="inlineStr">
        <is>
          <t>Jan. 02, 2021</t>
        </is>
      </c>
    </row>
    <row r="2">
      <c r="A2" s="6" t="inlineStr">
        <is>
          <t>Statement of Financial Position [Abstract]</t>
        </is>
      </c>
    </row>
    <row r="3">
      <c r="A3" s="3" t="inlineStr">
        <is>
          <t>Allowances for credit losses</t>
        </is>
      </c>
      <c r="B3" s="5" t="n">
        <v>889</v>
      </c>
      <c r="C3" s="5" t="n">
        <v>1257</v>
      </c>
    </row>
    <row r="4">
      <c r="A4" s="3" t="inlineStr">
        <is>
          <t>Common Stock, No Par Value</t>
        </is>
      </c>
      <c r="B4" s="5" t="n">
        <v>0</v>
      </c>
      <c r="C4" s="5" t="n">
        <v>0</v>
      </c>
    </row>
    <row r="5">
      <c r="A5" s="3" t="inlineStr">
        <is>
          <t>Common Stock Shares Issued</t>
        </is>
      </c>
      <c r="B5" s="4" t="n">
        <v>107359826</v>
      </c>
      <c r="C5" s="4" t="n">
        <v>901942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01, 2022</t>
        </is>
      </c>
    </row>
    <row r="3">
      <c r="A3" s="6" t="inlineStr">
        <is>
          <t>Segment Reporting [Abstract]</t>
        </is>
      </c>
    </row>
    <row r="4">
      <c r="A4" s="3" t="inlineStr">
        <is>
          <t>Schedule of Segment Reporting Information, by Segment [Table Text Block]</t>
        </is>
      </c>
      <c r="B4" s="3" t="inlineStr">
        <is>
          <t>January 1, 2022 January 2, 2021 December 28, 2019
$ $ $
Segment revenues from external customers
Plant-Based Foods and Beverages 470,754 415,164 361,398
Fruit-Based Foods and Beverages 341,870 374,049 349,852
Global Ingredients - - 10,346
Total revenues from external customers 812,624 789,213 721,596
Segment operating income (loss)
Plant-Based Foods and Beverages 36,981 50,780 29,476
Fruit-Based Foods and Beverages (9,320 ) (7,321 ) (26,873 )
Global Ingredients - - (187 )
Corporate Services (17,512 ) (31,151 ) (26,471 )
Total segment operating income 10,149 12,308 (24,055 )
Other income (expense), net (see note 18) (8,890 ) (23,393 ) 40,639
Interest expense, net (see note 14) (8,769 ) (30,042 ) (32,765 )
Loss on retirement of debt (see note 14) - (8,915 ) -
Loss from continuing operations before income taxes (7,510 ) (50,042 ) (16,181 )</t>
        </is>
      </c>
    </row>
    <row r="5">
      <c r="A5" s="3" t="inlineStr">
        <is>
          <t>Schedule of Assets from Segment to Consolidated [Table Text Block]</t>
        </is>
      </c>
      <c r="B5" s="3" t="inlineStr">
        <is>
          <t xml:space="preserve">January 1, 2022 January 2, 2021
$ $
Segment Assets
Plant-Based Foods and Beverages 301,065 191,580
Fruit-Based Foods and Beverages 368,976 329,151
Corporate Services 85,078 64,884
Total assets 755,119 585,615 </t>
        </is>
      </c>
    </row>
    <row r="6">
      <c r="A6" s="3" t="inlineStr">
        <is>
          <t>Reconciliation of Other Significant Reconciling Items from Segments to Consolidated [Table Text Block]</t>
        </is>
      </c>
      <c r="B6" s="3" t="inlineStr">
        <is>
          <t xml:space="preserve">January 1, 2022 January 2, 2021 December 28, 2019
$ $ $
Segment Capital Expenditures
Plant-Based Foods and Beverages 38,760 11,323 15,289
Fruit-Based Foods and Beverages 5,926 10,378 9,689
Global Ingredients - - 92
Corporate Services 13,611 3,053 3,317
Total capital expenditures 58,297 24,754 28,387
Segment Depreciation and Amortization
Plant-Based Foods and Beverages 14,942 9,457 7,799
Fruit-Based Foods and Beverages 14,918 16,304 16,702
Global Ingredients - - 129
Corporate Services 4,781 4,547 4,636
Total depreciation and amortization 34,641 30,308 29,266 </t>
        </is>
      </c>
    </row>
    <row r="7">
      <c r="A7" s="3" t="inlineStr">
        <is>
          <t>Schedule of Segment Revenue from External Customers by Segment [Table Text Block]</t>
        </is>
      </c>
      <c r="B7" s="3" t="inlineStr">
        <is>
          <t xml:space="preserve">January 1, 2022 January 2, 2021 December 28, 2019
$ $ $
Revenues from External Customers
U.S. 772,333 752,000 691,838
Canada 14,067 12,481 9,418
Other 26,224 24,732 20,340
Total revenues from external customers 812,624 789,213 721,596 </t>
        </is>
      </c>
    </row>
    <row r="8">
      <c r="A8" s="3" t="inlineStr">
        <is>
          <t>Schedule of Segment Long-lived Assets by Geographic Areas [Table Text Block]</t>
        </is>
      </c>
      <c r="B8" s="3" t="inlineStr">
        <is>
          <t xml:space="preserve">January 1, 2022 January 2, 2021
$ $
Long-Lived Assets
U.S. 203,318 144,555
Mexico 14,124 11,511
Canada 2,095 1,982
Total long-lived assets 219,537 158,0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Narrative) (Details)</t>
        </is>
      </c>
      <c r="B1" s="2" t="inlineStr">
        <is>
          <t>12 Months Ended</t>
        </is>
      </c>
    </row>
    <row r="2">
      <c r="B2" s="2" t="inlineStr">
        <is>
          <t>Jan. 01, 2022</t>
        </is>
      </c>
    </row>
    <row r="3">
      <c r="A3" s="6" t="inlineStr">
        <is>
          <t>Significant Accounting Policies [Line Items]</t>
        </is>
      </c>
    </row>
    <row r="4">
      <c r="A4" s="3" t="inlineStr">
        <is>
          <t>Operating cycle</t>
        </is>
      </c>
      <c r="B4" s="3" t="inlineStr">
        <is>
          <t>The fiscal year of the Company consists of a 52- or 53-week period ending on the Saturday closest to December 31. Fiscal year 2021 was a 52-week period ending on January 1, 2022, fiscal year 2020 was a 53-week period ending on January 2, 2021, and fiscal year 2019 was a 52-week period ending on December 28, 2019. Fiscal year 2022 will be a 52-week period ending on December 31, 2022, with quarterly periods ending on April 2, 2022, July 2, 2022, and October 1, 2022.</t>
        </is>
      </c>
    </row>
    <row r="5">
      <c r="A5" s="3" t="inlineStr">
        <is>
          <t>Description of trade receivable balance</t>
        </is>
      </c>
      <c r="B5" s="3" t="inlineStr">
        <is>
          <t>As at January 1, 2022, three long-term customers represented approximately 14%, 13% and 12%, respectively, of the Company's consolidated trade receivables balance</t>
        </is>
      </c>
    </row>
    <row r="6">
      <c r="A6" s="3" t="inlineStr">
        <is>
          <t>Description of threshold limit of income tax positions</t>
        </is>
      </c>
      <c r="B6" s="3" t="inlineStr">
        <is>
          <t>for those tax positions that meet the more-likely-than-not recognition threshold, the Company recognizes the largest amount of tax benefit that has a greater than 50% likelihood of being realized upon ultimate settlement with the related tax authority</t>
        </is>
      </c>
    </row>
    <row r="7">
      <c r="A7" s="3" t="inlineStr">
        <is>
          <t>Customer relationships [Member] | Minimum [Member]</t>
        </is>
      </c>
    </row>
    <row r="8">
      <c r="A8" s="6" t="inlineStr">
        <is>
          <t>Significant Accounting Policies [Line Items]</t>
        </is>
      </c>
    </row>
    <row r="9">
      <c r="A9" s="3" t="inlineStr">
        <is>
          <t>Finite-Lived Intangible Asset, Useful Life</t>
        </is>
      </c>
      <c r="B9" s="3" t="inlineStr">
        <is>
          <t>10 years</t>
        </is>
      </c>
    </row>
    <row r="10">
      <c r="A10" s="3" t="inlineStr">
        <is>
          <t>Customer relationships [Member] | Maximum [Member]</t>
        </is>
      </c>
    </row>
    <row r="11">
      <c r="A11" s="6" t="inlineStr">
        <is>
          <t>Significant Accounting Policies [Line Items]</t>
        </is>
      </c>
    </row>
    <row r="12">
      <c r="A12" s="3" t="inlineStr">
        <is>
          <t>Finite-Lived Intangible Asset, Useful Life</t>
        </is>
      </c>
      <c r="B12" s="3" t="inlineStr">
        <is>
          <t>25 years</t>
        </is>
      </c>
    </row>
    <row r="13">
      <c r="A13" s="3" t="inlineStr">
        <is>
          <t>Brand names [Member]</t>
        </is>
      </c>
    </row>
    <row r="14">
      <c r="A14" s="6" t="inlineStr">
        <is>
          <t>Significant Accounting Policies [Line Items]</t>
        </is>
      </c>
    </row>
    <row r="15">
      <c r="A15" s="3" t="inlineStr">
        <is>
          <t>Finite-Lived Intangible Asset, Useful Life</t>
        </is>
      </c>
      <c r="B15" s="3"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Useful Life for Property Plant and Equipment) (Details)</t>
        </is>
      </c>
      <c r="B1" s="2" t="inlineStr">
        <is>
          <t>12 Months Ended</t>
        </is>
      </c>
    </row>
    <row r="2">
      <c r="B2" s="2" t="inlineStr">
        <is>
          <t>Jan. 01, 2022</t>
        </is>
      </c>
    </row>
    <row r="3">
      <c r="A3" s="3" t="inlineStr">
        <is>
          <t>Buildings [Member] | Minimum [Member]</t>
        </is>
      </c>
    </row>
    <row r="4">
      <c r="A4" s="6" t="inlineStr">
        <is>
          <t>Property, Plant and Equipment [Line Items]</t>
        </is>
      </c>
    </row>
    <row r="5">
      <c r="A5" s="3" t="inlineStr">
        <is>
          <t>Property plant and equipment useful life</t>
        </is>
      </c>
      <c r="B5" s="3" t="inlineStr">
        <is>
          <t>20 years</t>
        </is>
      </c>
    </row>
    <row r="6">
      <c r="A6" s="3" t="inlineStr">
        <is>
          <t>Buildings [Member] | Maximum [Member]</t>
        </is>
      </c>
    </row>
    <row r="7">
      <c r="A7" s="6" t="inlineStr">
        <is>
          <t>Property, Plant and Equipment [Line Items]</t>
        </is>
      </c>
    </row>
    <row r="8">
      <c r="A8" s="3" t="inlineStr">
        <is>
          <t>Property plant and equipment useful life</t>
        </is>
      </c>
      <c r="B8" s="3" t="inlineStr">
        <is>
          <t>40 years</t>
        </is>
      </c>
    </row>
    <row r="9">
      <c r="A9" s="3" t="inlineStr">
        <is>
          <t>Machinery and equipment [Member] | Minimum [Member]</t>
        </is>
      </c>
    </row>
    <row r="10">
      <c r="A10" s="6" t="inlineStr">
        <is>
          <t>Property, Plant and Equipment [Line Items]</t>
        </is>
      </c>
    </row>
    <row r="11">
      <c r="A11" s="3" t="inlineStr">
        <is>
          <t>Property plant and equipment useful life</t>
        </is>
      </c>
      <c r="B11" s="3" t="inlineStr">
        <is>
          <t>5 years</t>
        </is>
      </c>
    </row>
    <row r="12">
      <c r="A12" s="3" t="inlineStr">
        <is>
          <t>Machinery and equipment [Member] | Maximum [Member]</t>
        </is>
      </c>
    </row>
    <row r="13">
      <c r="A13" s="6" t="inlineStr">
        <is>
          <t>Property, Plant and Equipment [Line Items]</t>
        </is>
      </c>
    </row>
    <row r="14">
      <c r="A14" s="3" t="inlineStr">
        <is>
          <t>Property plant and equipment useful life</t>
        </is>
      </c>
      <c r="B14" s="3" t="inlineStr">
        <is>
          <t>20 years</t>
        </is>
      </c>
    </row>
    <row r="15">
      <c r="A15" s="3" t="inlineStr">
        <is>
          <t>Enterprise software [Member] | Minimum [Member]</t>
        </is>
      </c>
    </row>
    <row r="16">
      <c r="A16" s="6" t="inlineStr">
        <is>
          <t>Property, Plant and Equipment [Line Items]</t>
        </is>
      </c>
    </row>
    <row r="17">
      <c r="A17" s="3" t="inlineStr">
        <is>
          <t>Property plant and equipment useful life</t>
        </is>
      </c>
      <c r="B17" s="3" t="inlineStr">
        <is>
          <t>3 years</t>
        </is>
      </c>
    </row>
    <row r="18">
      <c r="A18" s="3" t="inlineStr">
        <is>
          <t>Enterprise software [Member] | Maximum [Member]</t>
        </is>
      </c>
    </row>
    <row r="19">
      <c r="A19" s="6" t="inlineStr">
        <is>
          <t>Property, Plant and Equipment [Line Items]</t>
        </is>
      </c>
    </row>
    <row r="20">
      <c r="A20" s="3" t="inlineStr">
        <is>
          <t>Property plant and equipment useful life</t>
        </is>
      </c>
      <c r="B20" s="3" t="inlineStr">
        <is>
          <t>5 years</t>
        </is>
      </c>
    </row>
    <row r="21">
      <c r="A21" s="3" t="inlineStr">
        <is>
          <t>Office furniture and equipment [Member] | Minimum [Member]</t>
        </is>
      </c>
    </row>
    <row r="22">
      <c r="A22" s="6" t="inlineStr">
        <is>
          <t>Property, Plant and Equipment [Line Items]</t>
        </is>
      </c>
    </row>
    <row r="23">
      <c r="A23" s="3" t="inlineStr">
        <is>
          <t>Property plant and equipment useful life</t>
        </is>
      </c>
      <c r="B23" s="3" t="inlineStr">
        <is>
          <t>3 years</t>
        </is>
      </c>
    </row>
    <row r="24">
      <c r="A24" s="3" t="inlineStr">
        <is>
          <t>Office furniture and equipment [Member] | Maximum [Member]</t>
        </is>
      </c>
    </row>
    <row r="25">
      <c r="A25" s="6" t="inlineStr">
        <is>
          <t>Property, Plant and Equipment [Line Items]</t>
        </is>
      </c>
    </row>
    <row r="26">
      <c r="A26" s="3" t="inlineStr">
        <is>
          <t>Property plant and equipment useful life</t>
        </is>
      </c>
      <c r="B26" s="3" t="inlineStr">
        <is>
          <t>7 years</t>
        </is>
      </c>
    </row>
    <row r="27">
      <c r="A27" s="3" t="inlineStr">
        <is>
          <t>Vehicles [Member] | Minimum [Member]</t>
        </is>
      </c>
    </row>
    <row r="28">
      <c r="A28" s="6" t="inlineStr">
        <is>
          <t>Property, Plant and Equipment [Line Items]</t>
        </is>
      </c>
    </row>
    <row r="29">
      <c r="A29" s="3" t="inlineStr">
        <is>
          <t>Property plant and equipment useful life</t>
        </is>
      </c>
      <c r="B29" s="3" t="inlineStr">
        <is>
          <t>3 years</t>
        </is>
      </c>
    </row>
    <row r="30">
      <c r="A30" s="3" t="inlineStr">
        <is>
          <t>Vehicles [Member] | Maximum [Member]</t>
        </is>
      </c>
    </row>
    <row r="31">
      <c r="A31" s="6" t="inlineStr">
        <is>
          <t>Property, Plant and Equipment [Line Items]</t>
        </is>
      </c>
    </row>
    <row r="32">
      <c r="A32" s="3" t="inlineStr">
        <is>
          <t>Property plant and equipment useful life</t>
        </is>
      </c>
      <c r="B32" s="3"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Details) - USD ($) $ in Thousands</t>
        </is>
      </c>
      <c r="B1" s="2" t="inlineStr">
        <is>
          <t>12 Months Ended</t>
        </is>
      </c>
    </row>
    <row r="2">
      <c r="B2" s="2" t="inlineStr">
        <is>
          <t>Jan. 01, 2022</t>
        </is>
      </c>
      <c r="C2" s="2" t="inlineStr">
        <is>
          <t>Jan. 02, 2021</t>
        </is>
      </c>
      <c r="D2" s="2" t="inlineStr">
        <is>
          <t>Dec. 28, 2019</t>
        </is>
      </c>
    </row>
    <row r="3">
      <c r="A3" s="6" t="inlineStr">
        <is>
          <t>Disaggregation of Revenue [Line Items]</t>
        </is>
      </c>
    </row>
    <row r="4">
      <c r="A4" s="3" t="inlineStr">
        <is>
          <t>Segment revenues from external customers</t>
        </is>
      </c>
      <c r="B4" s="5" t="n">
        <v>812624</v>
      </c>
      <c r="C4" s="5" t="n">
        <v>789213</v>
      </c>
      <c r="D4" s="5" t="n">
        <v>721596</v>
      </c>
    </row>
    <row r="5">
      <c r="A5" s="3" t="inlineStr">
        <is>
          <t>Plant-Based Foods and Beverages [Member]</t>
        </is>
      </c>
    </row>
    <row r="6">
      <c r="A6" s="6" t="inlineStr">
        <is>
          <t>Disaggregation of Revenue [Line Items]</t>
        </is>
      </c>
    </row>
    <row r="7">
      <c r="A7" s="3" t="inlineStr">
        <is>
          <t>Segment revenues from external customers</t>
        </is>
      </c>
      <c r="B7" s="4" t="n">
        <v>470754</v>
      </c>
      <c r="C7" s="4" t="n">
        <v>415164</v>
      </c>
      <c r="D7" s="4" t="n">
        <v>361398</v>
      </c>
    </row>
    <row r="8">
      <c r="A8" s="3" t="inlineStr">
        <is>
          <t>Plant-Based Foods and Beverages [Member] | Beverages and broths [Member]</t>
        </is>
      </c>
    </row>
    <row r="9">
      <c r="A9" s="6" t="inlineStr">
        <is>
          <t>Disaggregation of Revenue [Line Items]</t>
        </is>
      </c>
    </row>
    <row r="10">
      <c r="A10" s="3" t="inlineStr">
        <is>
          <t>Segment revenues from external customers</t>
        </is>
      </c>
      <c r="B10" s="4" t="n">
        <v>376525</v>
      </c>
      <c r="C10" s="4" t="n">
        <v>332390</v>
      </c>
      <c r="D10" s="4" t="n">
        <v>286381</v>
      </c>
    </row>
    <row r="11">
      <c r="A11" s="3" t="inlineStr">
        <is>
          <t>Plant-Based Foods and Beverages [Member] | Plant-based ingredients [Member]</t>
        </is>
      </c>
    </row>
    <row r="12">
      <c r="A12" s="6" t="inlineStr">
        <is>
          <t>Disaggregation of Revenue [Line Items]</t>
        </is>
      </c>
    </row>
    <row r="13">
      <c r="A13" s="3" t="inlineStr">
        <is>
          <t>Segment revenues from external customers</t>
        </is>
      </c>
      <c r="B13" s="4" t="n">
        <v>31135</v>
      </c>
      <c r="C13" s="4" t="n">
        <v>28156</v>
      </c>
      <c r="D13" s="4" t="n">
        <v>22944</v>
      </c>
    </row>
    <row r="14">
      <c r="A14" s="3" t="inlineStr">
        <is>
          <t>Plant-Based Foods and Beverages [Member] | Sunflower and roasted snacks [Member]</t>
        </is>
      </c>
    </row>
    <row r="15">
      <c r="A15" s="6" t="inlineStr">
        <is>
          <t>Disaggregation of Revenue [Line Items]</t>
        </is>
      </c>
    </row>
    <row r="16">
      <c r="A16" s="3" t="inlineStr">
        <is>
          <t>Segment revenues from external customers</t>
        </is>
      </c>
      <c r="B16" s="4" t="n">
        <v>63094</v>
      </c>
      <c r="C16" s="4" t="n">
        <v>54618</v>
      </c>
      <c r="D16" s="4" t="n">
        <v>52073</v>
      </c>
    </row>
    <row r="17">
      <c r="A17" s="3" t="inlineStr">
        <is>
          <t>Fruit-Based Foods and Beverages [Member]</t>
        </is>
      </c>
    </row>
    <row r="18">
      <c r="A18" s="6" t="inlineStr">
        <is>
          <t>Disaggregation of Revenue [Line Items]</t>
        </is>
      </c>
    </row>
    <row r="19">
      <c r="A19" s="3" t="inlineStr">
        <is>
          <t>Segment revenues from external customers</t>
        </is>
      </c>
      <c r="B19" s="4" t="n">
        <v>341870</v>
      </c>
      <c r="C19" s="4" t="n">
        <v>374049</v>
      </c>
      <c r="D19" s="4" t="n">
        <v>349852</v>
      </c>
    </row>
    <row r="20">
      <c r="A20" s="3" t="inlineStr">
        <is>
          <t>Fruit-Based Foods and Beverages [Member] | Frozen fruit and fruit-based ingredients [Member]</t>
        </is>
      </c>
    </row>
    <row r="21">
      <c r="A21" s="6" t="inlineStr">
        <is>
          <t>Disaggregation of Revenue [Line Items]</t>
        </is>
      </c>
    </row>
    <row r="22">
      <c r="A22" s="3" t="inlineStr">
        <is>
          <t>Segment revenues from external customers</t>
        </is>
      </c>
      <c r="B22" s="4" t="n">
        <v>279128</v>
      </c>
      <c r="C22" s="4" t="n">
        <v>325102</v>
      </c>
      <c r="D22" s="4" t="n">
        <v>306060</v>
      </c>
    </row>
    <row r="23">
      <c r="A23" s="3" t="inlineStr">
        <is>
          <t>Fruit-Based Foods and Beverages [Member] | Fruit snacks [Member]</t>
        </is>
      </c>
    </row>
    <row r="24">
      <c r="A24" s="6" t="inlineStr">
        <is>
          <t>Disaggregation of Revenue [Line Items]</t>
        </is>
      </c>
    </row>
    <row r="25">
      <c r="A25" s="3" t="inlineStr">
        <is>
          <t>Segment revenues from external customers</t>
        </is>
      </c>
      <c r="B25" s="4" t="n">
        <v>62742</v>
      </c>
      <c r="C25" s="4" t="n">
        <v>48947</v>
      </c>
      <c r="D25" s="4" t="n">
        <v>43792</v>
      </c>
    </row>
    <row r="26">
      <c r="A26" s="3" t="inlineStr">
        <is>
          <t>Global Ingredients [Member]</t>
        </is>
      </c>
    </row>
    <row r="27">
      <c r="A27" s="6" t="inlineStr">
        <is>
          <t>Disaggregation of Revenue [Line Items]</t>
        </is>
      </c>
    </row>
    <row r="28">
      <c r="A28" s="3" t="inlineStr">
        <is>
          <t>Segment revenues from external customers</t>
        </is>
      </c>
      <c r="B28" s="4" t="n">
        <v>0</v>
      </c>
      <c r="C28" s="4" t="n">
        <v>0</v>
      </c>
      <c r="D28" s="4" t="n">
        <v>10346</v>
      </c>
    </row>
    <row r="29">
      <c r="A29" s="3" t="inlineStr">
        <is>
          <t>Global Ingredients [Member] | Soy And Corn [Member]</t>
        </is>
      </c>
    </row>
    <row r="30">
      <c r="A30" s="6" t="inlineStr">
        <is>
          <t>Disaggregation of Revenue [Line Items]</t>
        </is>
      </c>
    </row>
    <row r="31">
      <c r="A31" s="3" t="inlineStr">
        <is>
          <t>Segment revenues from external customers</t>
        </is>
      </c>
      <c r="B31" s="5" t="n">
        <v>0</v>
      </c>
      <c r="C31" s="5" t="n">
        <v>0</v>
      </c>
      <c r="D31" s="5" t="n">
        <v>1034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of Dream and WestSoy Brands (Narrative) (Details) - USD ($) $ in Thousands</t>
        </is>
      </c>
      <c r="B1" s="2" t="inlineStr">
        <is>
          <t>1 Months Ended</t>
        </is>
      </c>
      <c r="C1" s="2" t="inlineStr">
        <is>
          <t>12 Months Ended</t>
        </is>
      </c>
    </row>
    <row r="2">
      <c r="B2" s="2" t="inlineStr">
        <is>
          <t>Apr. 15, 2021</t>
        </is>
      </c>
      <c r="C2" s="2" t="inlineStr">
        <is>
          <t>Jan. 01, 2022</t>
        </is>
      </c>
      <c r="D2" s="2" t="inlineStr">
        <is>
          <t>Jan. 02, 2021</t>
        </is>
      </c>
      <c r="E2" s="2" t="inlineStr">
        <is>
          <t>Dec. 28, 2019</t>
        </is>
      </c>
    </row>
    <row r="3">
      <c r="A3" s="6" t="inlineStr">
        <is>
          <t>Business Acquisition [Line Items]</t>
        </is>
      </c>
    </row>
    <row r="4">
      <c r="A4" s="3" t="inlineStr">
        <is>
          <t>Acquired inventories</t>
        </is>
      </c>
      <c r="C4" s="5" t="n">
        <v>72395</v>
      </c>
      <c r="D4" s="5" t="n">
        <v>-6133</v>
      </c>
      <c r="E4" s="5" t="n">
        <v>-7097</v>
      </c>
    </row>
    <row r="5">
      <c r="A5" s="3" t="inlineStr">
        <is>
          <t>Acquired brand name intangible assets</t>
        </is>
      </c>
      <c r="C5" s="5" t="n">
        <v>25073</v>
      </c>
      <c r="D5" s="5" t="n">
        <v>0</v>
      </c>
      <c r="E5" s="5" t="n">
        <v>0</v>
      </c>
    </row>
    <row r="6">
      <c r="A6" s="3" t="inlineStr">
        <is>
          <t>Dream and WestSoy plant-based beverage brands [Member] | The Hain Celestial Group, Inc. [Member]</t>
        </is>
      </c>
    </row>
    <row r="7">
      <c r="A7" s="6" t="inlineStr">
        <is>
          <t>Business Acquisition [Line Items]</t>
        </is>
      </c>
    </row>
    <row r="8">
      <c r="A8" s="3" t="inlineStr">
        <is>
          <t>Cash purchase price</t>
        </is>
      </c>
      <c r="B8" s="5" t="n">
        <v>33000</v>
      </c>
    </row>
    <row r="9">
      <c r="A9" s="3" t="inlineStr">
        <is>
          <t>Final purchase price</t>
        </is>
      </c>
      <c r="B9" s="4" t="n">
        <v>31700</v>
      </c>
    </row>
    <row r="10">
      <c r="A10" s="3" t="inlineStr">
        <is>
          <t>Direct transaction costs</t>
        </is>
      </c>
      <c r="B10" s="4" t="n">
        <v>400</v>
      </c>
    </row>
    <row r="11">
      <c r="A11" s="3" t="inlineStr">
        <is>
          <t>Acquired inventories</t>
        </is>
      </c>
      <c r="B11" s="4" t="n">
        <v>6600</v>
      </c>
    </row>
    <row r="12">
      <c r="A12" s="3" t="inlineStr">
        <is>
          <t>Acquired brand name intangible assets</t>
        </is>
      </c>
      <c r="B12" s="5" t="n">
        <v>25100</v>
      </c>
    </row>
    <row r="13">
      <c r="A13" s="3" t="inlineStr">
        <is>
          <t>Intangible assets amortized over estimated useful life</t>
        </is>
      </c>
      <c r="B13" s="3" t="inlineStr">
        <is>
          <t>15 years</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iscontinued Operations (Narrative) (Details) $ in Thousands, € in Millions</t>
        </is>
      </c>
      <c r="B1" s="2" t="inlineStr">
        <is>
          <t>12 Months Ended</t>
        </is>
      </c>
    </row>
    <row r="2">
      <c r="B2" s="2" t="inlineStr">
        <is>
          <t>Jan. 01, 2022USD ($)</t>
        </is>
      </c>
      <c r="C2" s="2" t="inlineStr">
        <is>
          <t>Jan. 02, 2021USD ($)</t>
        </is>
      </c>
      <c r="D2" s="2" t="inlineStr">
        <is>
          <t>Dec. 28, 2019USD ($)</t>
        </is>
      </c>
      <c r="E2" s="2" t="inlineStr">
        <is>
          <t>Dec. 30, 2020EUR (€)</t>
        </is>
      </c>
      <c r="F2" s="2" t="inlineStr">
        <is>
          <t>Dec. 30, 2020USD ($)</t>
        </is>
      </c>
    </row>
    <row r="3">
      <c r="A3" s="6" t="inlineStr">
        <is>
          <t>Income Statement, Balance Sheet and Additional Disclosures by Disposal Groups, Including Discontinued Operations [Line Items]</t>
        </is>
      </c>
    </row>
    <row r="4">
      <c r="A4" s="3" t="inlineStr">
        <is>
          <t>Loss on foreign currency forward contract</t>
        </is>
      </c>
      <c r="B4" s="5" t="n">
        <v>0</v>
      </c>
      <c r="C4" s="5" t="n">
        <v>12658</v>
      </c>
      <c r="D4" s="5" t="n">
        <v>0</v>
      </c>
    </row>
    <row r="5">
      <c r="A5" s="3" t="inlineStr">
        <is>
          <t>Tradin Organic [Member]</t>
        </is>
      </c>
    </row>
    <row r="6">
      <c r="A6" s="6" t="inlineStr">
        <is>
          <t>Income Statement, Balance Sheet and Additional Disclosures by Disposal Groups, Including Discontinued Operations [Line Items]</t>
        </is>
      </c>
    </row>
    <row r="7">
      <c r="A7" s="3" t="inlineStr">
        <is>
          <t>Cash consideration</t>
        </is>
      </c>
      <c r="E7" s="9" t="n">
        <v>305.1</v>
      </c>
      <c r="F7" s="5" t="n">
        <v>373700</v>
      </c>
    </row>
    <row r="8">
      <c r="A8" s="3" t="inlineStr">
        <is>
          <t>Pre-tax gain on sale</t>
        </is>
      </c>
      <c r="C8" s="4" t="n">
        <v>111818</v>
      </c>
      <c r="D8" s="5" t="n">
        <v>0</v>
      </c>
    </row>
    <row r="9">
      <c r="A9" s="3" t="inlineStr">
        <is>
          <t>Dutch Sub Facility Global Credit Facility [Member]</t>
        </is>
      </c>
    </row>
    <row r="10">
      <c r="A10" s="6" t="inlineStr">
        <is>
          <t>Income Statement, Balance Sheet and Additional Disclosures by Disposal Groups, Including Discontinued Operations [Line Items]</t>
        </is>
      </c>
    </row>
    <row r="11">
      <c r="A11" s="3" t="inlineStr">
        <is>
          <t>Repayment of outstanding borrowings</t>
        </is>
      </c>
      <c r="C11" s="4" t="n">
        <v>72000</v>
      </c>
    </row>
    <row r="12">
      <c r="A12" s="3" t="inlineStr">
        <is>
          <t>Senior Secured Second Lien Notes [Member]</t>
        </is>
      </c>
    </row>
    <row r="13">
      <c r="A13" s="6" t="inlineStr">
        <is>
          <t>Income Statement, Balance Sheet and Additional Disclosures by Disposal Groups, Including Discontinued Operations [Line Items]</t>
        </is>
      </c>
    </row>
    <row r="14">
      <c r="A14" s="3" t="inlineStr">
        <is>
          <t>Early repayment of subordinated debt</t>
        </is>
      </c>
      <c r="C14" s="5" t="n">
        <v>233300</v>
      </c>
    </row>
    <row r="15">
      <c r="A15" s="3" t="inlineStr">
        <is>
          <t>Debt instrument, interest rate</t>
        </is>
      </c>
      <c r="C15" s="3" t="inlineStr">
        <is>
          <t>9.50%</t>
        </is>
      </c>
    </row>
    <row r="16">
      <c r="A16" s="3" t="inlineStr">
        <is>
          <t>Accrued interest and premium paid on redemption</t>
        </is>
      </c>
      <c r="C16" s="5" t="n">
        <v>9800</v>
      </c>
    </row>
    <row r="17">
      <c r="A17" s="3" t="inlineStr">
        <is>
          <t>Global Credit Facility [Member]</t>
        </is>
      </c>
    </row>
    <row r="18">
      <c r="A18" s="6" t="inlineStr">
        <is>
          <t>Income Statement, Balance Sheet and Additional Disclosures by Disposal Groups, Including Discontinued Operations [Line Items]</t>
        </is>
      </c>
    </row>
    <row r="19">
      <c r="A19" s="3" t="inlineStr">
        <is>
          <t>Repayment of outstanding borrowings</t>
        </is>
      </c>
      <c r="C19" s="5" t="n">
        <v>6000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posal groups including discontinued operations, income statement, balance sheet and additional disclosures) (Details) - USD ($) $ in Thousands</t>
        </is>
      </c>
      <c r="B1" s="2" t="inlineStr">
        <is>
          <t>12 Months Ended</t>
        </is>
      </c>
    </row>
    <row r="2">
      <c r="B2" s="2" t="inlineStr">
        <is>
          <t>Jan. 01, 2022</t>
        </is>
      </c>
      <c r="C2" s="2" t="inlineStr">
        <is>
          <t>Jan. 02, 2021</t>
        </is>
      </c>
      <c r="D2" s="2" t="inlineStr">
        <is>
          <t>Dec. 28, 2019</t>
        </is>
      </c>
    </row>
    <row r="3">
      <c r="A3" s="6" t="inlineStr">
        <is>
          <t>Income Statement, Balance Sheet and Additional Disclosures by Disposal Groups, Including Discontinued Operations [Line Items]</t>
        </is>
      </c>
    </row>
    <row r="4">
      <c r="A4" s="3" t="inlineStr">
        <is>
          <t>Earnings from discontinued operations</t>
        </is>
      </c>
      <c r="B4" s="5" t="n">
        <v>0</v>
      </c>
      <c r="C4" s="5" t="n">
        <v>124820</v>
      </c>
      <c r="D4" s="5" t="n">
        <v>12322</v>
      </c>
    </row>
    <row r="5">
      <c r="A5" s="3" t="inlineStr">
        <is>
          <t>Tradin Organic [Member]</t>
        </is>
      </c>
    </row>
    <row r="6">
      <c r="A6" s="6" t="inlineStr">
        <is>
          <t>Income Statement, Balance Sheet and Additional Disclosures by Disposal Groups, Including Discontinued Operations [Line Items]</t>
        </is>
      </c>
    </row>
    <row r="7">
      <c r="A7" s="3" t="inlineStr">
        <is>
          <t>Revenues</t>
        </is>
      </c>
      <c r="C7" s="4" t="n">
        <v>503036</v>
      </c>
      <c r="D7" s="4" t="n">
        <v>468426</v>
      </c>
    </row>
    <row r="8">
      <c r="A8" s="3" t="inlineStr">
        <is>
          <t>Cost of goods sold</t>
        </is>
      </c>
      <c r="C8" s="4" t="n">
        <v>441277</v>
      </c>
      <c r="D8" s="4" t="n">
        <v>418676</v>
      </c>
    </row>
    <row r="9">
      <c r="A9" s="3" t="inlineStr">
        <is>
          <t>Selling, general and administrative expenses</t>
        </is>
      </c>
      <c r="C9" s="4" t="n">
        <v>26953</v>
      </c>
      <c r="D9" s="4" t="n">
        <v>27737</v>
      </c>
    </row>
    <row r="10">
      <c r="A10" s="3" t="inlineStr">
        <is>
          <t>Intangible asset amortization</t>
        </is>
      </c>
      <c r="C10" s="4" t="n">
        <v>1451</v>
      </c>
      <c r="D10" s="4" t="n">
        <v>1859</v>
      </c>
    </row>
    <row r="11">
      <c r="A11" s="3" t="inlineStr">
        <is>
          <t>Other expense (income), net</t>
        </is>
      </c>
      <c r="C11" s="4" t="n">
        <v>-782</v>
      </c>
      <c r="D11" s="4" t="n">
        <v>591</v>
      </c>
    </row>
    <row r="12">
      <c r="A12" s="3" t="inlineStr">
        <is>
          <t>Foreign exchange loss (gain)</t>
        </is>
      </c>
      <c r="C12" s="4" t="n">
        <v>3142</v>
      </c>
      <c r="D12" s="4" t="n">
        <v>-1147</v>
      </c>
    </row>
    <row r="13">
      <c r="A13" s="3" t="inlineStr">
        <is>
          <t>Interest Expense</t>
        </is>
      </c>
      <c r="C13" s="4" t="n">
        <v>2409</v>
      </c>
      <c r="D13" s="4" t="n">
        <v>1912</v>
      </c>
    </row>
    <row r="14">
      <c r="A14" s="3" t="inlineStr">
        <is>
          <t>Earnings before gain of sale</t>
        </is>
      </c>
      <c r="C14" s="4" t="n">
        <v>28586</v>
      </c>
      <c r="D14" s="4" t="n">
        <v>18798</v>
      </c>
    </row>
    <row r="15">
      <c r="A15" s="3" t="inlineStr">
        <is>
          <t>Pre-tax gain on sale</t>
        </is>
      </c>
      <c r="C15" s="4" t="n">
        <v>111818</v>
      </c>
      <c r="D15" s="4" t="n">
        <v>0</v>
      </c>
    </row>
    <row r="16">
      <c r="A16" s="3" t="inlineStr">
        <is>
          <t>Earnings from discontinued operations before income taxes</t>
        </is>
      </c>
      <c r="C16" s="4" t="n">
        <v>140404</v>
      </c>
      <c r="D16" s="4" t="n">
        <v>18798</v>
      </c>
    </row>
    <row r="17">
      <c r="A17" s="3" t="inlineStr">
        <is>
          <t>Income tax expense</t>
        </is>
      </c>
      <c r="C17" s="4" t="n">
        <v>15885</v>
      </c>
      <c r="D17" s="4" t="n">
        <v>6322</v>
      </c>
    </row>
    <row r="18">
      <c r="A18" s="3" t="inlineStr">
        <is>
          <t>Earnings (loss) attributable to non-controlling interests</t>
        </is>
      </c>
      <c r="C18" s="4" t="n">
        <v>-301</v>
      </c>
      <c r="D18" s="4" t="n">
        <v>154</v>
      </c>
    </row>
    <row r="19">
      <c r="A19" s="3" t="inlineStr">
        <is>
          <t>Earnings from discontinued operations</t>
        </is>
      </c>
      <c r="C19" s="5" t="n">
        <v>124820</v>
      </c>
      <c r="D19" s="5" t="n">
        <v>1232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ale of Soy and Corn Business (Narrative) (Details) - USD ($) $ in Thousands</t>
        </is>
      </c>
      <c r="B1" s="2" t="inlineStr">
        <is>
          <t>1 Months Ended</t>
        </is>
      </c>
      <c r="C1" s="2" t="inlineStr">
        <is>
          <t>12 Months Ended</t>
        </is>
      </c>
    </row>
    <row r="2">
      <c r="B2" s="2" t="inlineStr">
        <is>
          <t>Feb. 22, 2019</t>
        </is>
      </c>
      <c r="C2" s="2" t="inlineStr">
        <is>
          <t>Jan. 01, 2022</t>
        </is>
      </c>
      <c r="D2" s="2" t="inlineStr">
        <is>
          <t>Jan. 02, 2021</t>
        </is>
      </c>
      <c r="E2" s="2" t="inlineStr">
        <is>
          <t>Dec. 28, 2019</t>
        </is>
      </c>
    </row>
    <row r="3">
      <c r="A3" s="6" t="inlineStr">
        <is>
          <t>Income Statement, Balance Sheet and Additional Disclosures by Disposal Groups, Including Discontinued Operations [Line Items]</t>
        </is>
      </c>
    </row>
    <row r="4">
      <c r="A4" s="3" t="inlineStr">
        <is>
          <t>Net proceeds used to repay outstanding indebtedness</t>
        </is>
      </c>
      <c r="C4" s="5" t="n">
        <v>0</v>
      </c>
      <c r="D4" s="5" t="n">
        <v>0</v>
      </c>
      <c r="E4" s="5" t="n">
        <v>63324</v>
      </c>
    </row>
    <row r="5">
      <c r="A5" s="3" t="inlineStr">
        <is>
          <t>Pipeline Foods, LLC [Member]</t>
        </is>
      </c>
    </row>
    <row r="6">
      <c r="A6" s="6" t="inlineStr">
        <is>
          <t>Income Statement, Balance Sheet and Additional Disclosures by Disposal Groups, Including Discontinued Operations [Line Items]</t>
        </is>
      </c>
    </row>
    <row r="7">
      <c r="A7" s="3" t="inlineStr">
        <is>
          <t>Revenues</t>
        </is>
      </c>
      <c r="B7" s="5" t="n">
        <v>10300</v>
      </c>
      <c r="E7" s="5" t="n">
        <v>44000</v>
      </c>
    </row>
    <row r="8">
      <c r="A8" s="3" t="inlineStr">
        <is>
          <t>Earnings (loss) before income taxes</t>
        </is>
      </c>
      <c r="B8" s="5" t="n">
        <v>-2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Narrative) (Details) - Not designated as hedging instruments [Member] - Foreign currency put and call option contracts (a zero-cost collar) [Member] $ in Millions</t>
        </is>
      </c>
      <c r="B1" s="2" t="inlineStr">
        <is>
          <t>12 Months Ended</t>
        </is>
      </c>
    </row>
    <row r="2">
      <c r="B2" s="2" t="inlineStr">
        <is>
          <t>Jan. 01, 2022USD ($)</t>
        </is>
      </c>
      <c r="C2" s="2" t="inlineStr">
        <is>
          <t>Jan. 02, 2021USD ($)</t>
        </is>
      </c>
    </row>
    <row r="3">
      <c r="A3" s="6" t="inlineStr">
        <is>
          <t>Derivative [Line Items]</t>
        </is>
      </c>
    </row>
    <row r="4">
      <c r="A4" s="3" t="inlineStr">
        <is>
          <t>Derivative, notional amount</t>
        </is>
      </c>
      <c r="B4" s="10" t="n">
        <v>11.8</v>
      </c>
    </row>
    <row r="5">
      <c r="A5" s="3" t="inlineStr">
        <is>
          <t>Collar ceiling rate of Mexican pesos to US dollar</t>
        </is>
      </c>
      <c r="B5" s="4" t="n">
        <v>24</v>
      </c>
    </row>
    <row r="6">
      <c r="A6" s="3" t="inlineStr">
        <is>
          <t>Floor rate of Mexican pesos to US dollar</t>
        </is>
      </c>
      <c r="B6" s="8" t="n">
        <v>21.14</v>
      </c>
    </row>
    <row r="7">
      <c r="A7" s="3" t="inlineStr">
        <is>
          <t>Foreign exchange gain (loss)</t>
        </is>
      </c>
      <c r="B7" s="10" t="n">
        <v>-0.3</v>
      </c>
      <c r="C7" s="10" t="n">
        <v>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trade receivables) (Details) - USD ($) $ in Thousands</t>
        </is>
      </c>
      <c r="B1" s="2" t="inlineStr">
        <is>
          <t>Jan. 01, 2022</t>
        </is>
      </c>
      <c r="C1" s="2" t="inlineStr">
        <is>
          <t>Jan. 02, 2021</t>
        </is>
      </c>
    </row>
    <row r="2">
      <c r="A2" s="6" t="inlineStr">
        <is>
          <t>Receivables [Abstract]</t>
        </is>
      </c>
    </row>
    <row r="3">
      <c r="A3" s="3" t="inlineStr">
        <is>
          <t>Trade receivables</t>
        </is>
      </c>
      <c r="B3" s="5" t="n">
        <v>85591</v>
      </c>
      <c r="C3" s="5" t="n">
        <v>73981</v>
      </c>
    </row>
    <row r="4">
      <c r="A4" s="3" t="inlineStr">
        <is>
          <t>Allowance for doubtful accounts</t>
        </is>
      </c>
      <c r="B4" s="4" t="n">
        <v>-889</v>
      </c>
      <c r="C4" s="4" t="n">
        <v>-1257</v>
      </c>
    </row>
    <row r="5">
      <c r="A5" s="3" t="inlineStr">
        <is>
          <t>Total</t>
        </is>
      </c>
      <c r="B5" s="5" t="n">
        <v>84702</v>
      </c>
      <c r="C5" s="5" t="n">
        <v>727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46" customWidth="1" min="5" max="5"/>
    <col width="34" customWidth="1" min="6" max="6"/>
    <col width="13" customWidth="1" min="7" max="7"/>
  </cols>
  <sheetData>
    <row r="1">
      <c r="A1" s="1" t="inlineStr">
        <is>
          <t>Consolidated Statements of Shareholders' Equity - USD ($) shares in Thousands, $ in Thousands</t>
        </is>
      </c>
      <c r="B1" s="2" t="inlineStr">
        <is>
          <t>Common shares [Member]</t>
        </is>
      </c>
      <c r="C1" s="2" t="inlineStr">
        <is>
          <t>Additional paid-in capital [Member]</t>
        </is>
      </c>
      <c r="D1" s="2" t="inlineStr">
        <is>
          <t>Accumulated deficit [Member]</t>
        </is>
      </c>
      <c r="E1" s="2" t="inlineStr">
        <is>
          <t>Accumulated other comprehensive loss [Member]</t>
        </is>
      </c>
      <c r="F1" s="2" t="inlineStr">
        <is>
          <t>Non-controlling interest [Member]</t>
        </is>
      </c>
      <c r="G1" s="2" t="inlineStr">
        <is>
          <t>Total</t>
        </is>
      </c>
    </row>
    <row r="2">
      <c r="A2" s="3" t="inlineStr">
        <is>
          <t>Balance at Dec. 29, 2018</t>
        </is>
      </c>
      <c r="B2" s="5" t="n">
        <v>314357</v>
      </c>
      <c r="C2" s="5" t="n">
        <v>31796</v>
      </c>
      <c r="D2" s="5" t="n">
        <v>-206151</v>
      </c>
      <c r="E2" s="5" t="n">
        <v>-9667</v>
      </c>
      <c r="F2" s="5" t="n">
        <v>1504</v>
      </c>
      <c r="G2" s="5" t="n">
        <v>131839</v>
      </c>
    </row>
    <row r="3">
      <c r="A3" s="3" t="inlineStr">
        <is>
          <t>Balance (in shares) at Dec. 29, 2018</t>
        </is>
      </c>
      <c r="B3" s="4" t="n">
        <v>87423</v>
      </c>
    </row>
    <row r="4">
      <c r="A4" s="3" t="inlineStr">
        <is>
          <t>Employee share purchase plan</t>
        </is>
      </c>
      <c r="B4" s="5" t="n">
        <v>475</v>
      </c>
      <c r="G4" s="4" t="n">
        <v>475</v>
      </c>
    </row>
    <row r="5">
      <c r="A5" s="3" t="inlineStr">
        <is>
          <t>Employee share purchase plan (in shares)</t>
        </is>
      </c>
      <c r="B5" s="4" t="n">
        <v>185</v>
      </c>
    </row>
    <row r="6">
      <c r="A6" s="3" t="inlineStr">
        <is>
          <t>Stock incentive plan</t>
        </is>
      </c>
      <c r="B6" s="5" t="n">
        <v>3624</v>
      </c>
      <c r="C6" s="4" t="n">
        <v>-3120</v>
      </c>
      <c r="G6" s="4" t="n">
        <v>504</v>
      </c>
    </row>
    <row r="7">
      <c r="A7" s="3" t="inlineStr">
        <is>
          <t>Stock incentive plan (in shares)</t>
        </is>
      </c>
      <c r="B7" s="4" t="n">
        <v>482</v>
      </c>
    </row>
    <row r="8">
      <c r="A8" s="3" t="inlineStr">
        <is>
          <t>Withholding taxes on stock-based awards</t>
        </is>
      </c>
      <c r="C8" s="4" t="n">
        <v>-394</v>
      </c>
      <c r="G8" s="4" t="n">
        <v>-394</v>
      </c>
    </row>
    <row r="9">
      <c r="A9" s="3" t="inlineStr">
        <is>
          <t>Stock-based compensation</t>
        </is>
      </c>
      <c r="C9" s="4" t="n">
        <v>7485</v>
      </c>
      <c r="G9" s="4" t="n">
        <v>7485</v>
      </c>
    </row>
    <row r="10">
      <c r="A10" s="3" t="inlineStr">
        <is>
          <t>Dividends on preferred stock</t>
        </is>
      </c>
      <c r="D10" s="4" t="n">
        <v>-6800</v>
      </c>
      <c r="G10" s="4" t="n">
        <v>-6800</v>
      </c>
    </row>
    <row r="11">
      <c r="A11" s="3" t="inlineStr">
        <is>
          <t>Accretion on preferred stock</t>
        </is>
      </c>
      <c r="D11" s="4" t="n">
        <v>-1222</v>
      </c>
      <c r="G11" s="4" t="n">
        <v>-1222</v>
      </c>
    </row>
    <row r="12">
      <c r="A12" s="3" t="inlineStr">
        <is>
          <t>Loss from continuing operations</t>
        </is>
      </c>
      <c r="D12" s="4" t="n">
        <v>-13080</v>
      </c>
      <c r="G12" s="4" t="n">
        <v>-13080</v>
      </c>
    </row>
    <row r="13">
      <c r="A13" s="3" t="inlineStr">
        <is>
          <t>Earnings from discontinued operations</t>
        </is>
      </c>
      <c r="D13" s="4" t="n">
        <v>12322</v>
      </c>
      <c r="F13" s="4" t="n">
        <v>154</v>
      </c>
      <c r="G13" s="4" t="n">
        <v>12476</v>
      </c>
    </row>
    <row r="14">
      <c r="A14" s="3" t="inlineStr">
        <is>
          <t>Currency translation adjustment</t>
        </is>
      </c>
      <c r="E14" s="4" t="n">
        <v>-1604</v>
      </c>
      <c r="F14" s="4" t="n">
        <v>-10</v>
      </c>
      <c r="G14" s="4" t="n">
        <v>-1614</v>
      </c>
    </row>
    <row r="15">
      <c r="A15" s="3" t="inlineStr">
        <is>
          <t>Capital contribution to majority-owned subsidiary</t>
        </is>
      </c>
      <c r="F15" s="4" t="n">
        <v>271</v>
      </c>
      <c r="G15" s="4" t="n">
        <v>271</v>
      </c>
    </row>
    <row r="16">
      <c r="A16" s="3" t="inlineStr">
        <is>
          <t>Dividend paid by subsidiary to non-controlling interest</t>
        </is>
      </c>
      <c r="F16" s="4" t="n">
        <v>-31</v>
      </c>
      <c r="G16" s="4" t="n">
        <v>-31</v>
      </c>
    </row>
    <row r="17">
      <c r="A17" s="3" t="inlineStr">
        <is>
          <t>Balance at Dec. 28, 2019</t>
        </is>
      </c>
      <c r="B17" s="5" t="n">
        <v>318456</v>
      </c>
      <c r="C17" s="4" t="n">
        <v>35767</v>
      </c>
      <c r="D17" s="4" t="n">
        <v>-214931</v>
      </c>
      <c r="E17" s="4" t="n">
        <v>-11271</v>
      </c>
      <c r="F17" s="4" t="n">
        <v>1888</v>
      </c>
      <c r="G17" s="4" t="n">
        <v>129909</v>
      </c>
    </row>
    <row r="18">
      <c r="A18" s="3" t="inlineStr">
        <is>
          <t>Balance (in shares) at Dec. 28, 2019</t>
        </is>
      </c>
      <c r="B18" s="4" t="n">
        <v>88090</v>
      </c>
    </row>
    <row r="19">
      <c r="A19" s="3" t="inlineStr">
        <is>
          <t>Employee share purchase plan</t>
        </is>
      </c>
      <c r="B19" s="5" t="n">
        <v>462</v>
      </c>
      <c r="G19" s="4" t="n">
        <v>462</v>
      </c>
    </row>
    <row r="20">
      <c r="A20" s="3" t="inlineStr">
        <is>
          <t>Employee share purchase plan (in shares)</t>
        </is>
      </c>
      <c r="B20" s="4" t="n">
        <v>114</v>
      </c>
    </row>
    <row r="21">
      <c r="A21" s="3" t="inlineStr">
        <is>
          <t>Stock incentive plan</t>
        </is>
      </c>
      <c r="B21" s="5" t="n">
        <v>7627</v>
      </c>
      <c r="C21" s="4" t="n">
        <v>-6041</v>
      </c>
      <c r="G21" s="4" t="n">
        <v>1586</v>
      </c>
    </row>
    <row r="22">
      <c r="A22" s="3" t="inlineStr">
        <is>
          <t>Stock incentive plan (in shares)</t>
        </is>
      </c>
      <c r="B22" s="4" t="n">
        <v>1990</v>
      </c>
    </row>
    <row r="23">
      <c r="A23" s="3" t="inlineStr">
        <is>
          <t>Withholding taxes on stock-based awards</t>
        </is>
      </c>
      <c r="C23" s="4" t="n">
        <v>-4080</v>
      </c>
      <c r="G23" s="4" t="n">
        <v>-4080</v>
      </c>
    </row>
    <row r="24">
      <c r="A24" s="3" t="inlineStr">
        <is>
          <t>Stock-based compensation</t>
        </is>
      </c>
      <c r="C24" s="4" t="n">
        <v>12216</v>
      </c>
      <c r="G24" s="4" t="n">
        <v>12216</v>
      </c>
    </row>
    <row r="25">
      <c r="A25" s="3" t="inlineStr">
        <is>
          <t>Dividends on preferred stock</t>
        </is>
      </c>
      <c r="D25" s="4" t="n">
        <v>-8636</v>
      </c>
      <c r="G25" s="4" t="n">
        <v>-8636</v>
      </c>
    </row>
    <row r="26">
      <c r="A26" s="3" t="inlineStr">
        <is>
          <t>Accretion on preferred stock</t>
        </is>
      </c>
      <c r="D26" s="4" t="n">
        <v>-1692</v>
      </c>
      <c r="G26" s="4" t="n">
        <v>-1692</v>
      </c>
    </row>
    <row r="27">
      <c r="A27" s="3" t="inlineStr">
        <is>
          <t>Loss from continuing operations</t>
        </is>
      </c>
      <c r="D27" s="4" t="n">
        <v>-47302</v>
      </c>
      <c r="G27" s="4" t="n">
        <v>-47302</v>
      </c>
    </row>
    <row r="28">
      <c r="A28" s="3" t="inlineStr">
        <is>
          <t>Earnings from discontinued operations</t>
        </is>
      </c>
      <c r="D28" s="4" t="n">
        <v>124820</v>
      </c>
      <c r="F28" s="4" t="n">
        <v>-301</v>
      </c>
      <c r="G28" s="4" t="n">
        <v>124519</v>
      </c>
    </row>
    <row r="29">
      <c r="A29" s="3" t="inlineStr">
        <is>
          <t>Currency translation adjustment</t>
        </is>
      </c>
      <c r="E29" s="4" t="n">
        <v>2405</v>
      </c>
      <c r="F29" s="4" t="n">
        <v>-44</v>
      </c>
      <c r="G29" s="4" t="n">
        <v>2361</v>
      </c>
    </row>
    <row r="30">
      <c r="A30" s="3" t="inlineStr">
        <is>
          <t>Capital contribution to majority-owned subsidiary</t>
        </is>
      </c>
      <c r="F30" s="4" t="n">
        <v>67</v>
      </c>
      <c r="G30" s="4" t="n">
        <v>67</v>
      </c>
    </row>
    <row r="31">
      <c r="A31" s="3" t="inlineStr">
        <is>
          <t>Dividend paid by subsidiary to non-controlling interest</t>
        </is>
      </c>
      <c r="F31" s="4" t="n">
        <v>-66</v>
      </c>
      <c r="G31" s="4" t="n">
        <v>-66</v>
      </c>
    </row>
    <row r="32">
      <c r="A32" s="3" t="inlineStr">
        <is>
          <t>Disposition of discontinued operations</t>
        </is>
      </c>
      <c r="E32" s="4" t="n">
        <v>10229</v>
      </c>
      <c r="F32" s="4" t="n">
        <v>-1544</v>
      </c>
      <c r="G32" s="4" t="n">
        <v>8685</v>
      </c>
    </row>
    <row r="33">
      <c r="A33" s="3" t="inlineStr">
        <is>
          <t>Balance at Jan. 02, 2021</t>
        </is>
      </c>
      <c r="B33" s="5" t="n">
        <v>326545</v>
      </c>
      <c r="C33" s="4" t="n">
        <v>37862</v>
      </c>
      <c r="D33" s="4" t="n">
        <v>-147741</v>
      </c>
      <c r="E33" s="4" t="n">
        <v>1363</v>
      </c>
      <c r="F33" s="5" t="n">
        <v>0</v>
      </c>
      <c r="G33" s="4" t="n">
        <v>218029</v>
      </c>
    </row>
    <row r="34">
      <c r="A34" s="3" t="inlineStr">
        <is>
          <t>Balance (in shares) at Jan. 02, 2021</t>
        </is>
      </c>
      <c r="B34" s="4" t="n">
        <v>90194</v>
      </c>
    </row>
    <row r="35">
      <c r="A35" s="3" t="inlineStr">
        <is>
          <t>Exchange of Series A preferred stock, net of share issuance costs of $287</t>
        </is>
      </c>
      <c r="B35" s="5" t="n">
        <v>87188</v>
      </c>
      <c r="G35" s="4" t="n">
        <v>87188</v>
      </c>
    </row>
    <row r="36">
      <c r="A36" s="3" t="inlineStr">
        <is>
          <t>Exchange of Series A preferred stock, net of share issuance costs of $287 (in shares)</t>
        </is>
      </c>
      <c r="B36" s="4" t="n">
        <v>12633</v>
      </c>
    </row>
    <row r="37">
      <c r="A37" s="3" t="inlineStr">
        <is>
          <t>Employee share purchase plan</t>
        </is>
      </c>
      <c r="B37" s="5" t="n">
        <v>583</v>
      </c>
      <c r="G37" s="4" t="n">
        <v>583</v>
      </c>
    </row>
    <row r="38">
      <c r="A38" s="3" t="inlineStr">
        <is>
          <t>Employee share purchase plan (in shares)</t>
        </is>
      </c>
      <c r="B38" s="4" t="n">
        <v>67</v>
      </c>
    </row>
    <row r="39">
      <c r="A39" s="3" t="inlineStr">
        <is>
          <t>Stock incentive plan</t>
        </is>
      </c>
      <c r="B39" s="5" t="n">
        <v>22147</v>
      </c>
      <c r="C39" s="4" t="n">
        <v>-15004</v>
      </c>
      <c r="G39" s="4" t="n">
        <v>7143</v>
      </c>
    </row>
    <row r="40">
      <c r="A40" s="3" t="inlineStr">
        <is>
          <t>Stock incentive plan (in shares)</t>
        </is>
      </c>
      <c r="B40" s="4" t="n">
        <v>4466</v>
      </c>
    </row>
    <row r="41">
      <c r="A41" s="3" t="inlineStr">
        <is>
          <t>Withholding taxes on stock-based awards</t>
        </is>
      </c>
      <c r="C41" s="4" t="n">
        <v>-8718</v>
      </c>
      <c r="G41" s="4" t="n">
        <v>-8718</v>
      </c>
    </row>
    <row r="42">
      <c r="A42" s="3" t="inlineStr">
        <is>
          <t>Stock-based compensation</t>
        </is>
      </c>
      <c r="C42" s="4" t="n">
        <v>9100</v>
      </c>
      <c r="G42" s="4" t="n">
        <v>9100</v>
      </c>
    </row>
    <row r="43">
      <c r="A43" s="3" t="inlineStr">
        <is>
          <t>Dividends on preferred stock</t>
        </is>
      </c>
      <c r="D43" s="4" t="n">
        <v>-3477</v>
      </c>
      <c r="G43" s="4" t="n">
        <v>-3477</v>
      </c>
    </row>
    <row r="44">
      <c r="A44" s="3" t="inlineStr">
        <is>
          <t>Accretion on preferred stock</t>
        </is>
      </c>
      <c r="D44" s="4" t="n">
        <v>-720</v>
      </c>
      <c r="G44" s="4" t="n">
        <v>-720</v>
      </c>
    </row>
    <row r="45">
      <c r="A45" s="3" t="inlineStr">
        <is>
          <t>Loss from continuing operations</t>
        </is>
      </c>
      <c r="D45" s="4" t="n">
        <v>-4144</v>
      </c>
      <c r="G45" s="4" t="n">
        <v>-4144</v>
      </c>
    </row>
    <row r="46">
      <c r="A46" s="3" t="inlineStr">
        <is>
          <t>Balance at Jan. 01, 2022</t>
        </is>
      </c>
      <c r="B46" s="5" t="n">
        <v>436463</v>
      </c>
      <c r="C46" s="5" t="n">
        <v>23240</v>
      </c>
      <c r="D46" s="5" t="n">
        <v>-156082</v>
      </c>
      <c r="E46" s="5" t="n">
        <v>1363</v>
      </c>
      <c r="G46" s="5" t="n">
        <v>304984</v>
      </c>
    </row>
    <row r="47">
      <c r="A47" s="3" t="inlineStr">
        <is>
          <t>Balance (in shares) at Jan. 01, 2022</t>
        </is>
      </c>
      <c r="B47" s="4" t="n">
        <v>1073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chedule of allowance for doubtful accounts) (Details) - USD ($) $ in Thousands</t>
        </is>
      </c>
      <c r="B1" s="2" t="inlineStr">
        <is>
          <t>12 Months Ended</t>
        </is>
      </c>
    </row>
    <row r="2">
      <c r="B2" s="2" t="inlineStr">
        <is>
          <t>Jan. 01, 2022</t>
        </is>
      </c>
      <c r="C2" s="2" t="inlineStr">
        <is>
          <t>Jan. 02, 2021</t>
        </is>
      </c>
    </row>
    <row r="3">
      <c r="A3" s="6" t="inlineStr">
        <is>
          <t>Receivables [Abstract]</t>
        </is>
      </c>
    </row>
    <row r="4">
      <c r="A4" s="3" t="inlineStr">
        <is>
          <t>Balance, beginning of year</t>
        </is>
      </c>
      <c r="B4" s="5" t="n">
        <v>1257</v>
      </c>
      <c r="C4" s="5" t="n">
        <v>630</v>
      </c>
    </row>
    <row r="5">
      <c r="A5" s="3" t="inlineStr">
        <is>
          <t>Net addition (reduction) to provision</t>
        </is>
      </c>
      <c r="B5" s="4" t="n">
        <v>-368</v>
      </c>
      <c r="C5" s="4" t="n">
        <v>627</v>
      </c>
    </row>
    <row r="6">
      <c r="A6" s="3" t="inlineStr">
        <is>
          <t>Balance, end of year</t>
        </is>
      </c>
      <c r="B6" s="5" t="n">
        <v>889</v>
      </c>
      <c r="C6" s="5" t="n">
        <v>125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Schedule of inventory, current) (Details) - USD ($) $ in Thousands</t>
        </is>
      </c>
      <c r="B1" s="2" t="inlineStr">
        <is>
          <t>Jan. 01, 2022</t>
        </is>
      </c>
      <c r="C1" s="2" t="inlineStr">
        <is>
          <t>Jan. 02, 2021</t>
        </is>
      </c>
      <c r="D1" s="2" t="inlineStr">
        <is>
          <t>Dec. 28, 2019</t>
        </is>
      </c>
    </row>
    <row r="2">
      <c r="A2" s="6" t="inlineStr">
        <is>
          <t>Inventory Disclosure [Abstract]</t>
        </is>
      </c>
    </row>
    <row r="3">
      <c r="A3" s="3" t="inlineStr">
        <is>
          <t>Raw materials and work-in-process</t>
        </is>
      </c>
      <c r="B3" s="5" t="n">
        <v>143381</v>
      </c>
      <c r="C3" s="5" t="n">
        <v>78210</v>
      </c>
    </row>
    <row r="4">
      <c r="A4" s="3" t="inlineStr">
        <is>
          <t>Finished goods</t>
        </is>
      </c>
      <c r="B4" s="4" t="n">
        <v>81546</v>
      </c>
      <c r="C4" s="4" t="n">
        <v>75280</v>
      </c>
    </row>
    <row r="5">
      <c r="A5" s="3" t="inlineStr">
        <is>
          <t>Inventory reserves</t>
        </is>
      </c>
      <c r="B5" s="4" t="n">
        <v>-4784</v>
      </c>
      <c r="C5" s="4" t="n">
        <v>-5742</v>
      </c>
      <c r="D5" s="5" t="n">
        <v>-8135</v>
      </c>
    </row>
    <row r="6">
      <c r="A6" s="3" t="inlineStr">
        <is>
          <t>Total Inventory, Net</t>
        </is>
      </c>
      <c r="B6" s="5" t="n">
        <v>220143</v>
      </c>
      <c r="C6" s="5" t="n">
        <v>1477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ntories (Schedule of inventory reserve) (Details) - USD ($) $ in Thousands</t>
        </is>
      </c>
      <c r="B1" s="2" t="inlineStr">
        <is>
          <t>12 Months Ended</t>
        </is>
      </c>
    </row>
    <row r="2">
      <c r="B2" s="2" t="inlineStr">
        <is>
          <t>Jan. 01, 2022</t>
        </is>
      </c>
      <c r="C2" s="2" t="inlineStr">
        <is>
          <t>Jan. 02, 2021</t>
        </is>
      </c>
    </row>
    <row r="3">
      <c r="A3" s="6" t="inlineStr">
        <is>
          <t>Inventories [Roll Forward]</t>
        </is>
      </c>
    </row>
    <row r="4">
      <c r="A4" s="3" t="inlineStr">
        <is>
          <t>Balance, beginning of year</t>
        </is>
      </c>
      <c r="B4" s="5" t="n">
        <v>5742</v>
      </c>
      <c r="C4" s="5" t="n">
        <v>8135</v>
      </c>
    </row>
    <row r="5">
      <c r="A5" s="3" t="inlineStr">
        <is>
          <t>Additions to reserve during the year</t>
        </is>
      </c>
      <c r="B5" s="4" t="n">
        <v>5854</v>
      </c>
      <c r="C5" s="4" t="n">
        <v>3081</v>
      </c>
    </row>
    <row r="6">
      <c r="A6" s="3" t="inlineStr">
        <is>
          <t>Reserves applied and inventories written off during the year</t>
        </is>
      </c>
      <c r="B6" s="4" t="n">
        <v>-6812</v>
      </c>
      <c r="C6" s="4" t="n">
        <v>-5474</v>
      </c>
    </row>
    <row r="7">
      <c r="A7" s="3" t="inlineStr">
        <is>
          <t>Balance, end of year</t>
        </is>
      </c>
      <c r="B7" s="5" t="n">
        <v>4784</v>
      </c>
      <c r="C7" s="5" t="n">
        <v>57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Jan. 01, 2022</t>
        </is>
      </c>
      <c r="C2" s="2" t="inlineStr">
        <is>
          <t>Jan. 02, 2021</t>
        </is>
      </c>
      <c r="D2" s="2" t="inlineStr">
        <is>
          <t>Dec. 28, 2019</t>
        </is>
      </c>
    </row>
    <row r="3">
      <c r="A3" s="6" t="inlineStr">
        <is>
          <t>Property, Plant and Equipment [Line Items]</t>
        </is>
      </c>
    </row>
    <row r="4">
      <c r="A4" s="3" t="inlineStr">
        <is>
          <t>Construction in process assets</t>
        </is>
      </c>
      <c r="B4" s="10" t="n">
        <v>48.7</v>
      </c>
      <c r="C4" s="10" t="n">
        <v>23.7</v>
      </c>
    </row>
    <row r="5">
      <c r="A5" s="3" t="inlineStr">
        <is>
          <t>Inventory, parts and components, net of reserves</t>
        </is>
      </c>
      <c r="B5" s="4" t="n">
        <v>7</v>
      </c>
      <c r="C5" s="11" t="n">
        <v>5.6</v>
      </c>
    </row>
    <row r="6">
      <c r="A6" s="3" t="inlineStr">
        <is>
          <t>Depreciation</t>
        </is>
      </c>
      <c r="B6" s="10" t="n">
        <v>24.7</v>
      </c>
      <c r="C6" s="10" t="n">
        <v>21.4</v>
      </c>
      <c r="D6" s="10" t="n">
        <v>2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Jan. 01, 2022</t>
        </is>
      </c>
      <c r="C1" s="2" t="inlineStr">
        <is>
          <t>Jan. 02, 2021</t>
        </is>
      </c>
    </row>
    <row r="2">
      <c r="A2" s="6" t="inlineStr">
        <is>
          <t>Property, Plant and Equipment [Line Items]</t>
        </is>
      </c>
    </row>
    <row r="3">
      <c r="A3" s="3" t="inlineStr">
        <is>
          <t>Cost</t>
        </is>
      </c>
      <c r="B3" s="5" t="n">
        <v>365451</v>
      </c>
      <c r="C3" s="5" t="n">
        <v>308506</v>
      </c>
    </row>
    <row r="4">
      <c r="A4" s="3" t="inlineStr">
        <is>
          <t>Accumulated depreciation</t>
        </is>
      </c>
      <c r="B4" s="4" t="n">
        <v>145914</v>
      </c>
      <c r="C4" s="4" t="n">
        <v>150458</v>
      </c>
    </row>
    <row r="5">
      <c r="A5" s="3" t="inlineStr">
        <is>
          <t>Net book value</t>
        </is>
      </c>
      <c r="B5" s="4" t="n">
        <v>219537</v>
      </c>
      <c r="C5" s="4" t="n">
        <v>158048</v>
      </c>
    </row>
    <row r="6">
      <c r="A6" s="3" t="inlineStr">
        <is>
          <t>Land [Member]</t>
        </is>
      </c>
    </row>
    <row r="7">
      <c r="A7" s="6" t="inlineStr">
        <is>
          <t>Property, Plant and Equipment [Line Items]</t>
        </is>
      </c>
    </row>
    <row r="8">
      <c r="A8" s="3" t="inlineStr">
        <is>
          <t>Cost</t>
        </is>
      </c>
      <c r="B8" s="4" t="n">
        <v>6963</v>
      </c>
      <c r="C8" s="4" t="n">
        <v>7009</v>
      </c>
    </row>
    <row r="9">
      <c r="A9" s="3" t="inlineStr">
        <is>
          <t>Accumulated depreciation</t>
        </is>
      </c>
      <c r="B9" s="4" t="n">
        <v>0</v>
      </c>
      <c r="C9" s="4" t="n">
        <v>0</v>
      </c>
    </row>
    <row r="10">
      <c r="A10" s="3" t="inlineStr">
        <is>
          <t>Net book value</t>
        </is>
      </c>
      <c r="B10" s="4" t="n">
        <v>6963</v>
      </c>
      <c r="C10" s="4" t="n">
        <v>7009</v>
      </c>
    </row>
    <row r="11">
      <c r="A11" s="3" t="inlineStr">
        <is>
          <t>Building [Member]</t>
        </is>
      </c>
    </row>
    <row r="12">
      <c r="A12" s="6" t="inlineStr">
        <is>
          <t>Property, Plant and Equipment [Line Items]</t>
        </is>
      </c>
    </row>
    <row r="13">
      <c r="A13" s="3" t="inlineStr">
        <is>
          <t>Cost</t>
        </is>
      </c>
      <c r="B13" s="4" t="n">
        <v>94935</v>
      </c>
      <c r="C13" s="4" t="n">
        <v>75308</v>
      </c>
    </row>
    <row r="14">
      <c r="A14" s="3" t="inlineStr">
        <is>
          <t>Accumulated depreciation</t>
        </is>
      </c>
      <c r="B14" s="4" t="n">
        <v>22510</v>
      </c>
      <c r="C14" s="4" t="n">
        <v>23587</v>
      </c>
    </row>
    <row r="15">
      <c r="A15" s="3" t="inlineStr">
        <is>
          <t>Net book value</t>
        </is>
      </c>
      <c r="B15" s="4" t="n">
        <v>72425</v>
      </c>
      <c r="C15" s="4" t="n">
        <v>51721</v>
      </c>
    </row>
    <row r="16">
      <c r="A16" s="3" t="inlineStr">
        <is>
          <t>Machinery and equipment [Member]</t>
        </is>
      </c>
    </row>
    <row r="17">
      <c r="A17" s="6" t="inlineStr">
        <is>
          <t>Property, Plant and Equipment [Line Items]</t>
        </is>
      </c>
    </row>
    <row r="18">
      <c r="A18" s="3" t="inlineStr">
        <is>
          <t>Cost</t>
        </is>
      </c>
      <c r="B18" s="4" t="n">
        <v>236779</v>
      </c>
      <c r="C18" s="4" t="n">
        <v>191831</v>
      </c>
    </row>
    <row r="19">
      <c r="A19" s="3" t="inlineStr">
        <is>
          <t>Accumulated depreciation</t>
        </is>
      </c>
      <c r="B19" s="4" t="n">
        <v>107319</v>
      </c>
      <c r="C19" s="4" t="n">
        <v>103092</v>
      </c>
    </row>
    <row r="20">
      <c r="A20" s="3" t="inlineStr">
        <is>
          <t>Net book value</t>
        </is>
      </c>
      <c r="B20" s="4" t="n">
        <v>129460</v>
      </c>
      <c r="C20" s="4" t="n">
        <v>88739</v>
      </c>
    </row>
    <row r="21">
      <c r="A21" s="3" t="inlineStr">
        <is>
          <t>Enterprise software [Member]</t>
        </is>
      </c>
    </row>
    <row r="22">
      <c r="A22" s="6" t="inlineStr">
        <is>
          <t>Property, Plant and Equipment [Line Items]</t>
        </is>
      </c>
    </row>
    <row r="23">
      <c r="A23" s="3" t="inlineStr">
        <is>
          <t>Cost</t>
        </is>
      </c>
      <c r="B23" s="4" t="n">
        <v>19900</v>
      </c>
      <c r="C23" s="4" t="n">
        <v>25250</v>
      </c>
    </row>
    <row r="24">
      <c r="A24" s="3" t="inlineStr">
        <is>
          <t>Accumulated depreciation</t>
        </is>
      </c>
      <c r="B24" s="4" t="n">
        <v>11740</v>
      </c>
      <c r="C24" s="4" t="n">
        <v>16009</v>
      </c>
    </row>
    <row r="25">
      <c r="A25" s="3" t="inlineStr">
        <is>
          <t>Net book value</t>
        </is>
      </c>
      <c r="B25" s="4" t="n">
        <v>8160</v>
      </c>
      <c r="C25" s="4" t="n">
        <v>9241</v>
      </c>
    </row>
    <row r="26">
      <c r="A26" s="3" t="inlineStr">
        <is>
          <t>Office furniture and equipment [Member]</t>
        </is>
      </c>
    </row>
    <row r="27">
      <c r="A27" s="6" t="inlineStr">
        <is>
          <t>Property, Plant and Equipment [Line Items]</t>
        </is>
      </c>
    </row>
    <row r="28">
      <c r="A28" s="3" t="inlineStr">
        <is>
          <t>Cost</t>
        </is>
      </c>
      <c r="B28" s="4" t="n">
        <v>5429</v>
      </c>
      <c r="C28" s="4" t="n">
        <v>7258</v>
      </c>
    </row>
    <row r="29">
      <c r="A29" s="3" t="inlineStr">
        <is>
          <t>Accumulated depreciation</t>
        </is>
      </c>
      <c r="B29" s="4" t="n">
        <v>3130</v>
      </c>
      <c r="C29" s="4" t="n">
        <v>6157</v>
      </c>
    </row>
    <row r="30">
      <c r="A30" s="3" t="inlineStr">
        <is>
          <t>Net book value</t>
        </is>
      </c>
      <c r="B30" s="4" t="n">
        <v>2299</v>
      </c>
      <c r="C30" s="4" t="n">
        <v>1101</v>
      </c>
    </row>
    <row r="31">
      <c r="A31" s="3" t="inlineStr">
        <is>
          <t>Vehicles [Member]</t>
        </is>
      </c>
    </row>
    <row r="32">
      <c r="A32" s="6" t="inlineStr">
        <is>
          <t>Property, Plant and Equipment [Line Items]</t>
        </is>
      </c>
    </row>
    <row r="33">
      <c r="A33" s="3" t="inlineStr">
        <is>
          <t>Cost</t>
        </is>
      </c>
      <c r="B33" s="4" t="n">
        <v>1445</v>
      </c>
      <c r="C33" s="4" t="n">
        <v>1850</v>
      </c>
    </row>
    <row r="34">
      <c r="A34" s="3" t="inlineStr">
        <is>
          <t>Accumulated depreciation</t>
        </is>
      </c>
      <c r="B34" s="4" t="n">
        <v>1215</v>
      </c>
      <c r="C34" s="4" t="n">
        <v>1613</v>
      </c>
    </row>
    <row r="35">
      <c r="A35" s="3" t="inlineStr">
        <is>
          <t>Net book value</t>
        </is>
      </c>
      <c r="B35" s="5" t="n">
        <v>230</v>
      </c>
      <c r="C35" s="5" t="n">
        <v>2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Leases (Narrative) (Details)</t>
        </is>
      </c>
      <c r="B1" s="2" t="inlineStr">
        <is>
          <t>12 Months Ended</t>
        </is>
      </c>
    </row>
    <row r="2">
      <c r="B2" s="2" t="inlineStr">
        <is>
          <t>Jan. 01, 2022</t>
        </is>
      </c>
    </row>
    <row r="3">
      <c r="A3" s="6" t="inlineStr">
        <is>
          <t>Operating Leased Assets [Line Items]</t>
        </is>
      </c>
    </row>
    <row r="4">
      <c r="A4" s="3" t="inlineStr">
        <is>
          <t>Right-of-Use Asset for which lease had not commenced</t>
        </is>
      </c>
      <c r="B4" s="3" t="inlineStr">
        <is>
          <t xml:space="preserve"> For the year ended January 1, 2022, net cash received for amounts included in financing cash flows from finance leases reflected cash advances of $13.6 million received by the Company under finance leases that have not commenced that relate to the construction of right-of-use assets controlled by the Company, partially offset by cash repayments of $8.8 million made by the Company related to finance leases that have commenced.</t>
        </is>
      </c>
    </row>
    <row r="5">
      <c r="A5" s="3" t="inlineStr">
        <is>
          <t>Minimum [Member]</t>
        </is>
      </c>
    </row>
    <row r="6">
      <c r="A6" s="6" t="inlineStr">
        <is>
          <t>Operating Leased Assets [Line Items]</t>
        </is>
      </c>
    </row>
    <row r="7">
      <c r="A7" s="3" t="inlineStr">
        <is>
          <t>Lessee, Operating Lease, Term of Contract</t>
        </is>
      </c>
      <c r="B7" s="3" t="inlineStr">
        <is>
          <t>1 year</t>
        </is>
      </c>
    </row>
    <row r="8">
      <c r="A8" s="3" t="inlineStr">
        <is>
          <t>Maximum [Member]</t>
        </is>
      </c>
    </row>
    <row r="9">
      <c r="A9" s="6" t="inlineStr">
        <is>
          <t>Operating Leased Assets [Line Items]</t>
        </is>
      </c>
    </row>
    <row r="10">
      <c r="A10" s="3" t="inlineStr">
        <is>
          <t>Lessee, Operating Lease, Term of Contract</t>
        </is>
      </c>
      <c r="B10" s="3" t="inlineStr">
        <is>
          <t>12 years</t>
        </is>
      </c>
    </row>
    <row r="11">
      <c r="A11" s="3" t="inlineStr">
        <is>
          <t>Real estate operating leases</t>
        </is>
      </c>
    </row>
    <row r="12">
      <c r="A12" s="6" t="inlineStr">
        <is>
          <t>Operating Leased Assets [Line Items]</t>
        </is>
      </c>
    </row>
    <row r="13">
      <c r="A13" s="3" t="inlineStr">
        <is>
          <t>Lessee, Operating Lease, Renewal Term</t>
        </is>
      </c>
      <c r="B13" s="3" t="inlineStr">
        <is>
          <t>1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 Cost (Details) - USD ($) $ in Thousands</t>
        </is>
      </c>
      <c r="B1" s="2" t="inlineStr">
        <is>
          <t>12 Months Ended</t>
        </is>
      </c>
    </row>
    <row r="2">
      <c r="B2" s="2" t="inlineStr">
        <is>
          <t>Jan. 01, 2022</t>
        </is>
      </c>
      <c r="C2" s="2" t="inlineStr">
        <is>
          <t>Jan. 02, 2021</t>
        </is>
      </c>
      <c r="D2" s="2" t="inlineStr">
        <is>
          <t>Dec. 28, 2019</t>
        </is>
      </c>
    </row>
    <row r="3">
      <c r="A3" s="6" t="inlineStr">
        <is>
          <t>Lease Costs</t>
        </is>
      </c>
    </row>
    <row r="4">
      <c r="A4" s="3" t="inlineStr">
        <is>
          <t>Operating lease cost</t>
        </is>
      </c>
      <c r="B4" s="5" t="n">
        <v>13806</v>
      </c>
      <c r="C4" s="5" t="n">
        <v>16647</v>
      </c>
      <c r="D4" s="5" t="n">
        <v>18192</v>
      </c>
    </row>
    <row r="5">
      <c r="A5" s="3" t="inlineStr">
        <is>
          <t>Finance lease cost, Depreciation of right-of-use assets</t>
        </is>
      </c>
      <c r="B5" s="4" t="n">
        <v>5922</v>
      </c>
      <c r="C5" s="4" t="n">
        <v>2647</v>
      </c>
      <c r="D5" s="4" t="n">
        <v>1439</v>
      </c>
    </row>
    <row r="6">
      <c r="A6" s="3" t="inlineStr">
        <is>
          <t>Finance lease cost, Interest on lease liabilities</t>
        </is>
      </c>
      <c r="B6" s="4" t="n">
        <v>2752</v>
      </c>
      <c r="C6" s="4" t="n">
        <v>675</v>
      </c>
      <c r="D6" s="4" t="n">
        <v>267</v>
      </c>
    </row>
    <row r="7">
      <c r="A7" s="3" t="inlineStr">
        <is>
          <t>Sublease income</t>
        </is>
      </c>
      <c r="B7" s="4" t="n">
        <v>-281</v>
      </c>
      <c r="C7" s="4" t="n">
        <v>-504</v>
      </c>
      <c r="D7" s="4" t="n">
        <v>-476</v>
      </c>
    </row>
    <row r="8">
      <c r="A8" s="3" t="inlineStr">
        <is>
          <t>Net lease cost</t>
        </is>
      </c>
      <c r="B8" s="5" t="n">
        <v>22199</v>
      </c>
      <c r="C8" s="5" t="n">
        <v>19465</v>
      </c>
      <c r="D8" s="5" t="n">
        <v>1942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Balance Sheet Classification (Details) - USD ($) $ in Thousands</t>
        </is>
      </c>
      <c r="B1" s="2" t="inlineStr">
        <is>
          <t>Jan. 01, 2022</t>
        </is>
      </c>
      <c r="C1" s="2" t="inlineStr">
        <is>
          <t>Jan. 02, 2021</t>
        </is>
      </c>
    </row>
    <row r="2">
      <c r="A2" s="6" t="inlineStr">
        <is>
          <t>Operating leases</t>
        </is>
      </c>
    </row>
    <row r="3">
      <c r="A3" s="3" t="inlineStr">
        <is>
          <t>Operating lease right-of-use assets</t>
        </is>
      </c>
      <c r="B3" s="5" t="n">
        <v>47245</v>
      </c>
      <c r="C3" s="5" t="n">
        <v>35172</v>
      </c>
    </row>
    <row r="4">
      <c r="A4" s="3" t="inlineStr">
        <is>
          <t>Current portion of operating lease liabilities</t>
        </is>
      </c>
      <c r="B4" s="4" t="n">
        <v>12203</v>
      </c>
      <c r="C4" s="4" t="n">
        <v>12750</v>
      </c>
    </row>
    <row r="5">
      <c r="A5" s="3" t="inlineStr">
        <is>
          <t>Operating lease liabilities</t>
        </is>
      </c>
      <c r="B5" s="4" t="n">
        <v>39028</v>
      </c>
      <c r="C5" s="4" t="n">
        <v>24582</v>
      </c>
    </row>
    <row r="6">
      <c r="A6" s="3" t="inlineStr">
        <is>
          <t>Total operating lease liabilities</t>
        </is>
      </c>
      <c r="B6" s="4" t="n">
        <v>51231</v>
      </c>
      <c r="C6" s="4" t="n">
        <v>37332</v>
      </c>
    </row>
    <row r="7">
      <c r="A7" s="6" t="inlineStr">
        <is>
          <t>Finance leases</t>
        </is>
      </c>
    </row>
    <row r="8">
      <c r="A8" s="3" t="inlineStr">
        <is>
          <t>Property, plant and equipment, gross</t>
        </is>
      </c>
      <c r="B8" s="4" t="n">
        <v>365451</v>
      </c>
      <c r="C8" s="4" t="n">
        <v>308506</v>
      </c>
    </row>
    <row r="9">
      <c r="A9" s="3" t="inlineStr">
        <is>
          <t>Accumulated depreciation</t>
        </is>
      </c>
      <c r="B9" s="4" t="n">
        <v>-145914</v>
      </c>
      <c r="C9" s="4" t="n">
        <v>-150458</v>
      </c>
    </row>
    <row r="10">
      <c r="A10" s="3" t="inlineStr">
        <is>
          <t>Property, plant and equipment, net</t>
        </is>
      </c>
      <c r="B10" s="4" t="n">
        <v>219537</v>
      </c>
      <c r="C10" s="4" t="n">
        <v>158048</v>
      </c>
    </row>
    <row r="11">
      <c r="A11" s="3" t="inlineStr">
        <is>
          <t>Current portion of long-term debt</t>
        </is>
      </c>
      <c r="B11" s="4" t="n">
        <v>9760</v>
      </c>
      <c r="C11" s="4" t="n">
        <v>3146</v>
      </c>
    </row>
    <row r="12">
      <c r="A12" s="3" t="inlineStr">
        <is>
          <t>Long-term debt</t>
        </is>
      </c>
      <c r="B12" s="4" t="n">
        <v>43034</v>
      </c>
      <c r="C12" s="4" t="n">
        <v>15667</v>
      </c>
    </row>
    <row r="13">
      <c r="A13" s="3" t="inlineStr">
        <is>
          <t>Total finance lease liabilities</t>
        </is>
      </c>
      <c r="B13" s="4" t="n">
        <v>52794</v>
      </c>
      <c r="C13" s="4" t="n">
        <v>18813</v>
      </c>
    </row>
    <row r="14">
      <c r="A14" s="3" t="inlineStr">
        <is>
          <t>Finance Leases [Member]</t>
        </is>
      </c>
    </row>
    <row r="15">
      <c r="A15" s="6" t="inlineStr">
        <is>
          <t>Finance leases</t>
        </is>
      </c>
    </row>
    <row r="16">
      <c r="A16" s="3" t="inlineStr">
        <is>
          <t>Property, plant and equipment, gross</t>
        </is>
      </c>
      <c r="B16" s="4" t="n">
        <v>66060</v>
      </c>
      <c r="C16" s="4" t="n">
        <v>24534</v>
      </c>
    </row>
    <row r="17">
      <c r="A17" s="3" t="inlineStr">
        <is>
          <t>Accumulated depreciation</t>
        </is>
      </c>
      <c r="B17" s="4" t="n">
        <v>-10348</v>
      </c>
      <c r="C17" s="4" t="n">
        <v>-5787</v>
      </c>
    </row>
    <row r="18">
      <c r="A18" s="3" t="inlineStr">
        <is>
          <t>Property, plant and equipment, net</t>
        </is>
      </c>
      <c r="B18" s="5" t="n">
        <v>55712</v>
      </c>
      <c r="C18" s="5" t="n">
        <v>187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ash Flow Information (Details) - USD ($) $ in Thousands</t>
        </is>
      </c>
      <c r="B1" s="2" t="inlineStr">
        <is>
          <t>12 Months Ended</t>
        </is>
      </c>
    </row>
    <row r="2">
      <c r="B2" s="2" t="inlineStr">
        <is>
          <t>Jan. 01, 2022</t>
        </is>
      </c>
      <c r="C2" s="2" t="inlineStr">
        <is>
          <t>Jan. 02, 2021</t>
        </is>
      </c>
      <c r="D2" s="2" t="inlineStr">
        <is>
          <t>Dec. 28, 2019</t>
        </is>
      </c>
    </row>
    <row r="3">
      <c r="A3" s="6" t="inlineStr">
        <is>
          <t>Cash Flow Information</t>
        </is>
      </c>
    </row>
    <row r="4">
      <c r="A4" s="3" t="inlineStr">
        <is>
          <t>Operating cash flows from operating leases</t>
        </is>
      </c>
      <c r="B4" s="5" t="n">
        <v>13391</v>
      </c>
      <c r="C4" s="5" t="n">
        <v>16741</v>
      </c>
      <c r="D4" s="5" t="n">
        <v>18405</v>
      </c>
    </row>
    <row r="5">
      <c r="A5" s="3" t="inlineStr">
        <is>
          <t>Operating cash flows from finance leases</t>
        </is>
      </c>
      <c r="B5" s="4" t="n">
        <v>2752</v>
      </c>
      <c r="C5" s="4" t="n">
        <v>675</v>
      </c>
      <c r="D5" s="4" t="n">
        <v>267</v>
      </c>
    </row>
    <row r="6">
      <c r="A6" s="3" t="inlineStr">
        <is>
          <t>Financing cash flows from finance leases</t>
        </is>
      </c>
      <c r="B6" s="4" t="n">
        <v>-4828</v>
      </c>
      <c r="C6" s="4" t="n">
        <v>2587</v>
      </c>
      <c r="D6" s="4" t="n">
        <v>1123</v>
      </c>
    </row>
    <row r="7">
      <c r="A7" s="6" t="inlineStr">
        <is>
          <t>Right-of-use assets obtained in exchange for lease liabilities:</t>
        </is>
      </c>
    </row>
    <row r="8">
      <c r="A8" s="3" t="inlineStr">
        <is>
          <t>Operating leases</t>
        </is>
      </c>
      <c r="B8" s="4" t="n">
        <v>29015</v>
      </c>
      <c r="C8" s="4" t="n">
        <v>5962</v>
      </c>
      <c r="D8" s="4" t="n">
        <v>2760</v>
      </c>
    </row>
    <row r="9">
      <c r="A9" s="3" t="inlineStr">
        <is>
          <t>Finance Leases</t>
        </is>
      </c>
      <c r="B9" s="4" t="n">
        <v>29906</v>
      </c>
      <c r="C9" s="4" t="n">
        <v>5179</v>
      </c>
      <c r="D9" s="4" t="n">
        <v>14549</v>
      </c>
    </row>
    <row r="10">
      <c r="A10" s="6" t="inlineStr">
        <is>
          <t>Right-of-use assets and liabilities reduced through lease terminations or modifications:</t>
        </is>
      </c>
    </row>
    <row r="11">
      <c r="A11" s="3" t="inlineStr">
        <is>
          <t>Impairment of operating lease right-of-use assets</t>
        </is>
      </c>
      <c r="B11" s="4" t="n">
        <v>0</v>
      </c>
      <c r="C11" s="4" t="n">
        <v>1538</v>
      </c>
      <c r="D11" s="4" t="n">
        <v>0</v>
      </c>
    </row>
    <row r="12">
      <c r="A12" s="3" t="inlineStr">
        <is>
          <t>Operating Leases [Member]</t>
        </is>
      </c>
    </row>
    <row r="13">
      <c r="A13" s="6" t="inlineStr">
        <is>
          <t>Right-of-use assets and liabilities reduced through lease terminations or modifications:</t>
        </is>
      </c>
    </row>
    <row r="14">
      <c r="A14" s="3" t="inlineStr">
        <is>
          <t>Gain (Loss) on Termination of Lease</t>
        </is>
      </c>
      <c r="B14" s="4" t="n">
        <v>-2261</v>
      </c>
      <c r="C14" s="4" t="n">
        <v>-23667</v>
      </c>
      <c r="D14" s="4" t="n">
        <v>0</v>
      </c>
    </row>
    <row r="15">
      <c r="A15" s="3" t="inlineStr">
        <is>
          <t>Finance Leases [Member]</t>
        </is>
      </c>
    </row>
    <row r="16">
      <c r="A16" s="6" t="inlineStr">
        <is>
          <t>Right-of-use assets and liabilities reduced through lease terminations or modifications:</t>
        </is>
      </c>
    </row>
    <row r="17">
      <c r="A17" s="3" t="inlineStr">
        <is>
          <t>Gain (Loss) on Termination of Lease</t>
        </is>
      </c>
      <c r="B17" s="5" t="n">
        <v>-686</v>
      </c>
      <c r="C17" s="5" t="n">
        <v>0</v>
      </c>
      <c r="D17"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5" customWidth="1" min="2" max="2"/>
    <col width="25" customWidth="1" min="3" max="3"/>
    <col width="26" customWidth="1" min="4" max="4"/>
  </cols>
  <sheetData>
    <row r="1">
      <c r="A1" s="1" t="inlineStr">
        <is>
          <t>Leases, Other Information (Details)</t>
        </is>
      </c>
      <c r="B1" s="2" t="inlineStr">
        <is>
          <t>Jan. 01, 2022</t>
        </is>
      </c>
      <c r="C1" s="2" t="inlineStr">
        <is>
          <t>Jan. 02, 2021</t>
        </is>
      </c>
      <c r="D1" s="2" t="inlineStr">
        <is>
          <t>Dec. 28, 2019</t>
        </is>
      </c>
    </row>
    <row r="2">
      <c r="A2" s="6" t="inlineStr">
        <is>
          <t>Leases [Abstract]</t>
        </is>
      </c>
    </row>
    <row r="3">
      <c r="A3" s="3" t="inlineStr">
        <is>
          <t>Weighted-average remaining lease term (years), Operating leases</t>
        </is>
      </c>
      <c r="B3" s="3" t="inlineStr">
        <is>
          <t>7 years 4 months 24 days</t>
        </is>
      </c>
      <c r="C3" s="3" t="inlineStr">
        <is>
          <t>3 years 4 months 24 days</t>
        </is>
      </c>
      <c r="D3" s="3" t="inlineStr">
        <is>
          <t>6 years 1 month 6 days</t>
        </is>
      </c>
    </row>
    <row r="4">
      <c r="A4" s="3" t="inlineStr">
        <is>
          <t>Weighted-average remaining lease term (years), Finance leases</t>
        </is>
      </c>
      <c r="B4" s="3" t="inlineStr">
        <is>
          <t>4 years 3 months 18 days</t>
        </is>
      </c>
      <c r="C4" s="3" t="inlineStr">
        <is>
          <t>5 years 3 months 18 days</t>
        </is>
      </c>
      <c r="D4" s="3" t="inlineStr">
        <is>
          <t>5 years 10 months 24 days</t>
        </is>
      </c>
    </row>
    <row r="5">
      <c r="A5" s="3" t="inlineStr">
        <is>
          <t>Weighted-average discount rate, Operating leases</t>
        </is>
      </c>
      <c r="B5" s="3" t="inlineStr">
        <is>
          <t>5.00%</t>
        </is>
      </c>
      <c r="C5" s="3" t="inlineStr">
        <is>
          <t>6.60%</t>
        </is>
      </c>
      <c r="D5" s="3" t="inlineStr">
        <is>
          <t>9.20%</t>
        </is>
      </c>
    </row>
    <row r="6">
      <c r="A6" s="3" t="inlineStr">
        <is>
          <t>Weighted-average discount rate, Finance leases</t>
        </is>
      </c>
      <c r="B6" s="3" t="inlineStr">
        <is>
          <t>6.60%</t>
        </is>
      </c>
      <c r="C6" s="3" t="inlineStr">
        <is>
          <t>5.40%</t>
        </is>
      </c>
      <c r="D6" s="3" t="inlineStr">
        <is>
          <t>4.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s) - USD ($) $ in Thousands</t>
        </is>
      </c>
      <c r="B1" s="2" t="inlineStr">
        <is>
          <t>12 Months Ended</t>
        </is>
      </c>
    </row>
    <row r="2">
      <c r="B2" s="2" t="inlineStr">
        <is>
          <t>Jan. 01, 2022</t>
        </is>
      </c>
      <c r="C2" s="2" t="inlineStr">
        <is>
          <t>Jan. 02, 2021</t>
        </is>
      </c>
      <c r="D2" s="2" t="inlineStr">
        <is>
          <t>Dec. 28, 2019</t>
        </is>
      </c>
    </row>
    <row r="3">
      <c r="A3" s="6" t="inlineStr">
        <is>
          <t>Income Statement [Abstract]</t>
        </is>
      </c>
    </row>
    <row r="4">
      <c r="A4" s="3" t="inlineStr">
        <is>
          <t>Share issuance cost</t>
        </is>
      </c>
      <c r="B4" s="5" t="n">
        <v>287</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Maturity (Details) - USD ($) $ in Thousands</t>
        </is>
      </c>
      <c r="B1" s="2" t="inlineStr">
        <is>
          <t>Jan. 01, 2022</t>
        </is>
      </c>
      <c r="C1" s="2" t="inlineStr">
        <is>
          <t>Jan. 02, 2021</t>
        </is>
      </c>
    </row>
    <row r="2">
      <c r="A2" s="6" t="inlineStr">
        <is>
          <t>Operating leases</t>
        </is>
      </c>
    </row>
    <row r="3">
      <c r="A3" s="3" t="inlineStr">
        <is>
          <t>2022</t>
        </is>
      </c>
      <c r="B3" s="5" t="n">
        <v>10728</v>
      </c>
    </row>
    <row r="4">
      <c r="A4" s="3" t="inlineStr">
        <is>
          <t>2023</t>
        </is>
      </c>
      <c r="B4" s="4" t="n">
        <v>10184</v>
      </c>
    </row>
    <row r="5">
      <c r="A5" s="3" t="inlineStr">
        <is>
          <t>2024</t>
        </is>
      </c>
      <c r="B5" s="4" t="n">
        <v>8264</v>
      </c>
    </row>
    <row r="6">
      <c r="A6" s="3" t="inlineStr">
        <is>
          <t>2025</t>
        </is>
      </c>
      <c r="B6" s="4" t="n">
        <v>6245</v>
      </c>
    </row>
    <row r="7">
      <c r="A7" s="3" t="inlineStr">
        <is>
          <t>2026</t>
        </is>
      </c>
      <c r="B7" s="4" t="n">
        <v>5236</v>
      </c>
    </row>
    <row r="8">
      <c r="A8" s="3" t="inlineStr">
        <is>
          <t>Thereafter</t>
        </is>
      </c>
      <c r="B8" s="4" t="n">
        <v>21638</v>
      </c>
    </row>
    <row r="9">
      <c r="A9" s="3" t="inlineStr">
        <is>
          <t>Total lease payments</t>
        </is>
      </c>
      <c r="B9" s="4" t="n">
        <v>62295</v>
      </c>
    </row>
    <row r="10">
      <c r="A10" s="3" t="inlineStr">
        <is>
          <t>Less: imputed interest</t>
        </is>
      </c>
      <c r="B10" s="4" t="n">
        <v>-11064</v>
      </c>
    </row>
    <row r="11">
      <c r="A11" s="3" t="inlineStr">
        <is>
          <t>Total operating lease liabilities</t>
        </is>
      </c>
      <c r="B11" s="4" t="n">
        <v>51231</v>
      </c>
      <c r="C11" s="5" t="n">
        <v>37332</v>
      </c>
    </row>
    <row r="12">
      <c r="A12" s="6" t="inlineStr">
        <is>
          <t>Finance leases</t>
        </is>
      </c>
    </row>
    <row r="13">
      <c r="A13" s="3" t="inlineStr">
        <is>
          <t>2022</t>
        </is>
      </c>
      <c r="B13" s="4" t="n">
        <v>11965</v>
      </c>
    </row>
    <row r="14">
      <c r="A14" s="3" t="inlineStr">
        <is>
          <t>2023</t>
        </is>
      </c>
      <c r="B14" s="4" t="n">
        <v>14035</v>
      </c>
    </row>
    <row r="15">
      <c r="A15" s="3" t="inlineStr">
        <is>
          <t>2024</t>
        </is>
      </c>
      <c r="B15" s="4" t="n">
        <v>13971</v>
      </c>
    </row>
    <row r="16">
      <c r="A16" s="3" t="inlineStr">
        <is>
          <t>2025</t>
        </is>
      </c>
      <c r="B16" s="4" t="n">
        <v>14665</v>
      </c>
    </row>
    <row r="17">
      <c r="A17" s="3" t="inlineStr">
        <is>
          <t>2026</t>
        </is>
      </c>
      <c r="B17" s="4" t="n">
        <v>6824</v>
      </c>
    </row>
    <row r="18">
      <c r="A18" s="3" t="inlineStr">
        <is>
          <t>Thereafter</t>
        </is>
      </c>
      <c r="B18" s="4" t="n">
        <v>0</v>
      </c>
    </row>
    <row r="19">
      <c r="A19" s="3" t="inlineStr">
        <is>
          <t>Total lease payments</t>
        </is>
      </c>
      <c r="B19" s="4" t="n">
        <v>61460</v>
      </c>
    </row>
    <row r="20">
      <c r="A20" s="3" t="inlineStr">
        <is>
          <t>Less: imputed interest</t>
        </is>
      </c>
      <c r="B20" s="4" t="n">
        <v>-8666</v>
      </c>
    </row>
    <row r="21">
      <c r="A21" s="3" t="inlineStr">
        <is>
          <t>Total lease liabilities</t>
        </is>
      </c>
      <c r="B21" s="5" t="n">
        <v>52794</v>
      </c>
      <c r="C21" s="5" t="n">
        <v>188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Major Components) (Details) - USD ($) $ in Thousands</t>
        </is>
      </c>
      <c r="B1" s="2" t="inlineStr">
        <is>
          <t>Jan. 01, 2022</t>
        </is>
      </c>
      <c r="C1" s="2" t="inlineStr">
        <is>
          <t>Jan. 02, 2021</t>
        </is>
      </c>
    </row>
    <row r="2">
      <c r="A2" s="6" t="inlineStr">
        <is>
          <t>Finite-Lived Intangible Assets [Line Items]</t>
        </is>
      </c>
    </row>
    <row r="3">
      <c r="A3" s="3" t="inlineStr">
        <is>
          <t>Cost</t>
        </is>
      </c>
      <c r="B3" s="5" t="n">
        <v>216399</v>
      </c>
      <c r="C3" s="5" t="n">
        <v>191326</v>
      </c>
    </row>
    <row r="4">
      <c r="A4" s="3" t="inlineStr">
        <is>
          <t>Accumulated amortization</t>
        </is>
      </c>
      <c r="B4" s="4" t="n">
        <v>67959</v>
      </c>
      <c r="C4" s="4" t="n">
        <v>58009</v>
      </c>
    </row>
    <row r="5">
      <c r="A5" s="3" t="inlineStr">
        <is>
          <t>Net book value</t>
        </is>
      </c>
      <c r="B5" s="4" t="n">
        <v>148440</v>
      </c>
      <c r="C5" s="4" t="n">
        <v>133317</v>
      </c>
    </row>
    <row r="6">
      <c r="A6" s="3" t="inlineStr">
        <is>
          <t>Customer relationships [Member]</t>
        </is>
      </c>
    </row>
    <row r="7">
      <c r="A7" s="6" t="inlineStr">
        <is>
          <t>Finite-Lived Intangible Assets [Line Items]</t>
        </is>
      </c>
    </row>
    <row r="8">
      <c r="A8" s="3" t="inlineStr">
        <is>
          <t>Cost</t>
        </is>
      </c>
      <c r="B8" s="4" t="n">
        <v>189407</v>
      </c>
      <c r="C8" s="4" t="n">
        <v>189407</v>
      </c>
    </row>
    <row r="9">
      <c r="A9" s="3" t="inlineStr">
        <is>
          <t>Accumulated amortization</t>
        </is>
      </c>
      <c r="B9" s="4" t="n">
        <v>64867</v>
      </c>
      <c r="C9" s="4" t="n">
        <v>56090</v>
      </c>
    </row>
    <row r="10">
      <c r="A10" s="3" t="inlineStr">
        <is>
          <t>Net book value</t>
        </is>
      </c>
      <c r="B10" s="4" t="n">
        <v>124540</v>
      </c>
      <c r="C10" s="4" t="n">
        <v>133317</v>
      </c>
    </row>
    <row r="11">
      <c r="A11" s="3" t="inlineStr">
        <is>
          <t>Brand names [Member]</t>
        </is>
      </c>
    </row>
    <row r="12">
      <c r="A12" s="6" t="inlineStr">
        <is>
          <t>Finite-Lived Intangible Assets [Line Items]</t>
        </is>
      </c>
    </row>
    <row r="13">
      <c r="A13" s="3" t="inlineStr">
        <is>
          <t>Cost</t>
        </is>
      </c>
      <c r="B13" s="4" t="n">
        <v>25073</v>
      </c>
      <c r="C13" s="4" t="n">
        <v>0</v>
      </c>
    </row>
    <row r="14">
      <c r="A14" s="3" t="inlineStr">
        <is>
          <t>Accumulated amortization</t>
        </is>
      </c>
      <c r="B14" s="4" t="n">
        <v>1173</v>
      </c>
      <c r="C14" s="4" t="n">
        <v>0</v>
      </c>
    </row>
    <row r="15">
      <c r="A15" s="3" t="inlineStr">
        <is>
          <t>Net book value</t>
        </is>
      </c>
      <c r="B15" s="4" t="n">
        <v>23900</v>
      </c>
      <c r="C15" s="4" t="n">
        <v>0</v>
      </c>
    </row>
    <row r="16">
      <c r="A16" s="3" t="inlineStr">
        <is>
          <t>Other [Member]</t>
        </is>
      </c>
    </row>
    <row r="17">
      <c r="A17" s="6" t="inlineStr">
        <is>
          <t>Finite-Lived Intangible Assets [Line Items]</t>
        </is>
      </c>
    </row>
    <row r="18">
      <c r="A18" s="3" t="inlineStr">
        <is>
          <t>Cost</t>
        </is>
      </c>
      <c r="B18" s="4" t="n">
        <v>1919</v>
      </c>
      <c r="C18" s="4" t="n">
        <v>1919</v>
      </c>
    </row>
    <row r="19">
      <c r="A19" s="3" t="inlineStr">
        <is>
          <t>Accumulated amortization</t>
        </is>
      </c>
      <c r="B19" s="4" t="n">
        <v>1919</v>
      </c>
      <c r="C19" s="4" t="n">
        <v>1919</v>
      </c>
    </row>
    <row r="20">
      <c r="A20" s="3" t="inlineStr">
        <is>
          <t>Net book value</t>
        </is>
      </c>
      <c r="B20" s="5" t="n">
        <v>0</v>
      </c>
      <c r="C20"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Future Amortization) (Details) - USD ($) $ in Thousands</t>
        </is>
      </c>
      <c r="B1" s="2" t="inlineStr">
        <is>
          <t>Jan. 01, 2022</t>
        </is>
      </c>
      <c r="C1" s="2" t="inlineStr">
        <is>
          <t>Jan. 02, 2021</t>
        </is>
      </c>
    </row>
    <row r="2">
      <c r="A2" s="6" t="inlineStr">
        <is>
          <t>Goodwill and Intangible Assets Disclosure [Abstract]</t>
        </is>
      </c>
    </row>
    <row r="3">
      <c r="A3" s="3" t="inlineStr">
        <is>
          <t>2022</t>
        </is>
      </c>
      <c r="B3" s="5" t="n">
        <v>10448</v>
      </c>
    </row>
    <row r="4">
      <c r="A4" s="3" t="inlineStr">
        <is>
          <t>2023</t>
        </is>
      </c>
      <c r="B4" s="4" t="n">
        <v>10448</v>
      </c>
    </row>
    <row r="5">
      <c r="A5" s="3" t="inlineStr">
        <is>
          <t>2024</t>
        </is>
      </c>
      <c r="B5" s="4" t="n">
        <v>10448</v>
      </c>
    </row>
    <row r="6">
      <c r="A6" s="3" t="inlineStr">
        <is>
          <t>2025</t>
        </is>
      </c>
      <c r="B6" s="4" t="n">
        <v>10448</v>
      </c>
    </row>
    <row r="7">
      <c r="A7" s="3" t="inlineStr">
        <is>
          <t>2026</t>
        </is>
      </c>
      <c r="B7" s="4" t="n">
        <v>10138</v>
      </c>
    </row>
    <row r="8">
      <c r="A8" s="3" t="inlineStr">
        <is>
          <t>Thereafter</t>
        </is>
      </c>
      <c r="B8" s="4" t="n">
        <v>96510</v>
      </c>
    </row>
    <row r="9">
      <c r="A9" s="3" t="inlineStr">
        <is>
          <t>Total</t>
        </is>
      </c>
      <c r="B9" s="5" t="n">
        <v>148440</v>
      </c>
      <c r="C9" s="5" t="n">
        <v>1333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Narrative) (Details) - USD ($) $ in Thousands</t>
        </is>
      </c>
      <c r="B1" s="2" t="inlineStr">
        <is>
          <t>Jan. 01, 2022</t>
        </is>
      </c>
      <c r="C1" s="2" t="inlineStr">
        <is>
          <t>Jan. 02, 2021</t>
        </is>
      </c>
    </row>
    <row r="2">
      <c r="A2" s="6" t="inlineStr">
        <is>
          <t>Goodwill [Line Items]</t>
        </is>
      </c>
    </row>
    <row r="3">
      <c r="A3" s="3" t="inlineStr">
        <is>
          <t>Goodwill</t>
        </is>
      </c>
      <c r="B3" s="5" t="n">
        <v>3998</v>
      </c>
      <c r="C3" s="5" t="n">
        <v>3998</v>
      </c>
    </row>
    <row r="4">
      <c r="A4" s="3" t="inlineStr">
        <is>
          <t>Goodwill, accumulated impairment loss</t>
        </is>
      </c>
      <c r="B4" s="5" t="n">
        <v>213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an. 01, 2022</t>
        </is>
      </c>
      <c r="C1" s="2" t="inlineStr">
        <is>
          <t>Jan. 02, 2021</t>
        </is>
      </c>
    </row>
    <row r="2">
      <c r="A2" s="6" t="inlineStr">
        <is>
          <t>Payables and Accruals [Abstract]</t>
        </is>
      </c>
    </row>
    <row r="3">
      <c r="A3" s="3" t="inlineStr">
        <is>
          <t>Accounts payable</t>
        </is>
      </c>
      <c r="B3" s="5" t="n">
        <v>105386</v>
      </c>
      <c r="C3" s="5" t="n">
        <v>73204</v>
      </c>
    </row>
    <row r="4">
      <c r="A4" s="3" t="inlineStr">
        <is>
          <t>Payroll and benefits</t>
        </is>
      </c>
      <c r="B4" s="4" t="n">
        <v>8861</v>
      </c>
      <c r="C4" s="4" t="n">
        <v>25423</v>
      </c>
    </row>
    <row r="5">
      <c r="A5" s="3" t="inlineStr">
        <is>
          <t>Accrued interest</t>
        </is>
      </c>
      <c r="B5" s="4" t="n">
        <v>846</v>
      </c>
      <c r="C5" s="4" t="n">
        <v>41</v>
      </c>
    </row>
    <row r="6">
      <c r="A6" s="3" t="inlineStr">
        <is>
          <t>Dividends payable on preferred stock</t>
        </is>
      </c>
      <c r="B6" s="4" t="n">
        <v>609</v>
      </c>
      <c r="C6" s="4" t="n">
        <v>2378</v>
      </c>
    </row>
    <row r="7">
      <c r="A7" s="3" t="inlineStr">
        <is>
          <t>Accrued costs to sell related to Tradin Organic divestiture</t>
        </is>
      </c>
      <c r="B7" s="4" t="n">
        <v>0</v>
      </c>
      <c r="C7" s="4" t="n">
        <v>13380</v>
      </c>
    </row>
    <row r="8">
      <c r="A8" s="3" t="inlineStr">
        <is>
          <t>Accrued debt issuance costs</t>
        </is>
      </c>
      <c r="B8" s="4" t="n">
        <v>0</v>
      </c>
      <c r="C8" s="4" t="n">
        <v>1690</v>
      </c>
    </row>
    <row r="9">
      <c r="A9" s="3" t="inlineStr">
        <is>
          <t>Other accruals</t>
        </is>
      </c>
      <c r="B9" s="4" t="n">
        <v>5728</v>
      </c>
      <c r="C9" s="4" t="n">
        <v>2476</v>
      </c>
    </row>
    <row r="10">
      <c r="A10" s="3" t="inlineStr">
        <is>
          <t>Accounts Payable and Accrued Liabilities</t>
        </is>
      </c>
      <c r="B10" s="5" t="n">
        <v>121430</v>
      </c>
      <c r="C10" s="5" t="n">
        <v>1185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Long-Term Debt (Narrative) (Details) - USD ($) $ in Thousands</t>
        </is>
      </c>
      <c r="B1" s="2" t="inlineStr">
        <is>
          <t>1 Months Ended</t>
        </is>
      </c>
      <c r="D1" s="2" t="inlineStr">
        <is>
          <t>12 Months Ended</t>
        </is>
      </c>
    </row>
    <row r="2">
      <c r="B2" s="2" t="inlineStr">
        <is>
          <t>Apr. 15, 2021</t>
        </is>
      </c>
      <c r="C2" s="2" t="inlineStr">
        <is>
          <t>Dec. 31, 2020</t>
        </is>
      </c>
      <c r="D2" s="2" t="inlineStr">
        <is>
          <t>Jan. 01, 2022</t>
        </is>
      </c>
      <c r="E2" s="2" t="inlineStr">
        <is>
          <t>Jan. 02, 2021</t>
        </is>
      </c>
      <c r="F2" s="2" t="inlineStr">
        <is>
          <t>Dec. 28, 2019</t>
        </is>
      </c>
    </row>
    <row r="3">
      <c r="A3" s="6" t="inlineStr">
        <is>
          <t>Debt Instrument [Line Items]</t>
        </is>
      </c>
    </row>
    <row r="4">
      <c r="A4" s="3" t="inlineStr">
        <is>
          <t>Loss on the retirement of note</t>
        </is>
      </c>
      <c r="D4" s="5" t="n">
        <v>0</v>
      </c>
      <c r="E4" s="5" t="n">
        <v>8915</v>
      </c>
      <c r="F4" s="5" t="n">
        <v>0</v>
      </c>
    </row>
    <row r="5">
      <c r="A5" s="3" t="inlineStr">
        <is>
          <t>Revolving Credit Facility [Member]</t>
        </is>
      </c>
    </row>
    <row r="6">
      <c r="A6" s="6" t="inlineStr">
        <is>
          <t>Debt Instrument [Line Items]</t>
        </is>
      </c>
    </row>
    <row r="7">
      <c r="A7" s="3" t="inlineStr">
        <is>
          <t>Line of Credit Facility, Amendment Description</t>
        </is>
      </c>
      <c r="D7" s="3" t="inlineStr">
        <is>
          <t>On February 25, 2022, the Company entered into a third amendment to the Credit Agreement to, among other things: (i) provide for the replacement of LIBOR with the Secured Overnight Financing Rate ("SOFR"); (ii) extend the maturity date of the Tranche B Subfacility by one year to April 15, 2024, with amortization payments on the aggregate principal amount of the Tranche B Subfacility of $2.5 million, payable at the end of each fiscal quarter, commencing with the fiscal quarter ending March 31, 2023, with the remaining amount payable at the maturity thereof; (iii) extend the period that the Term Loan Facility can be used for borrowings from June 30, 2022 to March 31, 2023; (iv) extend the repayment start date of the Term Loan Facility from July 31, 2022 to March 31, 2023, with monthly repayments equal to 1/84th of the then-outstanding principal amount of the Term Loan Facility; (v) amend the maximum senior funded leverage ratio with respect to the Term Loan Facility to 5.50 to 1.00 from the fiscal quarter ending March 31, 2022 to the fiscal quarter ending September 30, 2022, 5.00 to 1.00 for the fiscal quarter ending December 31, 2022, 4.75 to 1.00 from the fiscal quarter ending March 31, 2023 to the fiscal quarter ending June 30, 2023, 4.25 to 1.00 from the fiscal quarter ending September 30, 2023 to the fiscal quarter ending December 31, 2023, 3.50 to 1.00 from the fiscal quarter ending March 31, 2024 to the fiscal quarter ending June 30, 2024, and 3.25 to 1.00 from the fiscal quarter ending September 30, 2024 until the Term Loan Facility termination date; (vi) increase certain advance rates and add new classes of eligible assets to the Tranche A Subfacility borrowing base calculation; and (vii) delay by one year to January 1, 2023, a 0.25% margin reduction when the Company's total leverage ratio is less than a specific threshold.</t>
        </is>
      </c>
    </row>
    <row r="8">
      <c r="A8" s="3" t="inlineStr">
        <is>
          <t>Line of Credit Facility, Interest Rate Description</t>
        </is>
      </c>
      <c r="D8" s="3" t="inlineStr">
        <is>
          <t xml:space="preserve">
                  For the year ended January 1, 2022, the weighted-average interest rate on all outstanding borrowings under the Revolving Credit Facilities was 2.36%.
                  Borrowings under the Asset-Based Credit Facilities bear interest based on various reference rates plus an applicable margin, which are set quarterly based on average borrowing availability for the preceding fiscal quarter. Effective from the date of the third amendment to the Credit Agreement, the applicable margin for loans under the Tranche A Subfacility range from 0.50% to 1.00% for base rate loans and from 1.50% to 2.00% for SOFR loans, bankers' acceptance equivalent loans and European base rate loans. The applicable margin on loans under the Tranche B Subfacility are the applicable margin for the Tranche A Subfacility plus 1.00%. With respect to loans under the Term Loan Facility, the applicable margin ranges from 1.25% to 1.75% for base rate loans and from 2.25% to 2.75% for SOFR loans. In addition, a credit spread adjustment of 0.10% applies to all SOFR loans. In addition to paying interest on outstanding principal under the Asset-Based Credit Facilities, the Company is required to pay commitment fees quarterly, in arrears, equal to (i) 0.25% of the average daily undrawn portion of the Revolving Credit Facilities and (ii) 0.375% of the undrawn portion of the Term Loan Facility.
              </t>
        </is>
      </c>
    </row>
    <row r="9">
      <c r="A9" s="3" t="inlineStr">
        <is>
          <t>Term Loan Facility [Member]</t>
        </is>
      </c>
    </row>
    <row r="10">
      <c r="A10" s="6" t="inlineStr">
        <is>
          <t>Debt Instrument [Line Items]</t>
        </is>
      </c>
    </row>
    <row r="11">
      <c r="A11" s="3" t="inlineStr">
        <is>
          <t>Line of Credit Facility, Maximum Borrowing Capacity</t>
        </is>
      </c>
      <c r="C11" s="5" t="n">
        <v>75000</v>
      </c>
    </row>
    <row r="12">
      <c r="A12" s="3" t="inlineStr">
        <is>
          <t>Debt Instrument, Term</t>
        </is>
      </c>
      <c r="C12" s="3" t="inlineStr">
        <is>
          <t>5 years</t>
        </is>
      </c>
    </row>
    <row r="13">
      <c r="A13" s="3" t="inlineStr">
        <is>
          <t>Senior Secured Second Lien Notes [Member]</t>
        </is>
      </c>
    </row>
    <row r="14">
      <c r="A14" s="6" t="inlineStr">
        <is>
          <t>Debt Instrument [Line Items]</t>
        </is>
      </c>
    </row>
    <row r="15">
      <c r="A15" s="3" t="inlineStr">
        <is>
          <t>Debt Instrument, Interest Rate, Stated Percentage</t>
        </is>
      </c>
      <c r="E15" s="3" t="inlineStr">
        <is>
          <t>9.50%</t>
        </is>
      </c>
    </row>
    <row r="16">
      <c r="A16" s="3" t="inlineStr">
        <is>
          <t>Debt Instrument, Redemption Price, Percentage</t>
        </is>
      </c>
      <c r="E16" s="3" t="inlineStr">
        <is>
          <t>102.375%</t>
        </is>
      </c>
    </row>
    <row r="17">
      <c r="A17" s="3" t="inlineStr">
        <is>
          <t>Debt redeemed and retired, amount</t>
        </is>
      </c>
      <c r="E17" s="5" t="n">
        <v>223500</v>
      </c>
    </row>
    <row r="18">
      <c r="A18" s="3" t="inlineStr">
        <is>
          <t>Tranche A Subfacility [Member]</t>
        </is>
      </c>
    </row>
    <row r="19">
      <c r="A19" s="6" t="inlineStr">
        <is>
          <t>Debt Instrument [Line Items]</t>
        </is>
      </c>
    </row>
    <row r="20">
      <c r="A20" s="3" t="inlineStr">
        <is>
          <t>Line of Credit Facility, Covenant Terms</t>
        </is>
      </c>
      <c r="D20" s="3" t="inlineStr">
        <is>
          <t>The Asset-Based Credit Facilities are subject to a number of covenants that, among other things, restrict the Company's ability to create liens on assets; sell assets and enter in sale and leaseback transactions; pay dividends, prepay junior lien and unsecured indebtedness and make other restricted payments; incur additional indebtedness, including finance lease obligations in excess of $150 million, and make guarantees; make investments, loans or advances, including acquisitions; and engage in mergers or consolidations. In addition, the Company and its restricted subsidiaries are required to maintain a minimum fixed charge coverage ratio of 1.0 to 1.0 if excess availability is less than the greater of (i) $15.0 million or (ii) 10% of the lesser of (x) the aggregate commitments under the Revolving Credit Facilities and (y) the aggregate borrowing base, as well as the maximum senior funded leverage ratio covenant (as amended above) with respect to the Term Loan Facility. As at January 1, 2022, the Company was in compliance with all covenants of the Credit Agreement.</t>
        </is>
      </c>
    </row>
    <row r="21">
      <c r="A21" s="3" t="inlineStr">
        <is>
          <t>Line of Credit Facility, Remaining Borrowing Capacity</t>
        </is>
      </c>
      <c r="D21" s="5" t="n">
        <v>230000</v>
      </c>
    </row>
    <row r="22">
      <c r="A22" s="3" t="inlineStr">
        <is>
          <t>Tranche A Subfacility [Member] | Line of credit facility, maximum borrowing capacity [Member]</t>
        </is>
      </c>
    </row>
    <row r="23">
      <c r="A23" s="6" t="inlineStr">
        <is>
          <t>Debt Instrument [Line Items]</t>
        </is>
      </c>
    </row>
    <row r="24">
      <c r="A24" s="3" t="inlineStr">
        <is>
          <t>Line of Credit Facility, Maximum Borrowing Capacity</t>
        </is>
      </c>
      <c r="C24" s="5" t="n">
        <v>250000</v>
      </c>
    </row>
    <row r="25">
      <c r="A25" s="3" t="inlineStr">
        <is>
          <t>Debt Instrument, Term</t>
        </is>
      </c>
      <c r="C25" s="3" t="inlineStr">
        <is>
          <t>5 years</t>
        </is>
      </c>
    </row>
    <row r="26">
      <c r="A26" s="3" t="inlineStr">
        <is>
          <t>Tranche B Subfacility [Member]</t>
        </is>
      </c>
    </row>
    <row r="27">
      <c r="A27" s="6" t="inlineStr">
        <is>
          <t>Debt Instrument [Line Items]</t>
        </is>
      </c>
    </row>
    <row r="28">
      <c r="A28" s="3" t="inlineStr">
        <is>
          <t>Line of Credit Facility, Maximum Borrowing Capacity</t>
        </is>
      </c>
      <c r="B28" s="5" t="n">
        <v>20000</v>
      </c>
    </row>
    <row r="29">
      <c r="A29" s="3" t="inlineStr">
        <is>
          <t>Debt Instrument, Term</t>
        </is>
      </c>
      <c r="B29" s="3" t="inlineStr">
        <is>
          <t>2 years</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ine of Credit Facilities) (Details) - USD ($) $ in Thousands</t>
        </is>
      </c>
      <c r="B1" s="2" t="inlineStr">
        <is>
          <t>Jan. 01, 2022</t>
        </is>
      </c>
      <c r="C1" s="2" t="inlineStr">
        <is>
          <t>Jan. 02, 2021</t>
        </is>
      </c>
    </row>
    <row r="2">
      <c r="A2" s="6" t="inlineStr">
        <is>
          <t>Line of Credit Facility [Line Items]</t>
        </is>
      </c>
    </row>
    <row r="3">
      <c r="A3" s="3" t="inlineStr">
        <is>
          <t>Total asset-based credit facilities</t>
        </is>
      </c>
      <c r="B3" s="5" t="n">
        <v>164899</v>
      </c>
      <c r="C3" s="5" t="n">
        <v>47277</v>
      </c>
    </row>
    <row r="4">
      <c r="A4" s="3" t="inlineStr">
        <is>
          <t>Finance lease liabilities</t>
        </is>
      </c>
      <c r="B4" s="4" t="n">
        <v>52794</v>
      </c>
      <c r="C4" s="4" t="n">
        <v>18813</v>
      </c>
    </row>
    <row r="5">
      <c r="A5" s="3" t="inlineStr">
        <is>
          <t>Other</t>
        </is>
      </c>
      <c r="B5" s="4" t="n">
        <v>6910</v>
      </c>
      <c r="C5" s="4" t="n">
        <v>3633</v>
      </c>
    </row>
    <row r="6">
      <c r="A6" s="3" t="inlineStr">
        <is>
          <t>Total debt</t>
        </is>
      </c>
      <c r="B6" s="4" t="n">
        <v>224603</v>
      </c>
      <c r="C6" s="4" t="n">
        <v>69723</v>
      </c>
    </row>
    <row r="7">
      <c r="A7" s="3" t="inlineStr">
        <is>
          <t>Less: current portion</t>
        </is>
      </c>
      <c r="B7" s="4" t="n">
        <v>9760</v>
      </c>
      <c r="C7" s="4" t="n">
        <v>3478</v>
      </c>
    </row>
    <row r="8">
      <c r="A8" s="3" t="inlineStr">
        <is>
          <t>Long-term Debt, Excluding Current Maturities, Total</t>
        </is>
      </c>
      <c r="B8" s="4" t="n">
        <v>214843</v>
      </c>
      <c r="C8" s="4" t="n">
        <v>66245</v>
      </c>
    </row>
    <row r="9">
      <c r="A9" s="3" t="inlineStr">
        <is>
          <t>Revolving Credit Facility [Member]</t>
        </is>
      </c>
    </row>
    <row r="10">
      <c r="A10" s="6" t="inlineStr">
        <is>
          <t>Line of Credit Facility [Line Items]</t>
        </is>
      </c>
    </row>
    <row r="11">
      <c r="A11" s="3" t="inlineStr">
        <is>
          <t>Total asset-based credit facilities</t>
        </is>
      </c>
      <c r="B11" s="4" t="n">
        <v>153293</v>
      </c>
      <c r="C11" s="4" t="n">
        <v>47277</v>
      </c>
    </row>
    <row r="12">
      <c r="A12" s="3" t="inlineStr">
        <is>
          <t>Term loan facility [Member]</t>
        </is>
      </c>
    </row>
    <row r="13">
      <c r="A13" s="6" t="inlineStr">
        <is>
          <t>Line of Credit Facility [Line Items]</t>
        </is>
      </c>
    </row>
    <row r="14">
      <c r="A14" s="3" t="inlineStr">
        <is>
          <t>Total asset-based credit facilities</t>
        </is>
      </c>
      <c r="B14" s="5" t="n">
        <v>11606</v>
      </c>
      <c r="C1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of Long-term Debt) (Details) - USD ($) $ in Thousands</t>
        </is>
      </c>
      <c r="B1" s="2" t="inlineStr">
        <is>
          <t>Jan. 01, 2022</t>
        </is>
      </c>
      <c r="C1" s="2" t="inlineStr">
        <is>
          <t>Jan. 02, 2021</t>
        </is>
      </c>
    </row>
    <row r="2">
      <c r="A2" s="6" t="inlineStr">
        <is>
          <t>Debt Disclosure [Abstract]</t>
        </is>
      </c>
    </row>
    <row r="3">
      <c r="A3" s="3" t="inlineStr">
        <is>
          <t>2022</t>
        </is>
      </c>
      <c r="B3" s="5" t="n">
        <v>11965</v>
      </c>
    </row>
    <row r="4">
      <c r="A4" s="3" t="inlineStr">
        <is>
          <t>2023</t>
        </is>
      </c>
      <c r="B4" s="4" t="n">
        <v>15417</v>
      </c>
    </row>
    <row r="5">
      <c r="A5" s="3" t="inlineStr">
        <is>
          <t>2024</t>
        </is>
      </c>
      <c r="B5" s="4" t="n">
        <v>15629</v>
      </c>
    </row>
    <row r="6">
      <c r="A6" s="3" t="inlineStr">
        <is>
          <t>2025</t>
        </is>
      </c>
      <c r="B6" s="4" t="n">
        <v>176524</v>
      </c>
    </row>
    <row r="7">
      <c r="A7" s="3" t="inlineStr">
        <is>
          <t>2026</t>
        </is>
      </c>
      <c r="B7" s="4" t="n">
        <v>10711</v>
      </c>
    </row>
    <row r="8">
      <c r="A8" s="3" t="inlineStr">
        <is>
          <t>Thereafter</t>
        </is>
      </c>
      <c r="B8" s="4" t="n">
        <v>3023</v>
      </c>
    </row>
    <row r="9">
      <c r="A9" s="3" t="inlineStr">
        <is>
          <t>Total gross repayments</t>
        </is>
      </c>
      <c r="B9" s="4" t="n">
        <v>233269</v>
      </c>
    </row>
    <row r="10">
      <c r="A10" s="3" t="inlineStr">
        <is>
          <t>Less: imputed interest</t>
        </is>
      </c>
      <c r="B10" s="4" t="n">
        <v>-8666</v>
      </c>
    </row>
    <row r="11">
      <c r="A11" s="3" t="inlineStr">
        <is>
          <t>Long-term Debt, Maturities, Repayments of Principal, Remainder of Fiscal Year</t>
        </is>
      </c>
      <c r="B11" s="5" t="n">
        <v>224603</v>
      </c>
      <c r="C11" s="5" t="n">
        <v>697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Schedule of Interest Expense and Interest Income) (Details) - USD ($) $ in Thousands</t>
        </is>
      </c>
      <c r="B1" s="2" t="inlineStr">
        <is>
          <t>12 Months Ended</t>
        </is>
      </c>
    </row>
    <row r="2">
      <c r="B2" s="2" t="inlineStr">
        <is>
          <t>Jan. 01, 2022</t>
        </is>
      </c>
      <c r="C2" s="2" t="inlineStr">
        <is>
          <t>Jan. 02, 2021</t>
        </is>
      </c>
      <c r="D2" s="2" t="inlineStr">
        <is>
          <t>Dec. 28, 2019</t>
        </is>
      </c>
    </row>
    <row r="3">
      <c r="A3" s="6" t="inlineStr">
        <is>
          <t>Debt Disclosure [Abstract]</t>
        </is>
      </c>
    </row>
    <row r="4">
      <c r="A4" s="3" t="inlineStr">
        <is>
          <t>Interest expense</t>
        </is>
      </c>
      <c r="B4" s="5" t="n">
        <v>7685</v>
      </c>
      <c r="C4" s="5" t="n">
        <v>26816</v>
      </c>
      <c r="D4" s="5" t="n">
        <v>30950</v>
      </c>
    </row>
    <row r="5">
      <c r="A5" s="3" t="inlineStr">
        <is>
          <t>Amortization of debt issuance costs</t>
        </is>
      </c>
      <c r="B5" s="4" t="n">
        <v>1353</v>
      </c>
      <c r="C5" s="4" t="n">
        <v>4078</v>
      </c>
      <c r="D5" s="4" t="n">
        <v>2721</v>
      </c>
    </row>
    <row r="6">
      <c r="A6" s="3" t="inlineStr">
        <is>
          <t>Interest income</t>
        </is>
      </c>
      <c r="B6" s="4" t="n">
        <v>-269</v>
      </c>
      <c r="C6" s="4" t="n">
        <v>-852</v>
      </c>
      <c r="D6" s="4" t="n">
        <v>-906</v>
      </c>
    </row>
    <row r="7">
      <c r="A7" s="3" t="inlineStr">
        <is>
          <t>Interest expense, net</t>
        </is>
      </c>
      <c r="B7" s="5" t="n">
        <v>8769</v>
      </c>
      <c r="C7" s="5" t="n">
        <v>30042</v>
      </c>
      <c r="D7" s="5" t="n">
        <v>327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Preferred Stock (Narrative) (Details) - USD ($)</t>
        </is>
      </c>
      <c r="B1" s="2" t="inlineStr">
        <is>
          <t>2 Months Ended</t>
        </is>
      </c>
      <c r="C1" s="2" t="inlineStr">
        <is>
          <t>12 Months Ended</t>
        </is>
      </c>
    </row>
    <row r="2">
      <c r="B2" s="2" t="inlineStr">
        <is>
          <t>Feb. 22, 2021</t>
        </is>
      </c>
      <c r="C2" s="2" t="inlineStr">
        <is>
          <t>Jan. 01, 2022</t>
        </is>
      </c>
      <c r="D2" s="2" t="inlineStr">
        <is>
          <t>Jan. 02, 2021</t>
        </is>
      </c>
      <c r="E2" s="2" t="inlineStr">
        <is>
          <t>Dec. 28, 2019</t>
        </is>
      </c>
      <c r="F2" s="2" t="inlineStr">
        <is>
          <t>Apr. 24, 2020</t>
        </is>
      </c>
      <c r="G2" s="2" t="inlineStr">
        <is>
          <t>Oct. 07, 2016</t>
        </is>
      </c>
    </row>
    <row r="3">
      <c r="A3" s="6" t="inlineStr">
        <is>
          <t>Temporary Equity [Line Items]</t>
        </is>
      </c>
    </row>
    <row r="4">
      <c r="A4" s="3" t="inlineStr">
        <is>
          <t>Dividends, Preferred Stock, Paid-in-kind</t>
        </is>
      </c>
      <c r="C4" s="5" t="n">
        <v>0</v>
      </c>
      <c r="D4" s="5" t="n">
        <v>3881000</v>
      </c>
      <c r="E4" s="5" t="n">
        <v>0</v>
      </c>
    </row>
    <row r="5">
      <c r="A5" s="3" t="inlineStr">
        <is>
          <t>Preferred stock accretion to redemption value</t>
        </is>
      </c>
      <c r="C5" s="4" t="n">
        <v>720000</v>
      </c>
      <c r="D5" s="4" t="n">
        <v>1692000</v>
      </c>
      <c r="E5" s="5" t="n">
        <v>1222000</v>
      </c>
    </row>
    <row r="6">
      <c r="A6" s="3" t="inlineStr">
        <is>
          <t>Series A Preferred Stock [Member] | Oaktree Organics, L.P. and Oaktree Huntington Investment Fund II, L.P.</t>
        </is>
      </c>
    </row>
    <row r="7">
      <c r="A7" s="6" t="inlineStr">
        <is>
          <t>Temporary Equity [Line Items]</t>
        </is>
      </c>
    </row>
    <row r="8">
      <c r="A8" s="3" t="inlineStr">
        <is>
          <t>Number of share issue for conversion preferred stock</t>
        </is>
      </c>
      <c r="B8" s="4" t="n">
        <v>12633427</v>
      </c>
    </row>
    <row r="9">
      <c r="A9" s="3" t="inlineStr">
        <is>
          <t>Preferred Stock, Shares Issued</t>
        </is>
      </c>
      <c r="G9" s="4" t="n">
        <v>85000</v>
      </c>
    </row>
    <row r="10">
      <c r="A10" s="3" t="inlineStr">
        <is>
          <t>Preferred Stock, Value, Issued</t>
        </is>
      </c>
      <c r="B10" s="5" t="n">
        <v>87500</v>
      </c>
      <c r="G10" s="5" t="n">
        <v>85000000</v>
      </c>
    </row>
    <row r="11">
      <c r="A11" s="3" t="inlineStr">
        <is>
          <t>Preferred stock, conversion price</t>
        </is>
      </c>
      <c r="B11" s="5" t="n">
        <v>7</v>
      </c>
    </row>
    <row r="12">
      <c r="A12" s="3" t="inlineStr">
        <is>
          <t>Preferred Stock, Dividend Rate, Percentage</t>
        </is>
      </c>
      <c r="B12" s="3" t="inlineStr">
        <is>
          <t>8.00%</t>
        </is>
      </c>
    </row>
    <row r="13">
      <c r="A13" s="3" t="inlineStr">
        <is>
          <t>Preferred Stock Issuance Costs</t>
        </is>
      </c>
      <c r="B13" s="5" t="n">
        <v>300000</v>
      </c>
      <c r="G13" s="5" t="n">
        <v>6000000</v>
      </c>
    </row>
    <row r="14">
      <c r="A14" s="3" t="inlineStr">
        <is>
          <t>Remaining unamortized issuance costs</t>
        </is>
      </c>
      <c r="C14" s="4" t="n">
        <v>900000</v>
      </c>
    </row>
    <row r="15">
      <c r="A15" s="3" t="inlineStr">
        <is>
          <t>Payment of cash dividends</t>
        </is>
      </c>
      <c r="B15" s="4" t="n">
        <v>1000000</v>
      </c>
      <c r="C15" s="5" t="n">
        <v>1800000</v>
      </c>
    </row>
    <row r="16">
      <c r="A16" s="3" t="inlineStr">
        <is>
          <t>Dividends, Preferred Stock, Paid-in-kind</t>
        </is>
      </c>
      <c r="B16" s="4" t="n">
        <v>3400000</v>
      </c>
    </row>
    <row r="17">
      <c r="A17" s="3" t="inlineStr">
        <is>
          <t>Conversion of Stock, Description</t>
        </is>
      </c>
      <c r="C17" s="3" t="inlineStr">
        <is>
          <t>On February 22, 2021 (the "Exchange Date"), Oaktree exchanged all of their shares of Series A Preferred Stock for 12,633,427 shares of common stock of the Company ("Common Shares") at an exchange price of $7.00. Prior to the exchange, the Series A Preferred Stock provided for a cumulative dividend of 8.0% per year. On the Exchange Date, the Company paid cash dividends of $1.0 million on the Series A Preferred Stock for the period January 1, 2021 to February 22, 2021. In addition, in the first quarter of 2021, the Company paid cash dividends of $1.8 million on Series A Preferred Stock related to the fourth quarter of 2020. Subsequent to the Exchange Date, the Company is no longer required to pay dividends on the Series A Preferred Stock.</t>
        </is>
      </c>
    </row>
    <row r="18">
      <c r="A18" s="3" t="inlineStr">
        <is>
          <t>Preferred Stock, Liquidation Preference, Value</t>
        </is>
      </c>
      <c r="B18" s="5" t="n">
        <v>85000000</v>
      </c>
    </row>
    <row r="19">
      <c r="A19" s="3" t="inlineStr">
        <is>
          <t>Stock Redeemed or Called During Period, Shares</t>
        </is>
      </c>
      <c r="B19" s="4" t="n">
        <v>12633427</v>
      </c>
    </row>
    <row r="20">
      <c r="A20" s="3" t="inlineStr">
        <is>
          <t>Series B-1 Preferred Stock [Member] | Stock issued to each recipient [Member]</t>
        </is>
      </c>
    </row>
    <row r="21">
      <c r="A21" s="6" t="inlineStr">
        <is>
          <t>Temporary Equity [Line Items]</t>
        </is>
      </c>
    </row>
    <row r="22">
      <c r="A22" s="3" t="inlineStr">
        <is>
          <t>Preferred Stock, Shares Issued</t>
        </is>
      </c>
      <c r="F22" s="4" t="n">
        <v>15000</v>
      </c>
    </row>
    <row r="23">
      <c r="A23" s="3" t="inlineStr">
        <is>
          <t>Series B-1 Preferred Stock [Member] | Oaktree and Engaged [Member]</t>
        </is>
      </c>
    </row>
    <row r="24">
      <c r="A24" s="6" t="inlineStr">
        <is>
          <t>Temporary Equity [Line Items]</t>
        </is>
      </c>
    </row>
    <row r="25">
      <c r="A25" s="3" t="inlineStr">
        <is>
          <t>Preferred Stock, Shares Issued</t>
        </is>
      </c>
      <c r="F25" s="4" t="n">
        <v>30000</v>
      </c>
    </row>
    <row r="26">
      <c r="A26" s="3" t="inlineStr">
        <is>
          <t>Preferred Stock, Value, Issued</t>
        </is>
      </c>
      <c r="F26" s="5" t="n">
        <v>30000000</v>
      </c>
    </row>
    <row r="27">
      <c r="A27" s="3" t="inlineStr">
        <is>
          <t>Preferred Stock Issuance Costs</t>
        </is>
      </c>
      <c r="F27" s="5" t="n">
        <v>3200000</v>
      </c>
    </row>
    <row r="28">
      <c r="A28" s="3" t="inlineStr">
        <is>
          <t>Payment of cash dividends</t>
        </is>
      </c>
      <c r="C28" s="5" t="n">
        <v>600000</v>
      </c>
    </row>
    <row r="29">
      <c r="A29" s="3" t="inlineStr">
        <is>
          <t>Dividends, Preferred Stock, Paid-in-kind</t>
        </is>
      </c>
      <c r="C29" s="5" t="n">
        <v>400000</v>
      </c>
    </row>
    <row r="30">
      <c r="A30" s="3" t="inlineStr">
        <is>
          <t>Preferred Stock, Liquidation Preference Per Share</t>
        </is>
      </c>
      <c r="C30" s="5" t="n">
        <v>1015</v>
      </c>
      <c r="F30" s="5" t="n">
        <v>1000</v>
      </c>
    </row>
    <row r="31">
      <c r="A31" s="3" t="inlineStr">
        <is>
          <t>Preferred Stock, Liquidation Preference, Value</t>
        </is>
      </c>
      <c r="C31" s="5" t="n">
        <v>30400000</v>
      </c>
    </row>
    <row r="32">
      <c r="A32" s="3" t="inlineStr">
        <is>
          <t>Preferred Stock, Dividend Payment Terms</t>
        </is>
      </c>
      <c r="C32" s="3" t="inlineStr">
        <is>
          <t>Cumulative preferred dividends accrue daily on the Series B-1 Preferred Stock at an annualized rate of 8.0% of the Series B-1 Liquidation Preference prior to September 30, 2029, and 10.0% of the liquidation preference thereafter (subject to an increase of 1.0% per quarter, up to a maximum rate of 5.0% per quarter on the occurrence of certain events of non-compliance).</t>
        </is>
      </c>
    </row>
    <row r="33">
      <c r="A33" s="3" t="inlineStr">
        <is>
          <t>Accrued Unpaid Dividends</t>
        </is>
      </c>
      <c r="C33" s="5" t="n">
        <v>600000</v>
      </c>
    </row>
    <row r="34">
      <c r="A34" s="3" t="inlineStr">
        <is>
          <t>Preferred stock accretion to redemption value</t>
        </is>
      </c>
      <c r="C34" s="5" t="n">
        <v>500000</v>
      </c>
      <c r="D34" s="5" t="n">
        <v>300000</v>
      </c>
    </row>
    <row r="35">
      <c r="A35" s="3" t="inlineStr">
        <is>
          <t>Preferred Stock, Convertible, Terms</t>
        </is>
      </c>
      <c r="C35" s="3" t="inlineStr">
        <is>
          <t>At any time, the Series B-1 Preferred Stock may be exchanged, in whole or in part, into the number of Common Shares equal to, per share of Series B-1 Preferred Stock, the quotient of the Series B Liquidation Preference divided by $2.50 (such price, the "Series B-1 Exchange Price" and such quotient, the "Series B-1 Exchange Rate").</t>
        </is>
      </c>
    </row>
    <row r="36">
      <c r="A36" s="3" t="inlineStr">
        <is>
          <t>Convertible Preferred Stock, Settlement Terms</t>
        </is>
      </c>
      <c r="C36" s="3" t="inlineStr">
        <is>
          <t>SunOpta Foods may cause the holders of the Series B-1 Preferred Stock to exchange all of their shares of Series B-1 Preferred Stock into a number of Common Shares equal to the number of shares of Series B-1 Preferred Stock outstanding multiplied by the Series B-1 Exchange Rate if (i) fewer than 10% of the shares of Series B-1 Preferred Stock issued on April 24, 2020 remain outstanding, or (ii) on or after April 24, 2023, the average volume-weighted average price of the Common Shares during the then preceding 20 trading day period is greater than 200% of the Series B-1 Exchange Price then in effect.</t>
        </is>
      </c>
    </row>
    <row r="37">
      <c r="A37" s="3" t="inlineStr">
        <is>
          <t>Maximum holder beneficial ownership</t>
        </is>
      </c>
      <c r="C37" s="3" t="inlineStr">
        <is>
          <t>19.99%</t>
        </is>
      </c>
    </row>
    <row r="38">
      <c r="A38" s="3" t="inlineStr">
        <is>
          <t>Preferred stock, convertible shares issuable</t>
        </is>
      </c>
      <c r="C38" s="4" t="n">
        <v>12178667</v>
      </c>
    </row>
    <row r="39">
      <c r="A39" s="3" t="inlineStr">
        <is>
          <t>Preferred stock exchange, description of exchange price</t>
        </is>
      </c>
      <c r="C39" s="3" t="inlineStr">
        <is>
          <t>The Series B-1 Exchange Price is subject to certain anti-dilution adjustments, including a weighted-average adjustment for issuances of Common Shares below the Series B-1 Exchange Price, provided that the Series B-1 Exchange Price may not be lower than $2.00 (subject to adjustment in certain circumstances).</t>
        </is>
      </c>
    </row>
    <row r="40">
      <c r="A40" s="3" t="inlineStr">
        <is>
          <t>Series B Preferred Stock [Member] | Oaktree and Engaged [Member]</t>
        </is>
      </c>
    </row>
    <row r="41">
      <c r="A41" s="6" t="inlineStr">
        <is>
          <t>Temporary Equity [Line Items]</t>
        </is>
      </c>
    </row>
    <row r="42">
      <c r="A42" s="3" t="inlineStr">
        <is>
          <t>Preferred Stock, Convertible, Terms</t>
        </is>
      </c>
      <c r="C42" s="3" t="inlineStr">
        <is>
          <t>Oaktree and Engaged are entitled to vote the Series B-1 Preferred Stock with the Common Shares on an as-exchanged basis, subject to a permanent 19.99% voting cap. As a result of the voting cap, each of Oaktree and Engaged will only be able to vote its Series B-1 Preferred Stock to the extent that, when taken together with any other voting securities each investor controls, such votes do not exceed 19.99% of the votes eligible to be cast by all security holders of the Company. On April 24, 2020, the Company designated Special Shares, Series 2 to serve as the mechanism for attaching exchanged voting rights to the Series B-1 Preferred Stock. The Special Shares, Series 2 entitle the holder thereof to one vote per Special Share, Series 2 on all matters submitted to a vote of the holders of Common Shares, voting together as a single class, subject to certain exceptions. The Special Shares, Series 2 are not transferrable and the voting rights associated with the Special Shares, Series 2 will terminate upon the transfer of the shares of Series B-1 Preferred Stock to a third party, other than an affiliate of Oaktree or Engaged, as applicable. As at January 1, 2022, 6,089,333 Special Shares, Series 2 were issued to Engaged, equal to the number of Common Shares issuable to Engaged on the exchange of all of the shares of Series B-1 Preferred Stock held by it, and no Special Shares, Series 2 were issued to Oaktree, as Oaktree was subject to the Series B-1 Exchange Cap.</t>
        </is>
      </c>
    </row>
    <row r="43">
      <c r="A43" s="3" t="inlineStr">
        <is>
          <t>Special Voting Shares, issued and outstanding</t>
        </is>
      </c>
      <c r="C43" s="4" t="n">
        <v>6089333</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2</t>
        </is>
      </c>
      <c r="C2" s="2" t="inlineStr">
        <is>
          <t>Jan. 02, 2021</t>
        </is>
      </c>
      <c r="D2" s="2" t="inlineStr">
        <is>
          <t>Dec. 28, 2019</t>
        </is>
      </c>
    </row>
    <row r="3">
      <c r="A3" s="6" t="inlineStr">
        <is>
          <t>Operating activities</t>
        </is>
      </c>
    </row>
    <row r="4">
      <c r="A4" s="3" t="inlineStr">
        <is>
          <t>Net earnings (loss)</t>
        </is>
      </c>
      <c r="B4" s="5" t="n">
        <v>-4144</v>
      </c>
      <c r="C4" s="5" t="n">
        <v>77518</v>
      </c>
      <c r="D4" s="5" t="n">
        <v>-758</v>
      </c>
    </row>
    <row r="5">
      <c r="A5" s="3" t="inlineStr">
        <is>
          <t>Earnings from discontinued operations</t>
        </is>
      </c>
      <c r="B5" s="4" t="n">
        <v>0</v>
      </c>
      <c r="C5" s="4" t="n">
        <v>124820</v>
      </c>
      <c r="D5" s="4" t="n">
        <v>12322</v>
      </c>
    </row>
    <row r="6">
      <c r="A6" s="3" t="inlineStr">
        <is>
          <t>Loss from continuing operations</t>
        </is>
      </c>
      <c r="B6" s="4" t="n">
        <v>-4144</v>
      </c>
      <c r="C6" s="4" t="n">
        <v>-47302</v>
      </c>
      <c r="D6" s="4" t="n">
        <v>-13080</v>
      </c>
    </row>
    <row r="7">
      <c r="A7" s="6" t="inlineStr">
        <is>
          <t>Items not affecting cash:</t>
        </is>
      </c>
    </row>
    <row r="8">
      <c r="A8" s="3" t="inlineStr">
        <is>
          <t>Depreciation and amortization</t>
        </is>
      </c>
      <c r="B8" s="4" t="n">
        <v>34641</v>
      </c>
      <c r="C8" s="4" t="n">
        <v>30308</v>
      </c>
      <c r="D8" s="4" t="n">
        <v>29266</v>
      </c>
    </row>
    <row r="9">
      <c r="A9" s="3" t="inlineStr">
        <is>
          <t>Amortization of debt issuance costs</t>
        </is>
      </c>
      <c r="B9" s="4" t="n">
        <v>1353</v>
      </c>
      <c r="C9" s="4" t="n">
        <v>4078</v>
      </c>
      <c r="D9" s="4" t="n">
        <v>2721</v>
      </c>
    </row>
    <row r="10">
      <c r="A10" s="3" t="inlineStr">
        <is>
          <t>Deferred income taxes</t>
        </is>
      </c>
      <c r="B10" s="4" t="n">
        <v>-2923</v>
      </c>
      <c r="C10" s="4" t="n">
        <v>7553</v>
      </c>
      <c r="D10" s="4" t="n">
        <v>1075</v>
      </c>
    </row>
    <row r="11">
      <c r="A11" s="3" t="inlineStr">
        <is>
          <t>Stock-based compensation</t>
        </is>
      </c>
      <c r="B11" s="4" t="n">
        <v>9100</v>
      </c>
      <c r="C11" s="4" t="n">
        <v>11676</v>
      </c>
      <c r="D11" s="4" t="n">
        <v>6340</v>
      </c>
    </row>
    <row r="12">
      <c r="A12" s="3" t="inlineStr">
        <is>
          <t>Impairment of long-lived assets</t>
        </is>
      </c>
      <c r="B12" s="4" t="n">
        <v>3206</v>
      </c>
      <c r="C12" s="4" t="n">
        <v>7803</v>
      </c>
      <c r="D12" s="4" t="n">
        <v>0</v>
      </c>
    </row>
    <row r="13">
      <c r="A13" s="3" t="inlineStr">
        <is>
          <t>Loss on foreign currency forward contract</t>
        </is>
      </c>
      <c r="B13" s="4" t="n">
        <v>0</v>
      </c>
      <c r="C13" s="4" t="n">
        <v>12658</v>
      </c>
      <c r="D13" s="4" t="n">
        <v>0</v>
      </c>
    </row>
    <row r="14">
      <c r="A14" s="3" t="inlineStr">
        <is>
          <t>Loss on retirement of debt</t>
        </is>
      </c>
      <c r="B14" s="4" t="n">
        <v>0</v>
      </c>
      <c r="C14" s="4" t="n">
        <v>8915</v>
      </c>
      <c r="D14" s="4" t="n">
        <v>0</v>
      </c>
    </row>
    <row r="15">
      <c r="A15" s="3" t="inlineStr">
        <is>
          <t>Gain on sale of business</t>
        </is>
      </c>
      <c r="B15" s="4" t="n">
        <v>0</v>
      </c>
      <c r="C15" s="4" t="n">
        <v>0</v>
      </c>
      <c r="D15" s="4" t="n">
        <v>-44027</v>
      </c>
    </row>
    <row r="16">
      <c r="A16" s="3" t="inlineStr">
        <is>
          <t>Other</t>
        </is>
      </c>
      <c r="B16" s="4" t="n">
        <v>1090</v>
      </c>
      <c r="C16" s="4" t="n">
        <v>-157</v>
      </c>
      <c r="D16" s="4" t="n">
        <v>-34</v>
      </c>
    </row>
    <row r="17">
      <c r="A17" s="3" t="inlineStr">
        <is>
          <t>Changes in operating assets and liabilities, net of businesses sold</t>
        </is>
      </c>
      <c r="B17" s="4" t="n">
        <v>-63755</v>
      </c>
      <c r="C17" s="4" t="n">
        <v>17131</v>
      </c>
      <c r="D17" s="4" t="n">
        <v>731</v>
      </c>
    </row>
    <row r="18">
      <c r="A18" s="3" t="inlineStr">
        <is>
          <t>Net cash provided by (used in) operating activities of continuing operations</t>
        </is>
      </c>
      <c r="B18" s="4" t="n">
        <v>-21432</v>
      </c>
      <c r="C18" s="4" t="n">
        <v>52663</v>
      </c>
      <c r="D18" s="4" t="n">
        <v>-17008</v>
      </c>
    </row>
    <row r="19">
      <c r="A19" s="3" t="inlineStr">
        <is>
          <t>Net cash provided by operating activities of discontinued operations</t>
        </is>
      </c>
      <c r="B19" s="4" t="n">
        <v>0</v>
      </c>
      <c r="C19" s="4" t="n">
        <v>39033</v>
      </c>
      <c r="D19" s="4" t="n">
        <v>26817</v>
      </c>
    </row>
    <row r="20">
      <c r="A20" s="3" t="inlineStr">
        <is>
          <t>Net cash provided by (used in) operating activities</t>
        </is>
      </c>
      <c r="B20" s="4" t="n">
        <v>-21432</v>
      </c>
      <c r="C20" s="4" t="n">
        <v>91696</v>
      </c>
      <c r="D20" s="4" t="n">
        <v>9809</v>
      </c>
    </row>
    <row r="21">
      <c r="A21" s="6" t="inlineStr">
        <is>
          <t>Investing activities</t>
        </is>
      </c>
    </row>
    <row r="22">
      <c r="A22" s="3" t="inlineStr">
        <is>
          <t>Additions to property, plant and equipment</t>
        </is>
      </c>
      <c r="B22" s="4" t="n">
        <v>-58297</v>
      </c>
      <c r="C22" s="4" t="n">
        <v>-24754</v>
      </c>
      <c r="D22" s="4" t="n">
        <v>-28387</v>
      </c>
    </row>
    <row r="23">
      <c r="A23" s="3" t="inlineStr">
        <is>
          <t>Additions to intangible assets</t>
        </is>
      </c>
      <c r="B23" s="4" t="n">
        <v>-25073</v>
      </c>
      <c r="C23" s="4" t="n">
        <v>0</v>
      </c>
      <c r="D23" s="4" t="n">
        <v>0</v>
      </c>
    </row>
    <row r="24">
      <c r="A24" s="3" t="inlineStr">
        <is>
          <t>Proceeds from sale of assets</t>
        </is>
      </c>
      <c r="B24" s="4" t="n">
        <v>2300</v>
      </c>
      <c r="C24" s="4" t="n">
        <v>0</v>
      </c>
      <c r="D24" s="4" t="n">
        <v>0</v>
      </c>
    </row>
    <row r="25">
      <c r="A25" s="3" t="inlineStr">
        <is>
          <t>Cash settlement of foreign currency forward contract</t>
        </is>
      </c>
      <c r="B25" s="4" t="n">
        <v>0</v>
      </c>
      <c r="C25" s="4" t="n">
        <v>-12658</v>
      </c>
      <c r="D25" s="4" t="n">
        <v>0</v>
      </c>
    </row>
    <row r="26">
      <c r="A26" s="3" t="inlineStr">
        <is>
          <t>Net proceeds from sale of businesses</t>
        </is>
      </c>
      <c r="B26" s="4" t="n">
        <v>0</v>
      </c>
      <c r="C26" s="4" t="n">
        <v>0</v>
      </c>
      <c r="D26" s="4" t="n">
        <v>63324</v>
      </c>
    </row>
    <row r="27">
      <c r="A27" s="3" t="inlineStr">
        <is>
          <t>Other</t>
        </is>
      </c>
      <c r="B27" s="4" t="n">
        <v>0</v>
      </c>
      <c r="C27" s="4" t="n">
        <v>41</v>
      </c>
      <c r="D27" s="4" t="n">
        <v>0</v>
      </c>
    </row>
    <row r="28">
      <c r="A28" s="3" t="inlineStr">
        <is>
          <t>Net cash provided by (used in) investing activities of continuing operations</t>
        </is>
      </c>
      <c r="B28" s="4" t="n">
        <v>-81070</v>
      </c>
      <c r="C28" s="4" t="n">
        <v>-37371</v>
      </c>
      <c r="D28" s="4" t="n">
        <v>34937</v>
      </c>
    </row>
    <row r="29">
      <c r="A29" s="3" t="inlineStr">
        <is>
          <t>Net cash provided by (used in) investing activities of discontinued operations</t>
        </is>
      </c>
      <c r="B29" s="4" t="n">
        <v>-13380</v>
      </c>
      <c r="C29" s="4" t="n">
        <v>361889</v>
      </c>
      <c r="D29" s="4" t="n">
        <v>-7718</v>
      </c>
    </row>
    <row r="30">
      <c r="A30" s="3" t="inlineStr">
        <is>
          <t>Net cash provided by (used in) investing activities</t>
        </is>
      </c>
      <c r="B30" s="4" t="n">
        <v>-94450</v>
      </c>
      <c r="C30" s="4" t="n">
        <v>324518</v>
      </c>
      <c r="D30" s="4" t="n">
        <v>27219</v>
      </c>
    </row>
    <row r="31">
      <c r="A31" s="6" t="inlineStr">
        <is>
          <t>Financing activities</t>
        </is>
      </c>
    </row>
    <row r="32">
      <c r="A32" s="3" t="inlineStr">
        <is>
          <t>Increase (decrease) under revolving credit facilities</t>
        </is>
      </c>
      <c r="B32" s="4" t="n">
        <v>106016</v>
      </c>
      <c r="C32" s="4" t="n">
        <v>-175990</v>
      </c>
      <c r="D32" s="4" t="n">
        <v>-11290</v>
      </c>
    </row>
    <row r="33">
      <c r="A33" s="3" t="inlineStr">
        <is>
          <t>Borrowings of long-term debt</t>
        </is>
      </c>
      <c r="B33" s="4" t="n">
        <v>32800</v>
      </c>
      <c r="C33" s="4" t="n">
        <v>5179</v>
      </c>
      <c r="D33" s="4" t="n">
        <v>637</v>
      </c>
    </row>
    <row r="34">
      <c r="A34" s="3" t="inlineStr">
        <is>
          <t>Repayment of long-term debt, including premium paid</t>
        </is>
      </c>
      <c r="B34" s="4" t="n">
        <v>-13671</v>
      </c>
      <c r="C34" s="4" t="n">
        <v>-231431</v>
      </c>
      <c r="D34" s="4" t="n">
        <v>-1281</v>
      </c>
    </row>
    <row r="35">
      <c r="A35" s="3" t="inlineStr">
        <is>
          <t>Payment of debt issuance costs</t>
        </is>
      </c>
      <c r="B35" s="4" t="n">
        <v>-2561</v>
      </c>
      <c r="C35" s="4" t="n">
        <v>-4888</v>
      </c>
      <c r="D35" s="4" t="n">
        <v>-412</v>
      </c>
    </row>
    <row r="36">
      <c r="A36" s="3" t="inlineStr">
        <is>
          <t>Proceeds from the exercise of stock options and employee share purchases</t>
        </is>
      </c>
      <c r="B36" s="4" t="n">
        <v>7726</v>
      </c>
      <c r="C36" s="4" t="n">
        <v>2048</v>
      </c>
      <c r="D36" s="4" t="n">
        <v>979</v>
      </c>
    </row>
    <row r="37">
      <c r="A37" s="3" t="inlineStr">
        <is>
          <t>Payment of withholding taxes on stock-based awards</t>
        </is>
      </c>
      <c r="B37" s="4" t="n">
        <v>-8718</v>
      </c>
      <c r="C37" s="4" t="n">
        <v>-4080</v>
      </c>
      <c r="D37" s="4" t="n">
        <v>-394</v>
      </c>
    </row>
    <row r="38">
      <c r="A38" s="3" t="inlineStr">
        <is>
          <t>Payment of cash dividends on preferred stock</t>
        </is>
      </c>
      <c r="B38" s="4" t="n">
        <v>-5247</v>
      </c>
      <c r="C38" s="4" t="n">
        <v>-4078</v>
      </c>
      <c r="D38" s="4" t="n">
        <v>-6800</v>
      </c>
    </row>
    <row r="39">
      <c r="A39" s="3" t="inlineStr">
        <is>
          <t>Payment of share issuance costs</t>
        </is>
      </c>
      <c r="B39" s="4" t="n">
        <v>-287</v>
      </c>
      <c r="C39" s="4" t="n">
        <v>0</v>
      </c>
      <c r="D39" s="4" t="n">
        <v>0</v>
      </c>
    </row>
    <row r="40">
      <c r="A40" s="3" t="inlineStr">
        <is>
          <t>Proceeds on issuance of preferred stock, net of issuance costs</t>
        </is>
      </c>
      <c r="B40" s="4" t="n">
        <v>0</v>
      </c>
      <c r="C40" s="4" t="n">
        <v>26804</v>
      </c>
      <c r="D40" s="4" t="n">
        <v>0</v>
      </c>
    </row>
    <row r="41">
      <c r="A41" s="3" t="inlineStr">
        <is>
          <t>Other</t>
        </is>
      </c>
      <c r="B41" s="4" t="n">
        <v>0</v>
      </c>
      <c r="C41" s="4" t="n">
        <v>-185</v>
      </c>
      <c r="D41" s="4" t="n">
        <v>-19</v>
      </c>
    </row>
    <row r="42">
      <c r="A42" s="3" t="inlineStr">
        <is>
          <t>Net cash provided by (used in) financing activities of continuing operations</t>
        </is>
      </c>
      <c r="B42" s="4" t="n">
        <v>116058</v>
      </c>
      <c r="C42" s="4" t="n">
        <v>-386621</v>
      </c>
      <c r="D42" s="4" t="n">
        <v>-18580</v>
      </c>
    </row>
    <row r="43">
      <c r="A43" s="3" t="inlineStr">
        <is>
          <t>Net cash used in financing activities of discontinued operations</t>
        </is>
      </c>
      <c r="B43" s="4" t="n">
        <v>-200</v>
      </c>
      <c r="C43" s="4" t="n">
        <v>-31063</v>
      </c>
      <c r="D43" s="4" t="n">
        <v>-20183</v>
      </c>
    </row>
    <row r="44">
      <c r="A44" s="3" t="inlineStr">
        <is>
          <t>Net cash provided by (used in) financing activities</t>
        </is>
      </c>
      <c r="B44" s="4" t="n">
        <v>115858</v>
      </c>
      <c r="C44" s="4" t="n">
        <v>-417684</v>
      </c>
      <c r="D44" s="4" t="n">
        <v>-38763</v>
      </c>
    </row>
    <row r="45">
      <c r="A45" s="3" t="inlineStr">
        <is>
          <t>Decrease in cash and cash equivalents during the year</t>
        </is>
      </c>
      <c r="B45" s="4" t="n">
        <v>-24</v>
      </c>
      <c r="C45" s="4" t="n">
        <v>-1470</v>
      </c>
      <c r="D45" s="4" t="n">
        <v>-1735</v>
      </c>
    </row>
    <row r="46">
      <c r="A46" s="6" t="inlineStr">
        <is>
          <t>Cash and cash equivalents of discontinued operations:</t>
        </is>
      </c>
    </row>
    <row r="47">
      <c r="A47" s="3" t="inlineStr">
        <is>
          <t>Balance at the beginning of the year</t>
        </is>
      </c>
      <c r="B47" s="4" t="n">
        <v>0</v>
      </c>
      <c r="C47" s="4" t="n">
        <v>1370</v>
      </c>
      <c r="D47" s="4" t="n">
        <v>2501</v>
      </c>
    </row>
    <row r="48">
      <c r="A48" s="3" t="inlineStr">
        <is>
          <t>Foreign exchange gain (loss) on cash and cash equivalents</t>
        </is>
      </c>
      <c r="B48" s="4" t="n">
        <v>0</v>
      </c>
      <c r="C48" s="4" t="n">
        <v>223</v>
      </c>
      <c r="D48" s="4" t="n">
        <v>-47</v>
      </c>
    </row>
    <row r="49">
      <c r="A49" s="3" t="inlineStr">
        <is>
          <t>Less: Balance at the end of year</t>
        </is>
      </c>
      <c r="B49" s="4" t="n">
        <v>0</v>
      </c>
      <c r="C49" s="4" t="n">
        <v>0</v>
      </c>
      <c r="D49" s="4" t="n">
        <v>-1370</v>
      </c>
    </row>
    <row r="50">
      <c r="A50" s="3" t="inlineStr">
        <is>
          <t>Cash and cash equivalents, beginning of the year</t>
        </is>
      </c>
      <c r="B50" s="4" t="n">
        <v>251</v>
      </c>
      <c r="C50" s="4" t="n">
        <v>128</v>
      </c>
      <c r="D50" s="4" t="n">
        <v>779</v>
      </c>
    </row>
    <row r="51">
      <c r="A51" s="3" t="inlineStr">
        <is>
          <t>Cash and cash equivalents, end of the year</t>
        </is>
      </c>
      <c r="B51" s="5" t="n">
        <v>227</v>
      </c>
      <c r="C51" s="5" t="n">
        <v>251</v>
      </c>
      <c r="D51" s="5" t="n">
        <v>1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cols>
    <col width="80" customWidth="1" min="1" max="1"/>
    <col width="37" customWidth="1" min="2" max="2"/>
    <col width="37" customWidth="1" min="3" max="3"/>
    <col width="47" customWidth="1" min="4" max="4"/>
    <col width="37" customWidth="1" min="5" max="5"/>
    <col width="37" customWidth="1" min="6" max="6"/>
    <col width="37" customWidth="1" min="7" max="7"/>
  </cols>
  <sheetData>
    <row r="1">
      <c r="A1" s="1" t="inlineStr">
        <is>
          <t>Stock-Based Compensation (Narrative) (Details)</t>
        </is>
      </c>
      <c r="B1" s="2" t="inlineStr">
        <is>
          <t>Sep. 03, 2019USD ($)$ / sharesshares</t>
        </is>
      </c>
      <c r="C1" s="2" t="inlineStr">
        <is>
          <t>Apr. 01, 2019USD ($)$ / sharesshares</t>
        </is>
      </c>
      <c r="D1" s="2" t="inlineStr">
        <is>
          <t>Jan. 01, 2022USD ($)$ / shares$ / sharesshares</t>
        </is>
      </c>
      <c r="E1" s="2" t="inlineStr">
        <is>
          <t>Jan. 01, 2022USD ($)$ / sharesshares</t>
        </is>
      </c>
      <c r="F1" s="2" t="inlineStr">
        <is>
          <t>Jan. 02, 2021USD ($)$ / sharesshares</t>
        </is>
      </c>
      <c r="G1" s="2" t="inlineStr">
        <is>
          <t>Dec. 28, 2019USD ($)$ / sharesshares</t>
        </is>
      </c>
    </row>
    <row r="2">
      <c r="A2" s="6" t="inlineStr">
        <is>
          <t>Share-based Compensation Arrangement by Share-based Payment Award [Line Items]</t>
        </is>
      </c>
    </row>
    <row r="3">
      <c r="A3" s="3" t="inlineStr">
        <is>
          <t>Reversal of previously recognized stock-based compensation expense related to forfeited awards | $</t>
        </is>
      </c>
      <c r="F3" s="5" t="n">
        <v>900000</v>
      </c>
      <c r="G3" s="5" t="n">
        <v>4100000</v>
      </c>
    </row>
    <row r="4">
      <c r="A4" s="3" t="inlineStr">
        <is>
          <t>Intrinsic value of stock options exercised | $</t>
        </is>
      </c>
      <c r="E4" s="5" t="n">
        <v>5100000</v>
      </c>
    </row>
    <row r="5">
      <c r="A5" s="3" t="inlineStr">
        <is>
          <t>Employee share purchase plan | $</t>
        </is>
      </c>
      <c r="E5" s="5" t="n">
        <v>583000</v>
      </c>
      <c r="F5" s="5" t="n">
        <v>462000</v>
      </c>
      <c r="G5" s="5" t="n">
        <v>475000</v>
      </c>
    </row>
    <row r="6">
      <c r="A6" s="3" t="inlineStr">
        <is>
          <t>Stock Options [Member]</t>
        </is>
      </c>
    </row>
    <row r="7">
      <c r="A7" s="6" t="inlineStr">
        <is>
          <t>Share-based Compensation Arrangement by Share-based Payment Award [Line Items]</t>
        </is>
      </c>
    </row>
    <row r="8">
      <c r="A8" s="3" t="inlineStr">
        <is>
          <t>Stock options, Granted</t>
        </is>
      </c>
      <c r="E8" s="4" t="n">
        <v>142499</v>
      </c>
    </row>
    <row r="9">
      <c r="A9" s="3" t="inlineStr">
        <is>
          <t>Exercise price of stock option to purchase one common share | $ / shares</t>
        </is>
      </c>
      <c r="E9" s="7" t="n">
        <v>14.77</v>
      </c>
    </row>
    <row r="10">
      <c r="A10" s="3" t="inlineStr">
        <is>
          <t>Weighted-average grant-date fair value of options | $ / shares</t>
        </is>
      </c>
      <c r="E10" s="7" t="n">
        <v>8.1</v>
      </c>
      <c r="F10" s="7" t="n">
        <v>2.52</v>
      </c>
      <c r="G10" s="7" t="n">
        <v>1.7</v>
      </c>
    </row>
    <row r="11">
      <c r="A11" s="3" t="inlineStr">
        <is>
          <t>Compensation costs related to awards not yet recognized | $</t>
        </is>
      </c>
      <c r="D11" s="5" t="n">
        <v>1300000</v>
      </c>
      <c r="E11" s="5" t="n">
        <v>1300000</v>
      </c>
    </row>
    <row r="12">
      <c r="A12" s="3" t="inlineStr">
        <is>
          <t>Vesting period</t>
        </is>
      </c>
      <c r="B12" s="3" t="inlineStr">
        <is>
          <t>3 years</t>
        </is>
      </c>
      <c r="E12" s="3" t="inlineStr">
        <is>
          <t>2 years</t>
        </is>
      </c>
    </row>
    <row r="13">
      <c r="A13" s="3" t="inlineStr">
        <is>
          <t>Expiration period</t>
        </is>
      </c>
      <c r="B13" s="3" t="inlineStr">
        <is>
          <t>10 years</t>
        </is>
      </c>
    </row>
    <row r="14">
      <c r="A14" s="3" t="inlineStr">
        <is>
          <t>Trading price | $ / shares</t>
        </is>
      </c>
      <c r="D14" s="7" t="n">
        <v>14.77</v>
      </c>
      <c r="E14" s="7" t="n">
        <v>14.77</v>
      </c>
      <c r="F14" s="7" t="n">
        <v>4.64</v>
      </c>
      <c r="G14" s="7" t="n">
        <v>3.57</v>
      </c>
    </row>
    <row r="15">
      <c r="A15" s="3" t="inlineStr">
        <is>
          <t>Expected life (in years)</t>
        </is>
      </c>
      <c r="E15" s="3" t="inlineStr">
        <is>
          <t>6 years</t>
        </is>
      </c>
      <c r="F15" s="3" t="inlineStr">
        <is>
          <t>6 years</t>
        </is>
      </c>
      <c r="G15" s="3" t="inlineStr">
        <is>
          <t>5 years 9 months 18 days</t>
        </is>
      </c>
    </row>
    <row r="16">
      <c r="A16" s="3" t="inlineStr">
        <is>
          <t>Employee share purchase plan | $</t>
        </is>
      </c>
      <c r="E16" s="5" t="n">
        <v>600000</v>
      </c>
      <c r="F16" s="5" t="n">
        <v>500000</v>
      </c>
      <c r="G16" s="5" t="n">
        <v>500000</v>
      </c>
    </row>
    <row r="17">
      <c r="A17" s="3" t="inlineStr">
        <is>
          <t>Employee stock purchase plan (in shares)</t>
        </is>
      </c>
      <c r="E17" s="4" t="n">
        <v>66834</v>
      </c>
      <c r="F17" s="4" t="n">
        <v>113581</v>
      </c>
      <c r="G17" s="4" t="n">
        <v>185415</v>
      </c>
    </row>
    <row r="18">
      <c r="A18" s="3" t="inlineStr">
        <is>
          <t>Share-based Payment Arrangement, Option, Exercise Price Range, Shares Outstanding</t>
        </is>
      </c>
      <c r="D18" s="4" t="n">
        <v>634082</v>
      </c>
      <c r="E18" s="4" t="n">
        <v>634082</v>
      </c>
    </row>
    <row r="19">
      <c r="A19" s="3" t="inlineStr">
        <is>
          <t>Performance Shares [Member]</t>
        </is>
      </c>
    </row>
    <row r="20">
      <c r="A20" s="6" t="inlineStr">
        <is>
          <t>Share-based Compensation Arrangement by Share-based Payment Award [Line Items]</t>
        </is>
      </c>
    </row>
    <row r="21">
      <c r="A21" s="3" t="inlineStr">
        <is>
          <t>Stock options, Granted</t>
        </is>
      </c>
      <c r="E21" s="4" t="n">
        <v>666332</v>
      </c>
    </row>
    <row r="22">
      <c r="A22" s="3" t="inlineStr">
        <is>
          <t>Weighted-average grant-date fair value of options | $ / shares</t>
        </is>
      </c>
      <c r="B22" s="7" t="n">
        <v>0.79</v>
      </c>
      <c r="C22" s="7" t="n">
        <v>1.77</v>
      </c>
      <c r="E22" s="7" t="n">
        <v>13.9</v>
      </c>
      <c r="F22" s="7" t="n">
        <v>3.54</v>
      </c>
      <c r="G22" s="7" t="n">
        <v>3.42</v>
      </c>
    </row>
    <row r="23">
      <c r="A23" s="3" t="inlineStr">
        <is>
          <t>Compensation costs related to awards not yet recognized | $</t>
        </is>
      </c>
      <c r="D23" s="5" t="n">
        <v>400000</v>
      </c>
      <c r="E23" s="5" t="n">
        <v>400000</v>
      </c>
    </row>
    <row r="24">
      <c r="A24" s="3" t="inlineStr">
        <is>
          <t>Vesting period</t>
        </is>
      </c>
      <c r="E24" s="3" t="inlineStr">
        <is>
          <t>1 year 6 months</t>
        </is>
      </c>
    </row>
    <row r="25">
      <c r="A25" s="3" t="inlineStr">
        <is>
          <t>Compensation expense not recognized | $</t>
        </is>
      </c>
      <c r="D25" s="4" t="n">
        <v>9000000</v>
      </c>
      <c r="E25" s="5" t="n">
        <v>9000000</v>
      </c>
    </row>
    <row r="26">
      <c r="A26" s="3" t="inlineStr">
        <is>
          <t>Intrinsic value | $</t>
        </is>
      </c>
      <c r="D26" s="4" t="n">
        <v>37300000</v>
      </c>
      <c r="E26" s="5" t="n">
        <v>37300000</v>
      </c>
    </row>
    <row r="27">
      <c r="A27" s="3" t="inlineStr">
        <is>
          <t>Trading price | $ / shares</t>
        </is>
      </c>
      <c r="B27" s="8" t="n">
        <v>2.38</v>
      </c>
      <c r="C27" s="8" t="n">
        <v>3.36</v>
      </c>
    </row>
    <row r="28">
      <c r="A28" s="3" t="inlineStr">
        <is>
          <t>Performance Shares [Member] | Minimum [Member]</t>
        </is>
      </c>
    </row>
    <row r="29">
      <c r="A29" s="6" t="inlineStr">
        <is>
          <t>Share-based Compensation Arrangement by Share-based Payment Award [Line Items]</t>
        </is>
      </c>
    </row>
    <row r="30">
      <c r="A30" s="3" t="inlineStr">
        <is>
          <t>Percentage of vesting PSU's</t>
        </is>
      </c>
      <c r="E30" s="3" t="inlineStr">
        <is>
          <t>0.00%</t>
        </is>
      </c>
    </row>
    <row r="31">
      <c r="A31" s="3" t="inlineStr">
        <is>
          <t>Performance Shares [Member] | Maximum [Member]</t>
        </is>
      </c>
    </row>
    <row r="32">
      <c r="A32" s="6" t="inlineStr">
        <is>
          <t>Share-based Compensation Arrangement by Share-based Payment Award [Line Items]</t>
        </is>
      </c>
    </row>
    <row r="33">
      <c r="A33" s="3" t="inlineStr">
        <is>
          <t>Percentage of vesting PSU's</t>
        </is>
      </c>
      <c r="E33" s="3" t="inlineStr">
        <is>
          <t>200.00%</t>
        </is>
      </c>
    </row>
    <row r="34">
      <c r="A34" s="3" t="inlineStr">
        <is>
          <t>Restricted stock units ("RSUs") [Member]</t>
        </is>
      </c>
    </row>
    <row r="35">
      <c r="A35" s="6" t="inlineStr">
        <is>
          <t>Share-based Compensation Arrangement by Share-based Payment Award [Line Items]</t>
        </is>
      </c>
    </row>
    <row r="36">
      <c r="A36" s="3" t="inlineStr">
        <is>
          <t>Stock options, Granted</t>
        </is>
      </c>
      <c r="E36" s="4" t="n">
        <v>245848</v>
      </c>
    </row>
    <row r="37">
      <c r="A37" s="3" t="inlineStr">
        <is>
          <t>Weighted-average grant-date fair value of options | $ / shares</t>
        </is>
      </c>
      <c r="B37" s="8" t="n">
        <v>1.18</v>
      </c>
      <c r="C37" s="8" t="n">
        <v>1.68</v>
      </c>
      <c r="E37" s="7" t="n">
        <v>13.32</v>
      </c>
      <c r="F37" s="7" t="n">
        <v>3.2</v>
      </c>
      <c r="G37" s="7" t="n">
        <v>3.33</v>
      </c>
    </row>
    <row r="38">
      <c r="A38" s="3" t="inlineStr">
        <is>
          <t>Compensation costs related to awards not yet recognized | $</t>
        </is>
      </c>
      <c r="D38" s="4" t="n">
        <v>2600000</v>
      </c>
      <c r="E38" s="5" t="n">
        <v>2600000</v>
      </c>
    </row>
    <row r="39">
      <c r="A39" s="3" t="inlineStr">
        <is>
          <t>Vesting period</t>
        </is>
      </c>
      <c r="E39" s="3" t="inlineStr">
        <is>
          <t>2 years</t>
        </is>
      </c>
    </row>
    <row r="40">
      <c r="A40" s="3" t="inlineStr">
        <is>
          <t>Intrinsic value | $</t>
        </is>
      </c>
      <c r="D40" s="5" t="n">
        <v>3800000</v>
      </c>
      <c r="E40" s="5" t="n">
        <v>3800000</v>
      </c>
    </row>
    <row r="41">
      <c r="A41" s="3" t="inlineStr">
        <is>
          <t>Trading price | $ / shares</t>
        </is>
      </c>
      <c r="B41" s="7" t="n">
        <v>2.45</v>
      </c>
      <c r="C41" s="7" t="n">
        <v>3.46</v>
      </c>
    </row>
    <row r="42">
      <c r="A42" s="3" t="inlineStr">
        <is>
          <t>Percentage of vesting PSU's</t>
        </is>
      </c>
      <c r="E42" s="3" t="inlineStr">
        <is>
          <t>100.00%</t>
        </is>
      </c>
    </row>
    <row r="43">
      <c r="A43" s="3" t="inlineStr">
        <is>
          <t>Total Shareholder Return Performance Shares "(TSR PSU") [Member]</t>
        </is>
      </c>
    </row>
    <row r="44">
      <c r="A44" s="6" t="inlineStr">
        <is>
          <t>Share-based Compensation Arrangement by Share-based Payment Award [Line Items]</t>
        </is>
      </c>
    </row>
    <row r="45">
      <c r="A45" s="3" t="inlineStr">
        <is>
          <t>Stock options, Granted</t>
        </is>
      </c>
      <c r="E45" s="4" t="n">
        <v>74428</v>
      </c>
    </row>
    <row r="46">
      <c r="A46" s="3" t="inlineStr">
        <is>
          <t>Weighted-average grant-date fair value of options | $ / shares</t>
        </is>
      </c>
      <c r="D46" s="7" t="n">
        <v>23.4</v>
      </c>
    </row>
    <row r="47">
      <c r="A47" s="3" t="inlineStr">
        <is>
          <t>Vesting period</t>
        </is>
      </c>
      <c r="E47" s="3" t="inlineStr">
        <is>
          <t>2 years 3 months 18 days</t>
        </is>
      </c>
    </row>
    <row r="48">
      <c r="A48" s="3" t="inlineStr">
        <is>
          <t>Intrinsic value | $</t>
        </is>
      </c>
      <c r="D48" s="5" t="n">
        <v>1300000</v>
      </c>
      <c r="E48" s="5" t="n">
        <v>1300000</v>
      </c>
    </row>
    <row r="49">
      <c r="A49" s="3" t="inlineStr">
        <is>
          <t>CEO [Member]</t>
        </is>
      </c>
    </row>
    <row r="50">
      <c r="A50" s="6" t="inlineStr">
        <is>
          <t>Share-based Compensation Arrangement by Share-based Payment Award [Line Items]</t>
        </is>
      </c>
    </row>
    <row r="51">
      <c r="A51" s="3" t="inlineStr">
        <is>
          <t>Aggregate grant-date fair value of stock awards | $</t>
        </is>
      </c>
      <c r="D51" s="4" t="n">
        <v>8000000</v>
      </c>
      <c r="E51" s="4" t="n">
        <v>8000000</v>
      </c>
    </row>
    <row r="52">
      <c r="A52" s="3" t="inlineStr">
        <is>
          <t>Compensation costs related to awards not yet recognized | $</t>
        </is>
      </c>
      <c r="D52" s="5" t="n">
        <v>1100000</v>
      </c>
      <c r="E52" s="5" t="n">
        <v>1100000</v>
      </c>
    </row>
    <row r="53">
      <c r="A53" s="3" t="inlineStr">
        <is>
          <t>Vesting period</t>
        </is>
      </c>
      <c r="E53" s="3" t="inlineStr">
        <is>
          <t>9 months 18 days</t>
        </is>
      </c>
    </row>
    <row r="54">
      <c r="A54" s="3" t="inlineStr">
        <is>
          <t>CEO [Member] | Stock Options [Member]</t>
        </is>
      </c>
    </row>
    <row r="55">
      <c r="A55" s="6" t="inlineStr">
        <is>
          <t>Share-based Compensation Arrangement by Share-based Payment Award [Line Items]</t>
        </is>
      </c>
    </row>
    <row r="56">
      <c r="A56" s="3" t="inlineStr">
        <is>
          <t>Stock options, Granted</t>
        </is>
      </c>
      <c r="C56" s="4" t="n">
        <v>960061</v>
      </c>
    </row>
    <row r="57">
      <c r="A57" s="3" t="inlineStr">
        <is>
          <t>Exercise price of stock option to purchase one common share | $ / shares</t>
        </is>
      </c>
      <c r="C57" s="7" t="n">
        <v>3.36</v>
      </c>
    </row>
    <row r="58">
      <c r="A58" s="3" t="inlineStr">
        <is>
          <t>Share-based Compensation Arrangement by Share-based Payment Award, Equity Instruments Other than Options, Vested in Period</t>
        </is>
      </c>
      <c r="E58" s="4" t="n">
        <v>0</v>
      </c>
    </row>
    <row r="59">
      <c r="A59" s="3" t="inlineStr">
        <is>
          <t>Trading price | $ / shares</t>
        </is>
      </c>
      <c r="D59" s="7" t="n">
        <v>3.36</v>
      </c>
      <c r="E59" s="7" t="n">
        <v>3.36</v>
      </c>
    </row>
    <row r="60">
      <c r="A60" s="3" t="inlineStr">
        <is>
          <t>Expected life (in years)</t>
        </is>
      </c>
      <c r="E60" s="3" t="inlineStr">
        <is>
          <t>6 years 6 months</t>
        </is>
      </c>
    </row>
    <row r="61">
      <c r="A61" s="3" t="inlineStr">
        <is>
          <t>CEO [Member] | Performance Shares [Member]</t>
        </is>
      </c>
    </row>
    <row r="62">
      <c r="A62" s="6" t="inlineStr">
        <is>
          <t>Share-based Compensation Arrangement by Share-based Payment Award [Line Items]</t>
        </is>
      </c>
    </row>
    <row r="63">
      <c r="A63" s="3" t="inlineStr">
        <is>
          <t>Number of consecutive trading days</t>
        </is>
      </c>
      <c r="C63" s="3" t="inlineStr">
        <is>
          <t>20 days</t>
        </is>
      </c>
    </row>
    <row r="64">
      <c r="A64" s="3" t="inlineStr">
        <is>
          <t>Share-based Compensation Arrangement by Share-based Payment Award, Equity Instruments Other than Options, Grants in Period</t>
        </is>
      </c>
      <c r="C64" s="4" t="n">
        <v>1785714</v>
      </c>
    </row>
    <row r="65">
      <c r="A65" s="3" t="inlineStr">
        <is>
          <t>Intrinsic value | $</t>
        </is>
      </c>
      <c r="D65" s="5" t="n">
        <v>11500000</v>
      </c>
      <c r="E65" s="5" t="n">
        <v>11500000</v>
      </c>
    </row>
    <row r="66">
      <c r="A66" s="3" t="inlineStr">
        <is>
          <t>Trading price | $ / shares</t>
        </is>
      </c>
      <c r="D66" s="7" t="n">
        <v>3.36</v>
      </c>
      <c r="E66" s="7" t="n">
        <v>3.36</v>
      </c>
    </row>
    <row r="67">
      <c r="A67" s="3" t="inlineStr">
        <is>
          <t>Expected life (in years)</t>
        </is>
      </c>
      <c r="E67" s="3" t="inlineStr">
        <is>
          <t>1 year 9 months 18 days</t>
        </is>
      </c>
    </row>
    <row r="68">
      <c r="A68" s="3" t="inlineStr">
        <is>
          <t>CEO [Member] | Performance Shares [Member] | Fiscal Years 2019 Through 2022 [Member]</t>
        </is>
      </c>
    </row>
    <row r="69">
      <c r="A69" s="6" t="inlineStr">
        <is>
          <t>Share-based Compensation Arrangement by Share-based Payment Award [Line Items]</t>
        </is>
      </c>
    </row>
    <row r="70">
      <c r="A70" s="3" t="inlineStr">
        <is>
          <t>Share-based Compensation Arrangement by Share-based Payment Award, Equity Instruments Other than Options, Grants in Period</t>
        </is>
      </c>
      <c r="C70" s="4" t="n">
        <v>892857</v>
      </c>
    </row>
    <row r="71">
      <c r="A71" s="3" t="inlineStr">
        <is>
          <t>CEO [Member] | Performance Shares [Member] | Vest upon the Company achieving annual adjusted EBITDA of $43 million</t>
        </is>
      </c>
    </row>
    <row r="72">
      <c r="A72" s="6" t="inlineStr">
        <is>
          <t>Share-based Compensation Arrangement by Share-based Payment Award [Line Items]</t>
        </is>
      </c>
    </row>
    <row r="73">
      <c r="A73" s="3" t="inlineStr">
        <is>
          <t>Share-based Compensation Arrangement by Share-based Payment Award, Equity Instruments Other than Options, Vested in Period</t>
        </is>
      </c>
      <c r="C73" s="4" t="n">
        <v>297619</v>
      </c>
    </row>
    <row r="74">
      <c r="A74" s="3" t="inlineStr">
        <is>
          <t>Original EBITDA threshold | $</t>
        </is>
      </c>
      <c r="C74" s="5" t="n">
        <v>43000000</v>
      </c>
    </row>
    <row r="75">
      <c r="A75" s="3" t="inlineStr">
        <is>
          <t>CEO [Member] | Performance Shares [Member] | Vest upon the Company achieving annual adjusted EBITDA of $65 million</t>
        </is>
      </c>
    </row>
    <row r="76">
      <c r="A76" s="6" t="inlineStr">
        <is>
          <t>Share-based Compensation Arrangement by Share-based Payment Award [Line Items]</t>
        </is>
      </c>
    </row>
    <row r="77">
      <c r="A77" s="3" t="inlineStr">
        <is>
          <t>Share-based Compensation Arrangement by Share-based Payment Award, Equity Instruments Other than Options, Vested in Period</t>
        </is>
      </c>
      <c r="C77" s="4" t="n">
        <v>297619</v>
      </c>
    </row>
    <row r="78">
      <c r="A78" s="3" t="inlineStr">
        <is>
          <t>Original EBITDA threshold | $</t>
        </is>
      </c>
      <c r="C78" s="5" t="n">
        <v>65000000</v>
      </c>
    </row>
    <row r="79">
      <c r="A79" s="3" t="inlineStr">
        <is>
          <t>CEO [Member] | Performance Shares [Member] | Vest upon the Company achieving annual adjusted EBITDA of $87 million</t>
        </is>
      </c>
    </row>
    <row r="80">
      <c r="A80" s="6" t="inlineStr">
        <is>
          <t>Share-based Compensation Arrangement by Share-based Payment Award [Line Items]</t>
        </is>
      </c>
    </row>
    <row r="81">
      <c r="A81" s="3" t="inlineStr">
        <is>
          <t>Share-based Compensation Arrangement by Share-based Payment Award, Equity Instruments Other than Options, Vested in Period</t>
        </is>
      </c>
      <c r="C81" s="4" t="n">
        <v>297619</v>
      </c>
    </row>
    <row r="82">
      <c r="A82" s="3" t="inlineStr">
        <is>
          <t>Original EBITDA threshold | $</t>
        </is>
      </c>
      <c r="C82" s="5" t="n">
        <v>87000000</v>
      </c>
    </row>
    <row r="83">
      <c r="A83" s="3" t="inlineStr">
        <is>
          <t>CEO [Member] | Performance Shares [Member] | Vest upon Common Shares achieving certain volume-weighted average trading prices [Member]</t>
        </is>
      </c>
    </row>
    <row r="84">
      <c r="A84" s="6" t="inlineStr">
        <is>
          <t>Share-based Compensation Arrangement by Share-based Payment Award [Line Items]</t>
        </is>
      </c>
    </row>
    <row r="85">
      <c r="A85" s="3" t="inlineStr">
        <is>
          <t>Share-based Compensation Arrangement by Share-based Payment Award, Equity Instruments Other than Options, Grants in Period</t>
        </is>
      </c>
      <c r="C85" s="4" t="n">
        <v>892857</v>
      </c>
    </row>
    <row r="86">
      <c r="A86" s="3" t="inlineStr">
        <is>
          <t>CEO [Member] | Performance Shares [Member] | Vest upon achieving a trading price of $5.00 per share [Member]</t>
        </is>
      </c>
    </row>
    <row r="87">
      <c r="A87" s="6" t="inlineStr">
        <is>
          <t>Share-based Compensation Arrangement by Share-based Payment Award [Line Items]</t>
        </is>
      </c>
    </row>
    <row r="88">
      <c r="A88" s="3" t="inlineStr">
        <is>
          <t>Number of consecutive trading days</t>
        </is>
      </c>
      <c r="C88" s="3" t="inlineStr">
        <is>
          <t>20 days</t>
        </is>
      </c>
    </row>
    <row r="89">
      <c r="A89" s="3" t="inlineStr">
        <is>
          <t>Share-based Compensation Arrangement by Share-based Payment Award, Equity Instruments Other than Options, Vested in Period</t>
        </is>
      </c>
      <c r="C89" s="4" t="n">
        <v>297619</v>
      </c>
    </row>
    <row r="90">
      <c r="A90" s="3" t="inlineStr">
        <is>
          <t>Trading price | $ / shares</t>
        </is>
      </c>
      <c r="C90" s="5" t="n">
        <v>5</v>
      </c>
    </row>
    <row r="91">
      <c r="A91" s="3" t="inlineStr">
        <is>
          <t>CEO [Member] | Performance Shares [Member] | Vest upon achieving a trading price of $9.00 per share [Member]</t>
        </is>
      </c>
    </row>
    <row r="92">
      <c r="A92" s="6" t="inlineStr">
        <is>
          <t>Share-based Compensation Arrangement by Share-based Payment Award [Line Items]</t>
        </is>
      </c>
    </row>
    <row r="93">
      <c r="A93" s="3" t="inlineStr">
        <is>
          <t>Share-based Compensation Arrangement by Share-based Payment Award, Equity Instruments Other than Options, Vested in Period</t>
        </is>
      </c>
      <c r="C93" s="4" t="n">
        <v>297619</v>
      </c>
    </row>
    <row r="94">
      <c r="A94" s="3" t="inlineStr">
        <is>
          <t>Trading price | $ / shares</t>
        </is>
      </c>
      <c r="C94" s="5" t="n">
        <v>9</v>
      </c>
    </row>
    <row r="95">
      <c r="A95" s="3" t="inlineStr">
        <is>
          <t>CEO [Member] | Performance Shares [Member] | Vest upon achieving a trading price of $14.00 per share [Member]</t>
        </is>
      </c>
    </row>
    <row r="96">
      <c r="A96" s="6" t="inlineStr">
        <is>
          <t>Share-based Compensation Arrangement by Share-based Payment Award [Line Items]</t>
        </is>
      </c>
    </row>
    <row r="97">
      <c r="A97" s="3" t="inlineStr">
        <is>
          <t>Share-based Compensation Arrangement by Share-based Payment Award, Equity Instruments Other than Options, Vested in Period</t>
        </is>
      </c>
      <c r="C97" s="4" t="n">
        <v>297619</v>
      </c>
    </row>
    <row r="98">
      <c r="A98" s="3" t="inlineStr">
        <is>
          <t>Trading price | $ / shares</t>
        </is>
      </c>
      <c r="C98" s="5" t="n">
        <v>14</v>
      </c>
    </row>
    <row r="99">
      <c r="A99" s="3" t="inlineStr">
        <is>
          <t>CEO [Member] | Restricted stock units ("RSUs") [Member]</t>
        </is>
      </c>
    </row>
    <row r="100">
      <c r="A100" s="6" t="inlineStr">
        <is>
          <t>Share-based Compensation Arrangement by Share-based Payment Award [Line Items]</t>
        </is>
      </c>
    </row>
    <row r="101">
      <c r="A101" s="3" t="inlineStr">
        <is>
          <t>Share-based Compensation Arrangement by Share-based Payment Award, Equity Instruments Other than Options, Grants in Period</t>
        </is>
      </c>
      <c r="C101" s="4" t="n">
        <v>512619</v>
      </c>
    </row>
    <row r="102">
      <c r="A102" s="3" t="inlineStr">
        <is>
          <t>Share-based Compensation Arrangement by Share-based Payment Award, Equity Instruments Other than Options, Vested in Period</t>
        </is>
      </c>
      <c r="E102" s="4" t="n">
        <v>170873</v>
      </c>
    </row>
    <row r="103">
      <c r="A103" s="3" t="inlineStr">
        <is>
          <t>Share Based Compensation Arrangement By Share Based Payment Award Equity Instruments Other Than Options Issued In Period</t>
        </is>
      </c>
      <c r="C103" s="4" t="n">
        <v>215000</v>
      </c>
    </row>
    <row r="104">
      <c r="A104" s="3" t="inlineStr">
        <is>
          <t>CFO [Member]</t>
        </is>
      </c>
    </row>
    <row r="105">
      <c r="A105" s="6" t="inlineStr">
        <is>
          <t>Share-based Compensation Arrangement by Share-based Payment Award [Line Items]</t>
        </is>
      </c>
    </row>
    <row r="106">
      <c r="A106" s="3" t="inlineStr">
        <is>
          <t>Aggregate grant-date fair value of stock awards | $</t>
        </is>
      </c>
      <c r="D106" s="5" t="n">
        <v>2100000</v>
      </c>
      <c r="E106" s="5" t="n">
        <v>2100000</v>
      </c>
    </row>
    <row r="107">
      <c r="A107" s="3" t="inlineStr">
        <is>
          <t>Compensation costs related to awards not yet recognized | $</t>
        </is>
      </c>
      <c r="D107" s="5" t="n">
        <v>700000</v>
      </c>
      <c r="E107" s="5" t="n">
        <v>700000</v>
      </c>
    </row>
    <row r="108">
      <c r="A108" s="3" t="inlineStr">
        <is>
          <t>Vesting period</t>
        </is>
      </c>
      <c r="E108" s="3" t="inlineStr">
        <is>
          <t>1 year 4 months 24 days</t>
        </is>
      </c>
    </row>
    <row r="109">
      <c r="A109" s="3" t="inlineStr">
        <is>
          <t>CFO [Member] | Stock Options [Member]</t>
        </is>
      </c>
    </row>
    <row r="110">
      <c r="A110" s="6" t="inlineStr">
        <is>
          <t>Share-based Compensation Arrangement by Share-based Payment Award [Line Items]</t>
        </is>
      </c>
    </row>
    <row r="111">
      <c r="A111" s="3" t="inlineStr">
        <is>
          <t>Stock options, Granted</t>
        </is>
      </c>
      <c r="B111" s="4" t="n">
        <v>262182</v>
      </c>
    </row>
    <row r="112">
      <c r="A112" s="3" t="inlineStr">
        <is>
          <t>Exercise price of stock option to purchase one common share | $ / shares</t>
        </is>
      </c>
      <c r="B112" s="7" t="n">
        <v>2.38</v>
      </c>
    </row>
    <row r="113">
      <c r="A113" s="3" t="inlineStr">
        <is>
          <t>Share-based Compensation Arrangement by Share-based Payment Award, Equity Instruments Other than Options, Grants in Period</t>
        </is>
      </c>
      <c r="E113" s="4" t="n">
        <v>0</v>
      </c>
    </row>
    <row r="114">
      <c r="A114" s="3" t="inlineStr">
        <is>
          <t>Share-based Compensation Arrangement by Share-based Payment Award, Equity Instruments Other than Options, Vested in Period</t>
        </is>
      </c>
      <c r="E114" s="4" t="n">
        <v>0</v>
      </c>
    </row>
    <row r="115">
      <c r="A115" s="3" t="inlineStr">
        <is>
          <t>Trading price | $ / shares</t>
        </is>
      </c>
      <c r="D115" s="7" t="n">
        <v>2.38</v>
      </c>
      <c r="E115" s="7" t="n">
        <v>2.38</v>
      </c>
    </row>
    <row r="116">
      <c r="A116" s="3" t="inlineStr">
        <is>
          <t>Expected life (in years)</t>
        </is>
      </c>
      <c r="E116" s="3" t="inlineStr">
        <is>
          <t>6 years 6 months</t>
        </is>
      </c>
    </row>
    <row r="117">
      <c r="A117" s="3" t="inlineStr">
        <is>
          <t>CFO [Member] | Performance Shares [Member]</t>
        </is>
      </c>
    </row>
    <row r="118">
      <c r="A118" s="6" t="inlineStr">
        <is>
          <t>Share-based Compensation Arrangement by Share-based Payment Award [Line Items]</t>
        </is>
      </c>
    </row>
    <row r="119">
      <c r="A119" s="3" t="inlineStr">
        <is>
          <t>Share-based Compensation Arrangement by Share-based Payment Award, Equity Instruments Other than Options, Grants in Period</t>
        </is>
      </c>
      <c r="B119" s="4" t="n">
        <v>346638</v>
      </c>
    </row>
    <row r="120">
      <c r="A120" s="3" t="inlineStr">
        <is>
          <t>Intrinsic value | $</t>
        </is>
      </c>
      <c r="D120" s="5" t="n">
        <v>2800000</v>
      </c>
      <c r="E120" s="5" t="n">
        <v>2800000</v>
      </c>
    </row>
    <row r="121">
      <c r="A121" s="3" t="inlineStr">
        <is>
          <t>Trading price | $ / shares</t>
        </is>
      </c>
      <c r="D121" s="7" t="n">
        <v>2.38</v>
      </c>
      <c r="E121" s="7" t="n">
        <v>2.38</v>
      </c>
    </row>
    <row r="122">
      <c r="A122" s="3" t="inlineStr">
        <is>
          <t>Expected life (in years)</t>
        </is>
      </c>
      <c r="E122" s="3" t="inlineStr">
        <is>
          <t>2 years 1 month 6 days</t>
        </is>
      </c>
    </row>
    <row r="123">
      <c r="A123" s="3" t="inlineStr">
        <is>
          <t>CFO [Member] | Performance Shares [Member] | Fiscal Years 2019 Through 2022 [Member]</t>
        </is>
      </c>
    </row>
    <row r="124">
      <c r="A124" s="6" t="inlineStr">
        <is>
          <t>Share-based Compensation Arrangement by Share-based Payment Award [Line Items]</t>
        </is>
      </c>
    </row>
    <row r="125">
      <c r="A125" s="3" t="inlineStr">
        <is>
          <t>Share-based Compensation Arrangement by Share-based Payment Award, Equity Instruments Other than Options, Grants in Period</t>
        </is>
      </c>
      <c r="B125" s="4" t="n">
        <v>173319</v>
      </c>
    </row>
    <row r="126">
      <c r="A126" s="3" t="inlineStr">
        <is>
          <t>CFO [Member] | Performance Shares [Member] | Vest upon the Company achieving annual adjusted EBITDA of $43 million</t>
        </is>
      </c>
    </row>
    <row r="127">
      <c r="A127" s="6" t="inlineStr">
        <is>
          <t>Share-based Compensation Arrangement by Share-based Payment Award [Line Items]</t>
        </is>
      </c>
    </row>
    <row r="128">
      <c r="A128" s="3" t="inlineStr">
        <is>
          <t>Share-based Compensation Arrangement by Share-based Payment Award, Equity Instruments Other than Options, Vested in Period</t>
        </is>
      </c>
      <c r="B128" s="4" t="n">
        <v>57773</v>
      </c>
    </row>
    <row r="129">
      <c r="A129" s="3" t="inlineStr">
        <is>
          <t>Original EBITDA threshold | $</t>
        </is>
      </c>
      <c r="B129" s="5" t="n">
        <v>43000000</v>
      </c>
    </row>
    <row r="130">
      <c r="A130" s="3" t="inlineStr">
        <is>
          <t>CFO [Member] | Performance Shares [Member] | Vest upon the Company achieving annual adjusted EBITDA of $65 million</t>
        </is>
      </c>
    </row>
    <row r="131">
      <c r="A131" s="6" t="inlineStr">
        <is>
          <t>Share-based Compensation Arrangement by Share-based Payment Award [Line Items]</t>
        </is>
      </c>
    </row>
    <row r="132">
      <c r="A132" s="3" t="inlineStr">
        <is>
          <t>Share-based Compensation Arrangement by Share-based Payment Award, Equity Instruments Other than Options, Vested in Period</t>
        </is>
      </c>
      <c r="B132" s="4" t="n">
        <v>57773</v>
      </c>
    </row>
    <row r="133">
      <c r="A133" s="3" t="inlineStr">
        <is>
          <t>Original EBITDA threshold | $</t>
        </is>
      </c>
      <c r="B133" s="5" t="n">
        <v>65000000</v>
      </c>
    </row>
    <row r="134">
      <c r="A134" s="3" t="inlineStr">
        <is>
          <t>CFO [Member] | Performance Shares [Member] | Vest upon the Company achieving annual adjusted EBITDA of $87 million</t>
        </is>
      </c>
    </row>
    <row r="135">
      <c r="A135" s="6" t="inlineStr">
        <is>
          <t>Share-based Compensation Arrangement by Share-based Payment Award [Line Items]</t>
        </is>
      </c>
    </row>
    <row r="136">
      <c r="A136" s="3" t="inlineStr">
        <is>
          <t>Share-based Compensation Arrangement by Share-based Payment Award, Equity Instruments Other than Options, Vested in Period</t>
        </is>
      </c>
      <c r="B136" s="4" t="n">
        <v>57773</v>
      </c>
    </row>
    <row r="137">
      <c r="A137" s="3" t="inlineStr">
        <is>
          <t>Original EBITDA threshold | $</t>
        </is>
      </c>
      <c r="B137" s="5" t="n">
        <v>87000000</v>
      </c>
    </row>
    <row r="138">
      <c r="A138" s="3" t="inlineStr">
        <is>
          <t>CFO [Member] | Performance Shares [Member] | Vest upon achieving a trading price of $5.00 per share [Member]</t>
        </is>
      </c>
    </row>
    <row r="139">
      <c r="A139" s="6" t="inlineStr">
        <is>
          <t>Share-based Compensation Arrangement by Share-based Payment Award [Line Items]</t>
        </is>
      </c>
    </row>
    <row r="140">
      <c r="A140" s="3" t="inlineStr">
        <is>
          <t>Number of consecutive trading days</t>
        </is>
      </c>
      <c r="B140" s="3" t="inlineStr">
        <is>
          <t>20 days</t>
        </is>
      </c>
    </row>
    <row r="141">
      <c r="A141" s="3" t="inlineStr">
        <is>
          <t>Share-based Compensation Arrangement by Share-based Payment Award, Equity Instruments Other than Options, Vested in Period</t>
        </is>
      </c>
      <c r="B141" s="4" t="n">
        <v>57773</v>
      </c>
    </row>
    <row r="142">
      <c r="A142" s="3" t="inlineStr">
        <is>
          <t>Trading price | $ / shares</t>
        </is>
      </c>
      <c r="B142" s="5" t="n">
        <v>5</v>
      </c>
    </row>
    <row r="143">
      <c r="A143" s="3" t="inlineStr">
        <is>
          <t>CFO [Member] | Performance Shares [Member] | Vest upon achieving a trading price of $9.00 per share [Member]</t>
        </is>
      </c>
    </row>
    <row r="144">
      <c r="A144" s="6" t="inlineStr">
        <is>
          <t>Share-based Compensation Arrangement by Share-based Payment Award [Line Items]</t>
        </is>
      </c>
    </row>
    <row r="145">
      <c r="A145" s="3" t="inlineStr">
        <is>
          <t>Share-based Compensation Arrangement by Share-based Payment Award, Equity Instruments Other than Options, Vested in Period</t>
        </is>
      </c>
      <c r="B145" s="4" t="n">
        <v>57773</v>
      </c>
    </row>
    <row r="146">
      <c r="A146" s="3" t="inlineStr">
        <is>
          <t>Trading price | $ / shares</t>
        </is>
      </c>
      <c r="B146" s="5" t="n">
        <v>9</v>
      </c>
    </row>
    <row r="147">
      <c r="A147" s="3" t="inlineStr">
        <is>
          <t>CFO [Member] | Performance Shares [Member] | Vest upon achieving a trading price of $14.00 per share [Member]</t>
        </is>
      </c>
    </row>
    <row r="148">
      <c r="A148" s="6" t="inlineStr">
        <is>
          <t>Share-based Compensation Arrangement by Share-based Payment Award [Line Items]</t>
        </is>
      </c>
    </row>
    <row r="149">
      <c r="A149" s="3" t="inlineStr">
        <is>
          <t>Share-based Compensation Arrangement by Share-based Payment Award, Equity Instruments Other than Options, Vested in Period</t>
        </is>
      </c>
      <c r="B149" s="4" t="n">
        <v>57773</v>
      </c>
    </row>
    <row r="150">
      <c r="A150" s="3" t="inlineStr">
        <is>
          <t>Trading price | $ / shares</t>
        </is>
      </c>
      <c r="B150" s="5" t="n">
        <v>14</v>
      </c>
    </row>
    <row r="151">
      <c r="A151" s="3" t="inlineStr">
        <is>
          <t>CFO [Member] | Restricted stock units ("RSUs") [Member]</t>
        </is>
      </c>
    </row>
    <row r="152">
      <c r="A152" s="6" t="inlineStr">
        <is>
          <t>Share-based Compensation Arrangement by Share-based Payment Award [Line Items]</t>
        </is>
      </c>
    </row>
    <row r="153">
      <c r="A153" s="3" t="inlineStr">
        <is>
          <t>Share-based Compensation Arrangement by Share-based Payment Award, Equity Instruments Other than Options, Grants in Period</t>
        </is>
      </c>
      <c r="B153" s="4" t="n">
        <v>327819</v>
      </c>
      <c r="E153" s="4" t="n">
        <v>29090</v>
      </c>
    </row>
    <row r="154">
      <c r="A154" s="3" t="inlineStr">
        <is>
          <t>Share-based Compensation Arrangement by Share-based Payment Award, Equity Instruments Other than Options, Vested in Period</t>
        </is>
      </c>
      <c r="E154" s="4" t="n">
        <v>109273</v>
      </c>
    </row>
    <row r="155">
      <c r="A155" s="3" t="inlineStr">
        <is>
          <t>Share Based Compensation Arrangement By Share Based Payment Award Equity Instruments Other Than Options Issued In Period</t>
        </is>
      </c>
      <c r="B155" s="4" t="n">
        <v>154500</v>
      </c>
    </row>
    <row r="156">
      <c r="A156" s="3" t="inlineStr">
        <is>
          <t>Grant-date fair value of additional RSUs | $</t>
        </is>
      </c>
      <c r="E156" s="7" t="n">
        <v>15.49</v>
      </c>
    </row>
    <row r="157">
      <c r="A157" s="3" t="inlineStr">
        <is>
          <t>2013 Plan [Member]</t>
        </is>
      </c>
    </row>
    <row r="158">
      <c r="A158" s="6" t="inlineStr">
        <is>
          <t>Share-based Compensation Arrangement by Share-based Payment Award [Line Items]</t>
        </is>
      </c>
    </row>
    <row r="159">
      <c r="A159" s="3" t="inlineStr">
        <is>
          <t>Number of securities issuance under the Plan</t>
        </is>
      </c>
      <c r="D159" s="4" t="n">
        <v>4373448</v>
      </c>
      <c r="E159" s="4" t="n">
        <v>4373448</v>
      </c>
    </row>
    <row r="160">
      <c r="A160" s="3" t="inlineStr">
        <is>
          <t>2021 Long-Term Incentive Plan [Member] | Performance Shares [Member]</t>
        </is>
      </c>
    </row>
    <row r="161">
      <c r="A161" s="6" t="inlineStr">
        <is>
          <t>Share-based Compensation Arrangement by Share-based Payment Award [Line Items]</t>
        </is>
      </c>
    </row>
    <row r="162">
      <c r="A162" s="3" t="inlineStr">
        <is>
          <t>Weighted-average grant-date fair value of options | $ / shares</t>
        </is>
      </c>
      <c r="E162" s="7" t="n">
        <v>2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Details) - USD ($) $ in Thousands</t>
        </is>
      </c>
      <c r="B1" s="2" t="inlineStr">
        <is>
          <t>12 Months Ended</t>
        </is>
      </c>
    </row>
    <row r="2">
      <c r="B2" s="2" t="inlineStr">
        <is>
          <t>Jan. 01, 2022</t>
        </is>
      </c>
      <c r="C2" s="2" t="inlineStr">
        <is>
          <t>Jan. 02, 2021</t>
        </is>
      </c>
      <c r="D2" s="2" t="inlineStr">
        <is>
          <t>Dec. 28, 2019</t>
        </is>
      </c>
    </row>
    <row r="3">
      <c r="A3" s="6" t="inlineStr">
        <is>
          <t>Share-based Payment Arrangement, Expensed and Capitalized, Amount [Line Items]</t>
        </is>
      </c>
    </row>
    <row r="4">
      <c r="A4" s="3" t="inlineStr">
        <is>
          <t>Stock-based compensation expense</t>
        </is>
      </c>
      <c r="B4" s="5" t="n">
        <v>9100</v>
      </c>
      <c r="C4" s="5" t="n">
        <v>12216</v>
      </c>
      <c r="D4" s="5" t="n">
        <v>7485</v>
      </c>
    </row>
    <row r="5">
      <c r="A5" s="3" t="inlineStr">
        <is>
          <t>Selling, general and administrative expenses [Member]</t>
        </is>
      </c>
    </row>
    <row r="6">
      <c r="A6" s="6" t="inlineStr">
        <is>
          <t>Share-based Payment Arrangement, Expensed and Capitalized, Amount [Line Items]</t>
        </is>
      </c>
    </row>
    <row r="7">
      <c r="A7" s="3" t="inlineStr">
        <is>
          <t>Stock-based compensation expense</t>
        </is>
      </c>
      <c r="B7" s="4" t="n">
        <v>9100</v>
      </c>
      <c r="C7" s="4" t="n">
        <v>12570</v>
      </c>
      <c r="D7" s="4" t="n">
        <v>10471</v>
      </c>
    </row>
    <row r="8">
      <c r="A8" s="3" t="inlineStr">
        <is>
          <t>Other income [Member]</t>
        </is>
      </c>
    </row>
    <row r="9">
      <c r="A9" s="6" t="inlineStr">
        <is>
          <t>Share-based Payment Arrangement, Expensed and Capitalized, Amount [Line Items]</t>
        </is>
      </c>
    </row>
    <row r="10">
      <c r="A10" s="3" t="inlineStr">
        <is>
          <t>Stock-based compensation expense</t>
        </is>
      </c>
      <c r="B10" s="4" t="n">
        <v>0</v>
      </c>
      <c r="C10" s="4" t="n">
        <v>-894</v>
      </c>
      <c r="D10" s="4" t="n">
        <v>-4131</v>
      </c>
    </row>
    <row r="11">
      <c r="A11" s="3" t="inlineStr">
        <is>
          <t>Earnings from discontinued operations [Member]</t>
        </is>
      </c>
    </row>
    <row r="12">
      <c r="A12" s="6" t="inlineStr">
        <is>
          <t>Share-based Payment Arrangement, Expensed and Capitalized, Amount [Line Items]</t>
        </is>
      </c>
    </row>
    <row r="13">
      <c r="A13" s="3" t="inlineStr">
        <is>
          <t>Stock-based compensation expense</t>
        </is>
      </c>
      <c r="B13" s="5" t="n">
        <v>0</v>
      </c>
      <c r="C13" s="5" t="n">
        <v>540</v>
      </c>
      <c r="D13" s="5" t="n">
        <v>11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tock option activity (Details) $ / shares in Units, $ in Thousands</t>
        </is>
      </c>
      <c r="B1" s="2" t="inlineStr">
        <is>
          <t>12 Months Ended</t>
        </is>
      </c>
    </row>
    <row r="2">
      <c r="B2" s="2" t="inlineStr">
        <is>
          <t>Jan. 01, 2022USD ($)$ / sharesshares</t>
        </is>
      </c>
    </row>
    <row r="3">
      <c r="A3" s="6" t="inlineStr">
        <is>
          <t>Share-based Compensation Arrangement by Share-based Payment Award [Line Items]</t>
        </is>
      </c>
    </row>
    <row r="4">
      <c r="A4" s="3" t="inlineStr">
        <is>
          <t>Stock options Outstanding, Exercisable, end of year | shares</t>
        </is>
      </c>
      <c r="B4" s="4" t="n">
        <v>665988</v>
      </c>
    </row>
    <row r="5">
      <c r="A5" s="3" t="inlineStr">
        <is>
          <t>Stock options Exercisable, Weighted-average exercise price end of year | $ / shares</t>
        </is>
      </c>
      <c r="B5" s="7" t="n">
        <v>7.46</v>
      </c>
    </row>
    <row r="6">
      <c r="A6" s="3" t="inlineStr">
        <is>
          <t>Stock Options [Member]</t>
        </is>
      </c>
    </row>
    <row r="7">
      <c r="A7" s="6" t="inlineStr">
        <is>
          <t>Share-based Compensation Arrangement by Share-based Payment Award [Line Items]</t>
        </is>
      </c>
    </row>
    <row r="8">
      <c r="A8" s="3" t="inlineStr">
        <is>
          <t>Stock options, Outstanding, beginning of year | shares</t>
        </is>
      </c>
      <c r="B8" s="4" t="n">
        <v>2170780</v>
      </c>
    </row>
    <row r="9">
      <c r="A9" s="3" t="inlineStr">
        <is>
          <t>Stock options, Granted | shares</t>
        </is>
      </c>
      <c r="B9" s="4" t="n">
        <v>142499</v>
      </c>
    </row>
    <row r="10">
      <c r="A10" s="3" t="inlineStr">
        <is>
          <t>Stock options, Exercised | shares</t>
        </is>
      </c>
      <c r="B10" s="4" t="n">
        <v>-920526</v>
      </c>
    </row>
    <row r="11">
      <c r="A11" s="3" t="inlineStr">
        <is>
          <t>Stock options, Forfeited | shares</t>
        </is>
      </c>
      <c r="B11" s="4" t="n">
        <v>-333375</v>
      </c>
    </row>
    <row r="12">
      <c r="A12" s="3" t="inlineStr">
        <is>
          <t>Stock options Outstanding, Outstanding, end of year | shares</t>
        </is>
      </c>
      <c r="B12" s="4" t="n">
        <v>1059378</v>
      </c>
    </row>
    <row r="13">
      <c r="A13" s="3" t="inlineStr">
        <is>
          <t>Stock options Outstanding, Exercisable, end of year | shares</t>
        </is>
      </c>
      <c r="B13" s="4" t="n">
        <v>665988</v>
      </c>
    </row>
    <row r="14">
      <c r="A14" s="3" t="inlineStr">
        <is>
          <t>Stock options Outstanding, Weighted- average exercise price beginning of year | $ / shares</t>
        </is>
      </c>
      <c r="B14" s="7" t="n">
        <v>6.95</v>
      </c>
    </row>
    <row r="15">
      <c r="A15" s="3" t="inlineStr">
        <is>
          <t>Stock options, Granted, Weighted- average exercise price | $ / shares</t>
        </is>
      </c>
      <c r="B15" s="8" t="n">
        <v>14.77</v>
      </c>
    </row>
    <row r="16">
      <c r="A16" s="3" t="inlineStr">
        <is>
          <t>Stock options, Exercised, Weighted- average exercise price | $ / shares</t>
        </is>
      </c>
      <c r="B16" s="8" t="n">
        <v>7.18</v>
      </c>
    </row>
    <row r="17">
      <c r="A17" s="3" t="inlineStr">
        <is>
          <t>Stock options, Forfeited, Weighted- average exercise price | $ / shares</t>
        </is>
      </c>
      <c r="B17" s="8" t="n">
        <v>7.56</v>
      </c>
    </row>
    <row r="18">
      <c r="A18" s="3" t="inlineStr">
        <is>
          <t>Stock options Outstanding, Weighted-average exercise price end of year | $ / shares</t>
        </is>
      </c>
      <c r="B18" s="8" t="n">
        <v>7.75</v>
      </c>
    </row>
    <row r="19">
      <c r="A19" s="3" t="inlineStr">
        <is>
          <t>Stock options Exercisable, Weighted-average exercise price end of year | $ / shares</t>
        </is>
      </c>
      <c r="B19" s="7" t="n">
        <v>7.46</v>
      </c>
    </row>
    <row r="20">
      <c r="A20" s="3" t="inlineStr">
        <is>
          <t>Stock options, Outstanding, Weighted- average remaining contractual term (years)</t>
        </is>
      </c>
      <c r="B20" s="3" t="inlineStr">
        <is>
          <t>6 years 6 months</t>
        </is>
      </c>
    </row>
    <row r="21">
      <c r="A21" s="3" t="inlineStr">
        <is>
          <t>Stock options, Exercisable, Weighted- average remaining contractual term (years)</t>
        </is>
      </c>
      <c r="B21" s="3" t="inlineStr">
        <is>
          <t>5 years 2 months 12 days</t>
        </is>
      </c>
    </row>
    <row r="22">
      <c r="A22" s="3" t="inlineStr">
        <is>
          <t>Stock options, Outstanding, Aggregate intrinsic value | $</t>
        </is>
      </c>
      <c r="B22" s="5" t="n">
        <v>1219</v>
      </c>
    </row>
    <row r="23">
      <c r="A23" s="3" t="inlineStr">
        <is>
          <t>Stock options, Exercisable, Aggregate intrinsic value | $</t>
        </is>
      </c>
      <c r="B23" s="5" t="n">
        <v>65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stock option activity (Details) - Stock Options [Member] - $ / shares</t>
        </is>
      </c>
      <c r="B1" s="2" t="inlineStr">
        <is>
          <t>12 Months Ended</t>
        </is>
      </c>
    </row>
    <row r="2">
      <c r="B2" s="2" t="inlineStr">
        <is>
          <t>Jan. 01, 2022</t>
        </is>
      </c>
      <c r="C2" s="2" t="inlineStr">
        <is>
          <t>Jan. 02, 2021</t>
        </is>
      </c>
      <c r="D2" s="2" t="inlineStr">
        <is>
          <t>Dec. 28, 2019</t>
        </is>
      </c>
    </row>
    <row r="3">
      <c r="A3" s="6" t="inlineStr">
        <is>
          <t>Share-based Compensation Arrangement by Share-based Payment Award, Options, Nonvested, Number of Shares [Roll Forward]</t>
        </is>
      </c>
    </row>
    <row r="4">
      <c r="A4" s="3" t="inlineStr">
        <is>
          <t>Non-vested, beginning of year</t>
        </is>
      </c>
      <c r="B4" s="4" t="n">
        <v>554987</v>
      </c>
    </row>
    <row r="5">
      <c r="A5" s="3" t="inlineStr">
        <is>
          <t>Granted</t>
        </is>
      </c>
      <c r="B5" s="4" t="n">
        <v>142499</v>
      </c>
    </row>
    <row r="6">
      <c r="A6" s="3" t="inlineStr">
        <is>
          <t>Vested</t>
        </is>
      </c>
      <c r="B6" s="4" t="n">
        <v>-208477</v>
      </c>
    </row>
    <row r="7">
      <c r="A7" s="3" t="inlineStr">
        <is>
          <t>Forfeited</t>
        </is>
      </c>
      <c r="B7" s="4" t="n">
        <v>-95619</v>
      </c>
    </row>
    <row r="8">
      <c r="A8" s="3" t="inlineStr">
        <is>
          <t>Non-vested, end of year</t>
        </is>
      </c>
      <c r="B8" s="4" t="n">
        <v>393390</v>
      </c>
      <c r="C8" s="4" t="n">
        <v>554987</v>
      </c>
    </row>
    <row r="9">
      <c r="A9" s="6" t="inlineStr">
        <is>
          <t>Share-based Compensation Arrangement by Share-based Payment Award, Options, Nonvested, Weighted Average Grant Date Fair Value [Abstract]</t>
        </is>
      </c>
    </row>
    <row r="10">
      <c r="A10" s="3" t="inlineStr">
        <is>
          <t>Non-vested, beginning of year</t>
        </is>
      </c>
      <c r="B10" s="7" t="n">
        <v>2.54</v>
      </c>
    </row>
    <row r="11">
      <c r="A11" s="3" t="inlineStr">
        <is>
          <t>Granted</t>
        </is>
      </c>
      <c r="B11" s="8" t="n">
        <v>8.1</v>
      </c>
      <c r="C11" s="7" t="n">
        <v>2.52</v>
      </c>
      <c r="D11" s="7" t="n">
        <v>1.7</v>
      </c>
    </row>
    <row r="12">
      <c r="A12" s="3" t="inlineStr">
        <is>
          <t>Vested</t>
        </is>
      </c>
      <c r="B12" s="8" t="n">
        <v>2.49</v>
      </c>
    </row>
    <row r="13">
      <c r="A13" s="3" t="inlineStr">
        <is>
          <t>Forfeited</t>
        </is>
      </c>
      <c r="B13" s="8" t="n">
        <v>3.26</v>
      </c>
    </row>
    <row r="14">
      <c r="A14" s="3" t="inlineStr">
        <is>
          <t>Non-vested, end of year</t>
        </is>
      </c>
      <c r="B14" s="7" t="n">
        <v>4.49</v>
      </c>
      <c r="C14" s="7" t="n">
        <v>2.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Based Compensation - Schedule of weighted-average assumptions to determine fair value of stock options granted (Details) - Stock Options [Member] - $ / shares</t>
        </is>
      </c>
      <c r="B1" s="2" t="inlineStr">
        <is>
          <t>12 Months Ended</t>
        </is>
      </c>
    </row>
    <row r="2">
      <c r="B2" s="2" t="inlineStr">
        <is>
          <t>Jan. 01, 2022</t>
        </is>
      </c>
      <c r="C2" s="2" t="inlineStr">
        <is>
          <t>Jan. 02, 2021</t>
        </is>
      </c>
      <c r="D2" s="2" t="inlineStr">
        <is>
          <t>Dec. 28, 2019</t>
        </is>
      </c>
    </row>
    <row r="3">
      <c r="A3" s="6" t="inlineStr">
        <is>
          <t>Share-based Compensation Arrangement by Share-based Payment Award [Line Items]</t>
        </is>
      </c>
    </row>
    <row r="4">
      <c r="A4" s="3" t="inlineStr">
        <is>
          <t>Grant-date stock price</t>
        </is>
      </c>
      <c r="B4" s="7" t="n">
        <v>14.77</v>
      </c>
      <c r="C4" s="7" t="n">
        <v>4.64</v>
      </c>
      <c r="D4" s="7" t="n">
        <v>3.57</v>
      </c>
    </row>
    <row r="5">
      <c r="A5" s="3" t="inlineStr">
        <is>
          <t>Dividend yield</t>
        </is>
      </c>
      <c r="B5" s="3" t="inlineStr">
        <is>
          <t>0.00%</t>
        </is>
      </c>
      <c r="C5" s="3" t="inlineStr">
        <is>
          <t>0.00%</t>
        </is>
      </c>
      <c r="D5" s="3" t="inlineStr">
        <is>
          <t>0.00%</t>
        </is>
      </c>
    </row>
    <row r="6">
      <c r="A6" s="3" t="inlineStr">
        <is>
          <t>Expected volatility</t>
        </is>
      </c>
      <c r="B6" s="3" t="inlineStr">
        <is>
          <t>61.70%</t>
        </is>
      </c>
      <c r="C6" s="3" t="inlineStr">
        <is>
          <t>60.00%</t>
        </is>
      </c>
      <c r="D6" s="3" t="inlineStr">
        <is>
          <t>48.60%</t>
        </is>
      </c>
    </row>
    <row r="7">
      <c r="A7" s="3" t="inlineStr">
        <is>
          <t>Risk-free interest rate</t>
        </is>
      </c>
      <c r="B7" s="3" t="inlineStr">
        <is>
          <t>1.00%</t>
        </is>
      </c>
      <c r="C7" s="3" t="inlineStr">
        <is>
          <t>0.40%</t>
        </is>
      </c>
      <c r="D7" s="3" t="inlineStr">
        <is>
          <t>2.30%</t>
        </is>
      </c>
    </row>
    <row r="8">
      <c r="A8" s="3" t="inlineStr">
        <is>
          <t>Expected life (in years)</t>
        </is>
      </c>
      <c r="B8" s="3" t="inlineStr">
        <is>
          <t>6 years</t>
        </is>
      </c>
      <c r="C8" s="3" t="inlineStr">
        <is>
          <t>6 years</t>
        </is>
      </c>
      <c r="D8" s="3" t="inlineStr">
        <is>
          <t>5 years 9 months 18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s outstanding and exercisable (Details)</t>
        </is>
      </c>
      <c r="B1" s="2" t="inlineStr">
        <is>
          <t>12 Months Ended</t>
        </is>
      </c>
    </row>
    <row r="2">
      <c r="B2" s="2" t="inlineStr">
        <is>
          <t>Jan. 01, 2022$ / sharesshares</t>
        </is>
      </c>
    </row>
    <row r="3">
      <c r="A3" s="6" t="inlineStr">
        <is>
          <t>Share-based Compensation Arrangement by Share-based Payment Award [Line Items]</t>
        </is>
      </c>
    </row>
    <row r="4">
      <c r="A4" s="3" t="inlineStr">
        <is>
          <t>Outstanding options | shares</t>
        </is>
      </c>
      <c r="B4" s="4" t="n">
        <v>1059378</v>
      </c>
    </row>
    <row r="5">
      <c r="A5" s="3" t="inlineStr">
        <is>
          <t>Weighted- average remaining contractual life (years)</t>
        </is>
      </c>
      <c r="B5" s="3" t="inlineStr">
        <is>
          <t>6 years 6 months</t>
        </is>
      </c>
    </row>
    <row r="6">
      <c r="A6" s="3" t="inlineStr">
        <is>
          <t>Weighted-average exercise price</t>
        </is>
      </c>
      <c r="B6" s="7" t="n">
        <v>7.75</v>
      </c>
    </row>
    <row r="7">
      <c r="A7" s="3" t="inlineStr">
        <is>
          <t>Exercisable options | shares</t>
        </is>
      </c>
      <c r="B7" s="4" t="n">
        <v>665988</v>
      </c>
    </row>
    <row r="8">
      <c r="A8" s="3" t="inlineStr">
        <is>
          <t>Weighted- average exercise price</t>
        </is>
      </c>
      <c r="B8" s="7" t="n">
        <v>7.46</v>
      </c>
    </row>
    <row r="9">
      <c r="A9" s="3" t="inlineStr">
        <is>
          <t>Exercise Price Range 1 [Member]</t>
        </is>
      </c>
    </row>
    <row r="10">
      <c r="A10" s="6" t="inlineStr">
        <is>
          <t>Share-based Compensation Arrangement by Share-based Payment Award [Line Items]</t>
        </is>
      </c>
    </row>
    <row r="11">
      <c r="A11" s="3" t="inlineStr">
        <is>
          <t>Exercise price range Low</t>
        </is>
      </c>
      <c r="B11" s="8" t="n">
        <v>3.25</v>
      </c>
    </row>
    <row r="12">
      <c r="A12" s="3" t="inlineStr">
        <is>
          <t>Exercise price range High</t>
        </is>
      </c>
      <c r="B12" s="7" t="n">
        <v>4.72</v>
      </c>
    </row>
    <row r="13">
      <c r="A13" s="3" t="inlineStr">
        <is>
          <t>Outstanding options | shares</t>
        </is>
      </c>
      <c r="B13" s="4" t="n">
        <v>97860</v>
      </c>
    </row>
    <row r="14">
      <c r="A14" s="3" t="inlineStr">
        <is>
          <t>Weighted- average remaining contractual life (years)</t>
        </is>
      </c>
      <c r="B14" s="3" t="inlineStr">
        <is>
          <t>6 years 6 months</t>
        </is>
      </c>
    </row>
    <row r="15">
      <c r="A15" s="3" t="inlineStr">
        <is>
          <t>Weighted-average exercise price</t>
        </is>
      </c>
      <c r="B15" s="7" t="n">
        <v>3.58</v>
      </c>
    </row>
    <row r="16">
      <c r="A16" s="3" t="inlineStr">
        <is>
          <t>Exercisable options | shares</t>
        </is>
      </c>
      <c r="B16" s="4" t="n">
        <v>87060</v>
      </c>
    </row>
    <row r="17">
      <c r="A17" s="3" t="inlineStr">
        <is>
          <t>Weighted- average exercise price</t>
        </is>
      </c>
      <c r="B17" s="7" t="n">
        <v>3.44</v>
      </c>
    </row>
    <row r="18">
      <c r="A18" s="3" t="inlineStr">
        <is>
          <t>Exercise Price Range 2 [Member]</t>
        </is>
      </c>
    </row>
    <row r="19">
      <c r="A19" s="6" t="inlineStr">
        <is>
          <t>Share-based Compensation Arrangement by Share-based Payment Award [Line Items]</t>
        </is>
      </c>
    </row>
    <row r="20">
      <c r="A20" s="3" t="inlineStr">
        <is>
          <t>Exercise price range Low</t>
        </is>
      </c>
      <c r="B20" s="8" t="n">
        <v>4.73</v>
      </c>
    </row>
    <row r="21">
      <c r="A21" s="3" t="inlineStr">
        <is>
          <t>Exercise price range High</t>
        </is>
      </c>
      <c r="B21" s="5" t="n">
        <v>5</v>
      </c>
    </row>
    <row r="22">
      <c r="A22" s="3" t="inlineStr">
        <is>
          <t>Outstanding options | shares</t>
        </is>
      </c>
      <c r="B22" s="4" t="n">
        <v>361385</v>
      </c>
    </row>
    <row r="23">
      <c r="A23" s="3" t="inlineStr">
        <is>
          <t>Weighted- average remaining contractual life (years)</t>
        </is>
      </c>
      <c r="B23" s="3" t="inlineStr">
        <is>
          <t>8 years 6 months</t>
        </is>
      </c>
    </row>
    <row r="24">
      <c r="A24" s="3" t="inlineStr">
        <is>
          <t>Weighted-average exercise price</t>
        </is>
      </c>
      <c r="B24" s="7" t="n">
        <v>4.73</v>
      </c>
    </row>
    <row r="25">
      <c r="A25" s="3" t="inlineStr">
        <is>
          <t>Exercisable options | shares</t>
        </is>
      </c>
      <c r="B25" s="4" t="n">
        <v>117917</v>
      </c>
    </row>
    <row r="26">
      <c r="A26" s="3" t="inlineStr">
        <is>
          <t>Weighted- average exercise price</t>
        </is>
      </c>
      <c r="B26" s="7" t="n">
        <v>4.73</v>
      </c>
    </row>
    <row r="27">
      <c r="A27" s="3" t="inlineStr">
        <is>
          <t>Exercise Price Range 3 [Member]</t>
        </is>
      </c>
    </row>
    <row r="28">
      <c r="A28" s="6" t="inlineStr">
        <is>
          <t>Share-based Compensation Arrangement by Share-based Payment Award [Line Items]</t>
        </is>
      </c>
    </row>
    <row r="29">
      <c r="A29" s="3" t="inlineStr">
        <is>
          <t>Exercise price range Low</t>
        </is>
      </c>
      <c r="B29" s="8" t="n">
        <v>5.01</v>
      </c>
    </row>
    <row r="30">
      <c r="A30" s="3" t="inlineStr">
        <is>
          <t>Exercise price range High</t>
        </is>
      </c>
      <c r="B30" s="7" t="n">
        <v>9.48</v>
      </c>
    </row>
    <row r="31">
      <c r="A31" s="3" t="inlineStr">
        <is>
          <t>Outstanding options | shares</t>
        </is>
      </c>
      <c r="B31" s="4" t="n">
        <v>146978</v>
      </c>
    </row>
    <row r="32">
      <c r="A32" s="3" t="inlineStr">
        <is>
          <t>Weighted- average remaining contractual life (years)</t>
        </is>
      </c>
      <c r="B32" s="3" t="inlineStr">
        <is>
          <t>3 years 1 month 6 days</t>
        </is>
      </c>
    </row>
    <row r="33">
      <c r="A33" s="3" t="inlineStr">
        <is>
          <t>Weighted-average exercise price</t>
        </is>
      </c>
      <c r="B33" s="7" t="n">
        <v>6.7</v>
      </c>
    </row>
    <row r="34">
      <c r="A34" s="3" t="inlineStr">
        <is>
          <t>Exercisable options | shares</t>
        </is>
      </c>
      <c r="B34" s="4" t="n">
        <v>144978</v>
      </c>
    </row>
    <row r="35">
      <c r="A35" s="3" t="inlineStr">
        <is>
          <t>Weighted- average exercise price</t>
        </is>
      </c>
      <c r="B35" s="7" t="n">
        <v>6.71</v>
      </c>
    </row>
    <row r="36">
      <c r="A36" s="3" t="inlineStr">
        <is>
          <t>Exercise Price Range 4 [Member]</t>
        </is>
      </c>
    </row>
    <row r="37">
      <c r="A37" s="6" t="inlineStr">
        <is>
          <t>Share-based Compensation Arrangement by Share-based Payment Award [Line Items]</t>
        </is>
      </c>
    </row>
    <row r="38">
      <c r="A38" s="3" t="inlineStr">
        <is>
          <t>Exercise price range Low</t>
        </is>
      </c>
      <c r="B38" s="8" t="n">
        <v>9.49</v>
      </c>
    </row>
    <row r="39">
      <c r="A39" s="3" t="inlineStr">
        <is>
          <t>Exercise price range High</t>
        </is>
      </c>
      <c r="B39" s="7" t="n">
        <v>9.789999999999999</v>
      </c>
    </row>
    <row r="40">
      <c r="A40" s="3" t="inlineStr">
        <is>
          <t>Outstanding options | shares</t>
        </is>
      </c>
      <c r="B40" s="4" t="n">
        <v>218470</v>
      </c>
    </row>
    <row r="41">
      <c r="A41" s="3" t="inlineStr">
        <is>
          <t>Weighted- average remaining contractual life (years)</t>
        </is>
      </c>
      <c r="B41" s="3" t="inlineStr">
        <is>
          <t>5 years 4 months 24 days</t>
        </is>
      </c>
    </row>
    <row r="42">
      <c r="A42" s="3" t="inlineStr">
        <is>
          <t>Weighted-average exercise price</t>
        </is>
      </c>
      <c r="B42" s="7" t="n">
        <v>9.5</v>
      </c>
    </row>
    <row r="43">
      <c r="A43" s="3" t="inlineStr">
        <is>
          <t>Exercisable options | shares</t>
        </is>
      </c>
      <c r="B43" s="4" t="n">
        <v>218470</v>
      </c>
    </row>
    <row r="44">
      <c r="A44" s="3" t="inlineStr">
        <is>
          <t>Weighted- average exercise price</t>
        </is>
      </c>
      <c r="B44" s="7" t="n">
        <v>9.5</v>
      </c>
    </row>
    <row r="45">
      <c r="A45" s="3" t="inlineStr">
        <is>
          <t>Exercise Price Range 5 [Member]</t>
        </is>
      </c>
    </row>
    <row r="46">
      <c r="A46" s="6" t="inlineStr">
        <is>
          <t>Share-based Compensation Arrangement by Share-based Payment Award [Line Items]</t>
        </is>
      </c>
    </row>
    <row r="47">
      <c r="A47" s="3" t="inlineStr">
        <is>
          <t>Exercise price range Low</t>
        </is>
      </c>
      <c r="B47" s="8" t="n">
        <v>9.800000000000001</v>
      </c>
    </row>
    <row r="48">
      <c r="A48" s="3" t="inlineStr">
        <is>
          <t>Exercise price range High</t>
        </is>
      </c>
      <c r="B48" s="7" t="n">
        <v>14.77</v>
      </c>
    </row>
    <row r="49">
      <c r="A49" s="3" t="inlineStr">
        <is>
          <t>Outstanding options | shares</t>
        </is>
      </c>
      <c r="B49" s="4" t="n">
        <v>234685</v>
      </c>
    </row>
    <row r="50">
      <c r="A50" s="3" t="inlineStr">
        <is>
          <t>Weighted- average remaining contractual life (years)</t>
        </is>
      </c>
      <c r="B50" s="3" t="inlineStr">
        <is>
          <t>6 years 7 months 6 days</t>
        </is>
      </c>
    </row>
    <row r="51">
      <c r="A51" s="3" t="inlineStr">
        <is>
          <t>Weighted-average exercise price</t>
        </is>
      </c>
      <c r="B51" s="7" t="n">
        <v>13.17</v>
      </c>
    </row>
    <row r="52">
      <c r="A52" s="3" t="inlineStr">
        <is>
          <t>Exercisable options | shares</t>
        </is>
      </c>
      <c r="B52" s="4" t="n">
        <v>97563</v>
      </c>
    </row>
    <row r="53">
      <c r="A53" s="3" t="inlineStr">
        <is>
          <t>Weighted- average exercise price</t>
        </is>
      </c>
      <c r="B53" s="7" t="n">
        <v>10.9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Schedule of non-vested RSU activity (Details) - Restricted Stock Units (RSUs) [Member] - $ / shares</t>
        </is>
      </c>
      <c r="B1" s="2" t="inlineStr">
        <is>
          <t>Sep. 03, 2019</t>
        </is>
      </c>
      <c r="C1" s="2" t="inlineStr">
        <is>
          <t>Apr. 01, 2019</t>
        </is>
      </c>
      <c r="D1" s="2" t="inlineStr">
        <is>
          <t>Jan. 01, 2022</t>
        </is>
      </c>
      <c r="E1" s="2" t="inlineStr">
        <is>
          <t>Jan. 02, 2021</t>
        </is>
      </c>
      <c r="F1" s="2" t="inlineStr">
        <is>
          <t>Dec. 28, 2019</t>
        </is>
      </c>
    </row>
    <row r="2">
      <c r="A2" s="6" t="inlineStr">
        <is>
          <t>Share-based Compensation Arrangement by Share-based Payment Award, Options, Nonvested, Number of Shares [Roll Forward]</t>
        </is>
      </c>
    </row>
    <row r="3">
      <c r="A3" s="3" t="inlineStr">
        <is>
          <t>Non-vested, beginning of year</t>
        </is>
      </c>
      <c r="D3" s="4" t="n">
        <v>647299</v>
      </c>
    </row>
    <row r="4">
      <c r="A4" s="3" t="inlineStr">
        <is>
          <t>Granted</t>
        </is>
      </c>
      <c r="D4" s="4" t="n">
        <v>245848</v>
      </c>
    </row>
    <row r="5">
      <c r="A5" s="3" t="inlineStr">
        <is>
          <t>Vested</t>
        </is>
      </c>
      <c r="D5" s="4" t="n">
        <v>-285554</v>
      </c>
    </row>
    <row r="6">
      <c r="A6" s="3" t="inlineStr">
        <is>
          <t>Forfeited</t>
        </is>
      </c>
      <c r="D6" s="4" t="n">
        <v>-101582</v>
      </c>
    </row>
    <row r="7">
      <c r="A7" s="3" t="inlineStr">
        <is>
          <t>Non-vested, end of year</t>
        </is>
      </c>
      <c r="D7" s="4" t="n">
        <v>506011</v>
      </c>
      <c r="E7" s="4" t="n">
        <v>647299</v>
      </c>
    </row>
    <row r="8">
      <c r="A8" s="6" t="inlineStr">
        <is>
          <t>Share-based Compensation Arrangement by Share-based Payment Award, Options, Nonvested, Weighted Average Grant Date Fair Value [Abstract]</t>
        </is>
      </c>
    </row>
    <row r="9">
      <c r="A9" s="3" t="inlineStr">
        <is>
          <t>Non-vested, beginning of year</t>
        </is>
      </c>
      <c r="D9" s="7" t="n">
        <v>3.39</v>
      </c>
    </row>
    <row r="10">
      <c r="A10" s="3" t="inlineStr">
        <is>
          <t>Granted</t>
        </is>
      </c>
      <c r="B10" s="7" t="n">
        <v>1.18</v>
      </c>
      <c r="C10" s="7" t="n">
        <v>1.68</v>
      </c>
      <c r="D10" s="8" t="n">
        <v>13.32</v>
      </c>
      <c r="E10" s="7" t="n">
        <v>3.2</v>
      </c>
      <c r="F10" s="7" t="n">
        <v>3.33</v>
      </c>
    </row>
    <row r="11">
      <c r="A11" s="3" t="inlineStr">
        <is>
          <t>Vested</t>
        </is>
      </c>
      <c r="D11" s="8" t="n">
        <v>3.93</v>
      </c>
    </row>
    <row r="12">
      <c r="A12" s="3" t="inlineStr">
        <is>
          <t>Forfeited</t>
        </is>
      </c>
      <c r="D12" s="8" t="n">
        <v>3.78</v>
      </c>
    </row>
    <row r="13">
      <c r="A13" s="3" t="inlineStr">
        <is>
          <t>Non-vested, end of year</t>
        </is>
      </c>
      <c r="D13" s="7" t="n">
        <v>7.71</v>
      </c>
      <c r="E13" s="7" t="n">
        <v>3.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Schedule of non-vested PSU activity (Details) - Performance Shares [Member] - $ / shares</t>
        </is>
      </c>
      <c r="B1" s="2" t="inlineStr">
        <is>
          <t>Sep. 03, 2019</t>
        </is>
      </c>
      <c r="C1" s="2" t="inlineStr">
        <is>
          <t>Apr. 01, 2019</t>
        </is>
      </c>
      <c r="D1" s="2" t="inlineStr">
        <is>
          <t>Jan. 01, 2022</t>
        </is>
      </c>
      <c r="E1" s="2" t="inlineStr">
        <is>
          <t>Jan. 02, 2021</t>
        </is>
      </c>
      <c r="F1" s="2" t="inlineStr">
        <is>
          <t>Dec. 28, 2019</t>
        </is>
      </c>
    </row>
    <row r="2">
      <c r="A2" s="6" t="inlineStr">
        <is>
          <t>Share-based Compensation Arrangement by Share-based Payment Award, Options, Nonvested, Number of Shares [Roll Forward]</t>
        </is>
      </c>
    </row>
    <row r="3">
      <c r="A3" s="3" t="inlineStr">
        <is>
          <t>Non-vested, beginning of year</t>
        </is>
      </c>
      <c r="D3" s="4" t="n">
        <v>3004675</v>
      </c>
    </row>
    <row r="4">
      <c r="A4" s="3" t="inlineStr">
        <is>
          <t>Granted</t>
        </is>
      </c>
      <c r="D4" s="4" t="n">
        <v>666332</v>
      </c>
    </row>
    <row r="5">
      <c r="A5" s="3" t="inlineStr">
        <is>
          <t>Vested</t>
        </is>
      </c>
      <c r="D5" s="4" t="n">
        <v>-2813175</v>
      </c>
    </row>
    <row r="6">
      <c r="A6" s="3" t="inlineStr">
        <is>
          <t>Forfeited</t>
        </is>
      </c>
      <c r="D6" s="4" t="n">
        <v>-187661</v>
      </c>
    </row>
    <row r="7">
      <c r="A7" s="3" t="inlineStr">
        <is>
          <t>Non-vested, end of year</t>
        </is>
      </c>
      <c r="D7" s="4" t="n">
        <v>670171</v>
      </c>
      <c r="E7" s="4" t="n">
        <v>3004675</v>
      </c>
    </row>
    <row r="8">
      <c r="A8" s="6" t="inlineStr">
        <is>
          <t>Share-based Compensation Arrangement by Share-based Payment Award, Options, Nonvested, Weighted Average Grant Date Fair Value [Abstract]</t>
        </is>
      </c>
    </row>
    <row r="9">
      <c r="A9" s="3" t="inlineStr">
        <is>
          <t>Non-vested, beginning of year</t>
        </is>
      </c>
      <c r="D9" s="7" t="n">
        <v>3.56</v>
      </c>
    </row>
    <row r="10">
      <c r="A10" s="3" t="inlineStr">
        <is>
          <t>Granted</t>
        </is>
      </c>
      <c r="B10" s="7" t="n">
        <v>0.79</v>
      </c>
      <c r="C10" s="7" t="n">
        <v>1.77</v>
      </c>
      <c r="D10" s="8" t="n">
        <v>13.9</v>
      </c>
      <c r="E10" s="7" t="n">
        <v>3.54</v>
      </c>
      <c r="F10" s="7" t="n">
        <v>3.42</v>
      </c>
    </row>
    <row r="11">
      <c r="A11" s="3" t="inlineStr">
        <is>
          <t>Vested</t>
        </is>
      </c>
      <c r="D11" s="8" t="n">
        <v>3.53</v>
      </c>
    </row>
    <row r="12">
      <c r="A12" s="3" t="inlineStr">
        <is>
          <t>Forfeited</t>
        </is>
      </c>
      <c r="D12" s="8" t="n">
        <v>11.4</v>
      </c>
    </row>
    <row r="13">
      <c r="A13" s="3" t="inlineStr">
        <is>
          <t>Non-vested, end of year</t>
        </is>
      </c>
      <c r="D13" s="7" t="n">
        <v>11.77</v>
      </c>
      <c r="E13" s="7" t="n">
        <v>3.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chedule of TSR PSUs using a Monte Carlo valuation model (Details) - Monte Carlo valuation model [Member]</t>
        </is>
      </c>
      <c r="B1" s="2" t="inlineStr">
        <is>
          <t>12 Months Ended</t>
        </is>
      </c>
    </row>
    <row r="2">
      <c r="B2" s="2" t="inlineStr">
        <is>
          <t>Jan. 01, 2022$ / shares</t>
        </is>
      </c>
    </row>
    <row r="3">
      <c r="A3" s="6" t="inlineStr">
        <is>
          <t>Share-based Compensation Arrangement by Share-based Payment Award [Line Items]</t>
        </is>
      </c>
    </row>
    <row r="4">
      <c r="A4" s="3" t="inlineStr">
        <is>
          <t>Grant-date stock price</t>
        </is>
      </c>
      <c r="B4" s="7" t="n">
        <v>14.77</v>
      </c>
    </row>
    <row r="5">
      <c r="A5" s="3" t="inlineStr">
        <is>
          <t>Dividend yield</t>
        </is>
      </c>
      <c r="B5" s="3" t="inlineStr">
        <is>
          <t>0.00%</t>
        </is>
      </c>
    </row>
    <row r="6">
      <c r="A6" s="3" t="inlineStr">
        <is>
          <t>Expected volatility</t>
        </is>
      </c>
      <c r="B6" s="3" t="inlineStr">
        <is>
          <t>76.90%</t>
        </is>
      </c>
    </row>
    <row r="7">
      <c r="A7" s="3" t="inlineStr">
        <is>
          <t>Risk-free interest rate</t>
        </is>
      </c>
      <c r="B7" s="3" t="inlineStr">
        <is>
          <t>0.30%</t>
        </is>
      </c>
    </row>
    <row r="8">
      <c r="A8" s="3" t="inlineStr">
        <is>
          <t>Expected life (in years)</t>
        </is>
      </c>
      <c r="B8" s="3" t="inlineStr">
        <is>
          <t>2 years 8 months 12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non-vested TSR PSU activity (Details) - Total Shareholder Return Performance Shares "(TSR PSU") [Member]</t>
        </is>
      </c>
      <c r="B1" s="2" t="inlineStr">
        <is>
          <t>12 Months Ended</t>
        </is>
      </c>
    </row>
    <row r="2">
      <c r="B2" s="2" t="inlineStr">
        <is>
          <t>Jan. 01, 2022$ / sharesshares</t>
        </is>
      </c>
    </row>
    <row r="3">
      <c r="A3" s="6" t="inlineStr">
        <is>
          <t>Share-based Compensation Arrangement by Share-based Payment Award, Options, Nonvested, Number of Shares [Roll Forward]</t>
        </is>
      </c>
    </row>
    <row r="4">
      <c r="A4" s="3" t="inlineStr">
        <is>
          <t>Non-vested, beginning of year | shares</t>
        </is>
      </c>
      <c r="B4" s="4" t="n">
        <v>0</v>
      </c>
    </row>
    <row r="5">
      <c r="A5" s="3" t="inlineStr">
        <is>
          <t>Granted | shares</t>
        </is>
      </c>
      <c r="B5" s="4" t="n">
        <v>74428</v>
      </c>
    </row>
    <row r="6">
      <c r="A6" s="3" t="inlineStr">
        <is>
          <t>Vested | shares</t>
        </is>
      </c>
      <c r="B6" s="4" t="n">
        <v>0</v>
      </c>
    </row>
    <row r="7">
      <c r="A7" s="3" t="inlineStr">
        <is>
          <t>Forfeited | shares</t>
        </is>
      </c>
      <c r="B7" s="4" t="n">
        <v>-3082</v>
      </c>
    </row>
    <row r="8">
      <c r="A8" s="3" t="inlineStr">
        <is>
          <t>Non-vested, end of year | shares</t>
        </is>
      </c>
      <c r="B8" s="4" t="n">
        <v>71346</v>
      </c>
    </row>
    <row r="9">
      <c r="A9" s="6" t="inlineStr">
        <is>
          <t>Share-based Compensation Arrangement by Share-based Payment Award, Options, Nonvested, Weighted Average Grant Date Fair Value [Abstract]</t>
        </is>
      </c>
    </row>
    <row r="10">
      <c r="A10" s="3" t="inlineStr">
        <is>
          <t>Non-vested, beginning of year | $ / shares</t>
        </is>
      </c>
      <c r="B10" s="5" t="n">
        <v>0</v>
      </c>
    </row>
    <row r="11">
      <c r="A11" s="3" t="inlineStr">
        <is>
          <t>Granted | $ / shares</t>
        </is>
      </c>
      <c r="B11" s="8" t="n">
        <v>23.4</v>
      </c>
    </row>
    <row r="12">
      <c r="A12" s="3" t="inlineStr">
        <is>
          <t>Vested | $ / shares</t>
        </is>
      </c>
      <c r="B12" s="4" t="n">
        <v>0</v>
      </c>
    </row>
    <row r="13">
      <c r="A13" s="3" t="inlineStr">
        <is>
          <t>Forfeited | $ / shares</t>
        </is>
      </c>
      <c r="B13" s="8" t="n">
        <v>23.4</v>
      </c>
    </row>
    <row r="14">
      <c r="A14" s="3" t="inlineStr">
        <is>
          <t>Non-vested, end of year | $ / shares</t>
        </is>
      </c>
      <c r="B14" s="7" t="n">
        <v>23.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Jan. 01, 2022</t>
        </is>
      </c>
    </row>
    <row r="3">
      <c r="A3" s="6" t="inlineStr">
        <is>
          <t>Organization, Consolidation and Presentation of Financial Statements [Abstract]</t>
        </is>
      </c>
    </row>
    <row r="4">
      <c r="A4" s="3" t="inlineStr">
        <is>
          <t>Significant Accounting Policies [Text Block]</t>
        </is>
      </c>
      <c r="B4" s="3" t="inlineStr">
        <is>
          <t>1. Significant Accounting Policies
Basis of Presentation These consolidated financial statements include the accounts of SunOpta Inc. and those of its wholly-owned subsidiaries (collectively, the "Company" or "SunOpta") and have been prepared by the Company in United States ("U.S.") dollars and in accordance with U.S. generally accepted accounting principles ("U.S. GAAP"). All intercompany accounts and transactions have been eliminated on consolidation.
Fiscal Year The fiscal year of the Company consists of a 52- or 53-week period ending on the Saturday closest to December 31. Fiscal year 2021 was a 52-week period ending on January 1, 2022, fiscal year 2020 was a 53-week period ending on January 2, 2021, and fiscal year 2019 was a 52-week period ending on December 28, 2019. Fiscal year 2022 will be a 52-week period ending on December 31, 2022, with quarterly periods ending on April 2, 2022, July 2, 2022, and October 1, 2022.
Use of Estimates The preparation of financial statements in conformity with U.S. GAAP requires management to make certain estimates and assumptions that affect the reported amounts in the consolidated financial statements and accompanying notes. Areas involving significant estimates and assumptions include: allowances for credit losses; inventory reserves; income tax liabilities and assets, and related valuation allowances; provisions for loss contingencies related to claims and litigation; useful lives of property, plant and equipment and intangible assets; expected lease terms and discount rates in measuring lease assets and liabilities; expected future cash flows used in evaluating long-lived assets for impairment; and reporting unit fair values in testing goodwill for impairment. The estimates and assumptions made require judgment on the part of management and are based on the Company's historical experience and various other factors that are believed to be reasonable in the circumstances. Management continually evaluates the information that forms the basis of its estimates and assumptions as the business of the Company and the general business environment changes.
Fair Value Fair value is defined as the price that would be received to sell an asset or paid to transfer a liability in an orderly transaction between market participants at the measurement date (that is, an exit price). Fair value measurements are estimated based on inputs categorized as follows:
•
Level 1 inputs include quoted prices (unadjusted) for identical assets or liabilities in active markets that are observable.
•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cludes unobservable inputs that reflect the Company's own assumptions about what factors market participants would use in pricing the asset or liability. When measuring fair value, the Company maximizes the use of observable inputs and minimizes the use of unobservable inputs.
Foreign Currency Translation Exchange gains and losses on transactions occurring in a currency other than an operation's functional currency are recognized in earnings. Foreign currency gains and losses related to the remeasurement of the Company's Mexican operations into its U.S. dollar functional currency are recognized in earnings.
Cash and Cash Equivalents Cash and cash equivalents consist of cash and short-term deposits with an original maturity of 90 days or less. The Company places its cash and cash equivalents with institutions of high creditworthiness.
A ccounts Receivable
Accounts receivable includes trade receivables that are recorded at the invoiced amount and do not bear interest. The allowance for credit losses is an estimate of the amount of probable losses in existing accounts receivable. The Company routinely assesses the financial strength of its customers and believes that its accounts receivable credit risk exposure is limited. The Company closely monitors receivable balances and estimates an allowance for credit losses based on historical collection experience, and account aging analysis and trends, and evaluates the adequacy of the allowance each reporting period, considering individual customer account reviews, write-offs recorded in the period, sales forecasts and trends, and current and expected economic and customer-specific conditions. Account balances are charged off against the allowance when the Company determines the receivable will not be recovered. As at January 1, 2022, three long-term customers represented approximately 14%, 13% and 12%, respectively, of the Company's consolidated trade receivables balance. The Company does not believe it is exposed to any significant credit risks with respect to these customers.
Inventories Inventories are valued at the lower of cost and net realizable value. Shipping and handling costs are included in cost of goods sold on the consolidated statements of operations.
Property, Plant and Equipment Property, plant and equipment assets are stated at cost, less accumulated depreciation. Cost includes capitalized interest on borrowings during the construction of major capital projects. Depreciation begins when an asset is ready for its intended use. Property, plant and equipment assets, other than land, are depreciated on a straight-line basis over the estimated useful lives of the assets, as follows:
Buildings 20 - 40 years
Machinery and equipment 5 - 20 years
Enterprise software 3 - 5 years
Office furniture and equipment 3 - 7 years
Vehicles 3 - 7 years
Leases At the lease commencement date, the Company recognizes a right-of-use lease asset for an amount equal to the lease liability, less any lease incentives. The lease liability is determined based on the present value of future lease payments over the lease term. The discount rate used to determine the present value of the future lease payments is the implicit rate in the lease if readily determinable. When that rate is not readily determinable, the Company applies its incremental borrowing rate, which its estimated using relevant interest rate yield curves and credit spreads derived from available market data and the Company's corporate credit rating. The Company excludes material non-lease components in determining the future lease payments. Material leases with an initial term of 12 months or less are recorded on the balance sheet.
Intangible Assets The Company's finite-lived intangible assets primarily consist of customer relationships and brand names. Intangible assets are amortized on a straight-line basis over their estimated useful lives, which are 10 to 25 years for customer relationships and 15 years for brand names.
Impairment of Long-Lived Assets The Company reviews its long-lived assets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If the carrying amount of an asset is not recoverable, the fair value of the asset is determined typically using an income approach (discounted cash flow analysis). An impairment loss is recognized in earnings for any excess of the carrying amount of the asset over its fair value.
Goodwill Goodwill represents the excess in a business combination of the purchase price over the estimated fair value of the identifiable net assets acquired. Goodwill is not amortized but is instead tested for impairment at the reporting unit level at least annually, or whenever events or circumstances change between the annual impairment tests that would indicate the carrying amount of goodwill may be impaired. The Company performs its annual test for goodwill impairment in the fourth quarter of each fiscal year. The Company can elect to qualitatively assess goodwill for impairment if it is more likely than not that the fair value of a reporting unit exceeds its carrying value. If the Company elects to quantitatively assess goodwill, or it is not more likely than not that the fair value of a reporting unit exceeds its carrying value, the Company estimates the fair value of each of its reporting units using an income approach (discounted cash flow method). Goodwill impairment charges are recognized based on the excess of a reporting unit's carrying amount over its fair value. The results of the Company's annual impairment tests for goodwill are described in note 12.
Derivative Instruments From time to time, the Company utilizes foreign currency forward contracts to manage its exposure to exchange rate fluctuations relating to foreign currency denominated inventory purchases and operating costs. Contracts are entered into for periods consistent with related underlying exposures and do not constitute positions independent of those exposures. The Company does not enter into contracts for speculative purposes. Foreign currency forward contracts are recognized on the consolidated balance sheets at fair value. Gains or losses in the fair value of foreign currency forward contracts not specifically designated as hedging instruments are included in foreign exchange gain/loss on the consolidated statements of operations. For contracts designated as accounting hedges, gains or losses in fair value are recognized in other comprehensive earnings and subsequently recognized in earnings in the same period the hedged item affects earnings. The ineffective portion of an accounting hedge is recognized immediately in earnings.
Debt Issuance Costs Costs incurred in connection with obtaining debt financing are deferred and amortized over the term of the financing arrangement using the effective interest method. Costs incurred to secure revolving credit facilities are recorded in other long-term assets. All other debt issuance costs are recorded as a direct deduction from the related debt liability.
Income Taxes 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 likely than 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is subject to ongoing tax exposures, examinations and assessments in various jurisdictions. Accordingly, the Company may incur additional income tax expense based upon the outcomes of such matters. In addition, when applicable, the Company adjusts income tax expense to reflect the Company's ongoing assessments of such matters, which requires judgment and can materially increase or decrease its effective rate as well as impact operating results. The evaluation of tax positions taken or expected to be taken in a tax return is a two-step process, whereby (i) the Company determines whether it is more likely than not that the tax positions will be sustained based on the technical merits of the position, and (ii) for those tax positions that meet the more-likely-than-not recognition threshold, the Company recognizes the largest amount of tax benefit that has a greater than 50% likelihood of being realized upon ultimate settlement with the related tax authority.
Stock Incentive Plan The Company maintains a stock incentive plan under which stock options and other stock-based awards may be granted to selected employees and directors. The Company measures stock-based awards at fair value as of the date of grant. Compensation expense is recognized on a straight-line basis over vesting period of the entire stock-based award, based on the number of awards that ultimately vest. Upon exercise, stock-based awards are settled through the issuance of common shares and are therefore treated as equity awards.
Revenue Recognition Revenue is recognized when the Company transfers control of promised goods to its customers in an amount that reflects the consideration to which the Company expects to be entitled to in exchange for those goods. See note 2 for further discussion related to revenue recognition.
Earnings Per Share Basic earnings per share is computed by dividing earnings available to common shareholders by the weighted-average number of common shares outstanding during the year. Earnings available to common shareholders is computed by deducting dividends and accretion on convertible preferred stock from earnings attributable to SunOpta Inc. The potential diluted effect of stock options and other stock-based awards is computed using the treasury stock method whereby the weighted-average number of common shares used in the basic earnings per share calculation is increased to include the number of additional common shares that would have been outstanding if the potential dilutive common shares had been issued at the beginning of the year. The potential dilutive effect of convertible preferred stock is computed using the if-converted method whereby dividends and accretion on the convertible preferred stock are added back to the numerator, and the common shares resulting from the assumed conversion of the convertible preferred stock are included in the denominator of the diluted earnings per share calculation.
Contingencies In the normal course of business, the Company is subject to loss contingencies, such as accrued but unpaid bonuses, tax-related matters, and claims or litigation.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 Company recognizes an asset for insurance recoveries when a loss event has occurred and recovery is considered probable, to the extent that the potential recovery does not exceed the loss recognized.
Recent Accounting Pronouncements In March 2020 and January 2021, the Financial Accounting Standards Board issued Accounting Standard Updates 2020-04 and 2021-01, Reference Rate Reform (Topic 848), that provide temporary optional expedients and exceptions to the U.S. GAAP guidance on contract modifications and hedge accounting to ease the financial reporting burden related to the transition away from LIBOR and other reference rates that are expected to be discontinued. The guidance in Topic 848 is effective upon issuance and can be applied prospectively for contract modifications and hedging relationships through December 31, 2022. The Company does not expect the guidance will have a material effec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14" customWidth="1" min="5" max="5"/>
    <col width="14" customWidth="1" min="6" max="6"/>
  </cols>
  <sheetData>
    <row r="1">
      <c r="A1" s="1" t="inlineStr">
        <is>
          <t>Stock-Based Compensation - Schedule of valuation assumptions of RSUs and PSUs of Chief Executive Officer (Details) - $ / shares</t>
        </is>
      </c>
      <c r="B1" s="2" t="inlineStr">
        <is>
          <t>12 Months Ended</t>
        </is>
      </c>
    </row>
    <row r="2">
      <c r="B2" s="2" t="inlineStr">
        <is>
          <t>Jan. 01, 2022</t>
        </is>
      </c>
      <c r="C2" s="2" t="inlineStr">
        <is>
          <t>Jan. 02, 2021</t>
        </is>
      </c>
      <c r="D2" s="2" t="inlineStr">
        <is>
          <t>Dec. 28, 2019</t>
        </is>
      </c>
      <c r="E2" s="2" t="inlineStr">
        <is>
          <t>Sep. 03, 2019</t>
        </is>
      </c>
      <c r="F2" s="2" t="inlineStr">
        <is>
          <t>Apr. 01, 2019</t>
        </is>
      </c>
    </row>
    <row r="3">
      <c r="A3" s="3" t="inlineStr">
        <is>
          <t>Stock Options [Member]</t>
        </is>
      </c>
    </row>
    <row r="4">
      <c r="A4" s="6" t="inlineStr">
        <is>
          <t>Share-based Compensation Arrangement by Share-based Payment Award [Line Items]</t>
        </is>
      </c>
    </row>
    <row r="5">
      <c r="A5" s="3" t="inlineStr">
        <is>
          <t>Grant-date stock price</t>
        </is>
      </c>
      <c r="B5" s="7" t="n">
        <v>14.77</v>
      </c>
      <c r="C5" s="7" t="n">
        <v>4.64</v>
      </c>
      <c r="D5" s="7" t="n">
        <v>3.57</v>
      </c>
    </row>
    <row r="6">
      <c r="A6" s="3" t="inlineStr">
        <is>
          <t>Dividend yield</t>
        </is>
      </c>
      <c r="B6" s="3" t="inlineStr">
        <is>
          <t>0.00%</t>
        </is>
      </c>
      <c r="C6" s="3" t="inlineStr">
        <is>
          <t>0.00%</t>
        </is>
      </c>
      <c r="D6" s="3" t="inlineStr">
        <is>
          <t>0.00%</t>
        </is>
      </c>
    </row>
    <row r="7">
      <c r="A7" s="3" t="inlineStr">
        <is>
          <t>Expected volatility</t>
        </is>
      </c>
      <c r="B7" s="3" t="inlineStr">
        <is>
          <t>61.70%</t>
        </is>
      </c>
      <c r="C7" s="3" t="inlineStr">
        <is>
          <t>60.00%</t>
        </is>
      </c>
      <c r="D7" s="3" t="inlineStr">
        <is>
          <t>48.60%</t>
        </is>
      </c>
    </row>
    <row r="8">
      <c r="A8" s="3" t="inlineStr">
        <is>
          <t>Risk-free interest rate</t>
        </is>
      </c>
      <c r="B8" s="3" t="inlineStr">
        <is>
          <t>1.00%</t>
        </is>
      </c>
      <c r="C8" s="3" t="inlineStr">
        <is>
          <t>0.40%</t>
        </is>
      </c>
      <c r="D8" s="3" t="inlineStr">
        <is>
          <t>2.30%</t>
        </is>
      </c>
    </row>
    <row r="9">
      <c r="A9" s="3" t="inlineStr">
        <is>
          <t>Expected life (in years)</t>
        </is>
      </c>
      <c r="B9" s="3" t="inlineStr">
        <is>
          <t>6 years</t>
        </is>
      </c>
      <c r="C9" s="3" t="inlineStr">
        <is>
          <t>6 years</t>
        </is>
      </c>
      <c r="D9" s="3" t="inlineStr">
        <is>
          <t>5 years 9 months 18 days</t>
        </is>
      </c>
    </row>
    <row r="10">
      <c r="A10" s="3" t="inlineStr">
        <is>
          <t>Performance Share Units [Member]</t>
        </is>
      </c>
    </row>
    <row r="11">
      <c r="A11" s="6" t="inlineStr">
        <is>
          <t>Share-based Compensation Arrangement by Share-based Payment Award [Line Items]</t>
        </is>
      </c>
    </row>
    <row r="12">
      <c r="A12" s="3" t="inlineStr">
        <is>
          <t>Grant-date stock price</t>
        </is>
      </c>
      <c r="E12" s="7" t="n">
        <v>2.38</v>
      </c>
      <c r="F12" s="7" t="n">
        <v>3.36</v>
      </c>
    </row>
    <row r="13">
      <c r="A13" s="3" t="inlineStr">
        <is>
          <t>CEO [Member] | Stock Options [Member]</t>
        </is>
      </c>
    </row>
    <row r="14">
      <c r="A14" s="6" t="inlineStr">
        <is>
          <t>Share-based Compensation Arrangement by Share-based Payment Award [Line Items]</t>
        </is>
      </c>
    </row>
    <row r="15">
      <c r="A15" s="3" t="inlineStr">
        <is>
          <t>Grant-date stock price</t>
        </is>
      </c>
      <c r="B15" s="7" t="n">
        <v>3.36</v>
      </c>
    </row>
    <row r="16">
      <c r="A16" s="3" t="inlineStr">
        <is>
          <t>Exercise price</t>
        </is>
      </c>
      <c r="B16" s="7" t="n">
        <v>3.36</v>
      </c>
    </row>
    <row r="17">
      <c r="A17" s="3" t="inlineStr">
        <is>
          <t>Dividend yield</t>
        </is>
      </c>
      <c r="B17" s="3" t="inlineStr">
        <is>
          <t>0.00%</t>
        </is>
      </c>
    </row>
    <row r="18">
      <c r="A18" s="3" t="inlineStr">
        <is>
          <t>Expected volatility</t>
        </is>
      </c>
      <c r="B18" s="3" t="inlineStr">
        <is>
          <t>47.90%</t>
        </is>
      </c>
    </row>
    <row r="19">
      <c r="A19" s="3" t="inlineStr">
        <is>
          <t>Risk-free interest rate</t>
        </is>
      </c>
      <c r="B19" s="3" t="inlineStr">
        <is>
          <t>2.40%</t>
        </is>
      </c>
    </row>
    <row r="20">
      <c r="A20" s="3" t="inlineStr">
        <is>
          <t>Expected life (in years)</t>
        </is>
      </c>
      <c r="B20" s="3" t="inlineStr">
        <is>
          <t>6 years 6 months</t>
        </is>
      </c>
    </row>
    <row r="21">
      <c r="A21" s="3" t="inlineStr">
        <is>
          <t>CEO [Member] | Performance Share Units [Member]</t>
        </is>
      </c>
    </row>
    <row r="22">
      <c r="A22" s="6" t="inlineStr">
        <is>
          <t>Share-based Compensation Arrangement by Share-based Payment Award [Line Items]</t>
        </is>
      </c>
    </row>
    <row r="23">
      <c r="A23" s="3" t="inlineStr">
        <is>
          <t>Grant-date stock price</t>
        </is>
      </c>
      <c r="B23" s="7" t="n">
        <v>3.36</v>
      </c>
    </row>
    <row r="24">
      <c r="A24" s="3" t="inlineStr">
        <is>
          <t>Dividend yield</t>
        </is>
      </c>
      <c r="B24" s="3" t="inlineStr">
        <is>
          <t>0.00%</t>
        </is>
      </c>
    </row>
    <row r="25">
      <c r="A25" s="3" t="inlineStr">
        <is>
          <t>Expected volatility</t>
        </is>
      </c>
      <c r="B25" s="3" t="inlineStr">
        <is>
          <t>55.70%</t>
        </is>
      </c>
    </row>
    <row r="26">
      <c r="A26" s="3" t="inlineStr">
        <is>
          <t>Risk-free interest rate</t>
        </is>
      </c>
      <c r="B26" s="3" t="inlineStr">
        <is>
          <t>2.30%</t>
        </is>
      </c>
    </row>
    <row r="27">
      <c r="A27" s="3" t="inlineStr">
        <is>
          <t>Expected life (in years)</t>
        </is>
      </c>
      <c r="B27" s="3" t="inlineStr">
        <is>
          <t>1 year 9 months 18 day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Mr. Ennens non-vested equity awards (Details) - CEO [Member]</t>
        </is>
      </c>
      <c r="B1" s="2" t="inlineStr">
        <is>
          <t>12 Months Ended</t>
        </is>
      </c>
    </row>
    <row r="2">
      <c r="B2" s="2" t="inlineStr">
        <is>
          <t>Jan. 01, 2022shares</t>
        </is>
      </c>
    </row>
    <row r="3">
      <c r="A3" s="3" t="inlineStr">
        <is>
          <t>Stock Options [Member]</t>
        </is>
      </c>
    </row>
    <row r="4">
      <c r="A4" s="6" t="inlineStr">
        <is>
          <t>Share-based Compensation Arrangement by Share-based Payment Award, Equity Instruments Other than Options, Nonvested, Number of Shares [Roll Forward]</t>
        </is>
      </c>
    </row>
    <row r="5">
      <c r="A5" s="3" t="inlineStr">
        <is>
          <t>Non-vested, beginning of year</t>
        </is>
      </c>
      <c r="B5" s="4" t="n">
        <v>960061</v>
      </c>
    </row>
    <row r="6">
      <c r="A6" s="3" t="inlineStr">
        <is>
          <t>Vested</t>
        </is>
      </c>
      <c r="B6" s="4" t="n">
        <v>0</v>
      </c>
    </row>
    <row r="7">
      <c r="A7" s="3" t="inlineStr">
        <is>
          <t>Non-vested, end of year</t>
        </is>
      </c>
      <c r="B7" s="4" t="n">
        <v>960061</v>
      </c>
    </row>
    <row r="8">
      <c r="A8" s="3" t="inlineStr">
        <is>
          <t>Restricted stock units ("RSUs") [Member]</t>
        </is>
      </c>
    </row>
    <row r="9">
      <c r="A9" s="6" t="inlineStr">
        <is>
          <t>Share-based Compensation Arrangement by Share-based Payment Award, Equity Instruments Other than Options, Nonvested, Number of Shares [Roll Forward]</t>
        </is>
      </c>
    </row>
    <row r="10">
      <c r="A10" s="3" t="inlineStr">
        <is>
          <t>Non-vested, beginning of year</t>
        </is>
      </c>
      <c r="B10" s="4" t="n">
        <v>341746</v>
      </c>
    </row>
    <row r="11">
      <c r="A11" s="3" t="inlineStr">
        <is>
          <t>Vested</t>
        </is>
      </c>
      <c r="B11" s="4" t="n">
        <v>-170873</v>
      </c>
    </row>
    <row r="12">
      <c r="A12" s="3" t="inlineStr">
        <is>
          <t>Non-vested, end of year</t>
        </is>
      </c>
      <c r="B12" s="4" t="n">
        <v>170873</v>
      </c>
    </row>
    <row r="13">
      <c r="A13" s="3" t="inlineStr">
        <is>
          <t>Adjusted EBITDA performance PSUs [Member]</t>
        </is>
      </c>
    </row>
    <row r="14">
      <c r="A14" s="6" t="inlineStr">
        <is>
          <t>Share-based Compensation Arrangement by Share-based Payment Award, Equity Instruments Other than Options, Nonvested, Number of Shares [Roll Forward]</t>
        </is>
      </c>
    </row>
    <row r="15">
      <c r="A15" s="3" t="inlineStr">
        <is>
          <t>Non-vested, beginning of year</t>
        </is>
      </c>
      <c r="B15" s="4" t="n">
        <v>892857</v>
      </c>
    </row>
    <row r="16">
      <c r="A16" s="3" t="inlineStr">
        <is>
          <t>Vested</t>
        </is>
      </c>
      <c r="B16" s="4" t="n">
        <v>-297619</v>
      </c>
    </row>
    <row r="17">
      <c r="A17" s="3" t="inlineStr">
        <is>
          <t>Non-vested, end of year</t>
        </is>
      </c>
      <c r="B17" s="4" t="n">
        <v>595238</v>
      </c>
    </row>
    <row r="18">
      <c r="A18" s="3" t="inlineStr">
        <is>
          <t>Stock price performance PSUs [Member]</t>
        </is>
      </c>
    </row>
    <row r="19">
      <c r="A19" s="6" t="inlineStr">
        <is>
          <t>Share-based Compensation Arrangement by Share-based Payment Award, Equity Instruments Other than Options, Nonvested, Number of Shares [Roll Forward]</t>
        </is>
      </c>
    </row>
    <row r="20">
      <c r="A20" s="3" t="inlineStr">
        <is>
          <t>Non-vested, beginning of year</t>
        </is>
      </c>
      <c r="B20" s="4" t="n">
        <v>297619</v>
      </c>
    </row>
    <row r="21">
      <c r="A21" s="3" t="inlineStr">
        <is>
          <t>Vested</t>
        </is>
      </c>
      <c r="B21" s="4" t="n">
        <v>-297619</v>
      </c>
    </row>
    <row r="22">
      <c r="A22" s="3" t="inlineStr">
        <is>
          <t>Non-vested, end of year</t>
        </is>
      </c>
      <c r="B22" s="4"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 width="14" customWidth="1" min="5" max="5"/>
    <col width="14" customWidth="1" min="6" max="6"/>
  </cols>
  <sheetData>
    <row r="1">
      <c r="A1" s="1" t="inlineStr">
        <is>
          <t>Stock-Based Compensation - Schedule of valuation assumption for PSUs of Chief Financial Officer (Details) - $ / shares</t>
        </is>
      </c>
      <c r="B1" s="2" t="inlineStr">
        <is>
          <t>12 Months Ended</t>
        </is>
      </c>
    </row>
    <row r="2">
      <c r="B2" s="2" t="inlineStr">
        <is>
          <t>Jan. 01, 2022</t>
        </is>
      </c>
      <c r="C2" s="2" t="inlineStr">
        <is>
          <t>Jan. 02, 2021</t>
        </is>
      </c>
      <c r="D2" s="2" t="inlineStr">
        <is>
          <t>Dec. 28, 2019</t>
        </is>
      </c>
      <c r="E2" s="2" t="inlineStr">
        <is>
          <t>Sep. 03, 2019</t>
        </is>
      </c>
      <c r="F2" s="2" t="inlineStr">
        <is>
          <t>Apr. 01, 2019</t>
        </is>
      </c>
    </row>
    <row r="3">
      <c r="A3" s="3" t="inlineStr">
        <is>
          <t>Stock Options [Member]</t>
        </is>
      </c>
    </row>
    <row r="4">
      <c r="A4" s="6" t="inlineStr">
        <is>
          <t>Share-based Compensation Arrangement by Share-based Payment Award [Line Items]</t>
        </is>
      </c>
    </row>
    <row r="5">
      <c r="A5" s="3" t="inlineStr">
        <is>
          <t>Grant-date stock price</t>
        </is>
      </c>
      <c r="B5" s="7" t="n">
        <v>14.77</v>
      </c>
      <c r="C5" s="7" t="n">
        <v>4.64</v>
      </c>
      <c r="D5" s="7" t="n">
        <v>3.57</v>
      </c>
    </row>
    <row r="6">
      <c r="A6" s="3" t="inlineStr">
        <is>
          <t>Dividend yield</t>
        </is>
      </c>
      <c r="B6" s="3" t="inlineStr">
        <is>
          <t>0.00%</t>
        </is>
      </c>
      <c r="C6" s="3" t="inlineStr">
        <is>
          <t>0.00%</t>
        </is>
      </c>
      <c r="D6" s="3" t="inlineStr">
        <is>
          <t>0.00%</t>
        </is>
      </c>
    </row>
    <row r="7">
      <c r="A7" s="3" t="inlineStr">
        <is>
          <t>Expected volatility</t>
        </is>
      </c>
      <c r="B7" s="3" t="inlineStr">
        <is>
          <t>61.70%</t>
        </is>
      </c>
      <c r="C7" s="3" t="inlineStr">
        <is>
          <t>60.00%</t>
        </is>
      </c>
      <c r="D7" s="3" t="inlineStr">
        <is>
          <t>48.60%</t>
        </is>
      </c>
    </row>
    <row r="8">
      <c r="A8" s="3" t="inlineStr">
        <is>
          <t>Risk-free interest rate</t>
        </is>
      </c>
      <c r="B8" s="3" t="inlineStr">
        <is>
          <t>1.00%</t>
        </is>
      </c>
      <c r="C8" s="3" t="inlineStr">
        <is>
          <t>0.40%</t>
        </is>
      </c>
      <c r="D8" s="3" t="inlineStr">
        <is>
          <t>2.30%</t>
        </is>
      </c>
    </row>
    <row r="9">
      <c r="A9" s="3" t="inlineStr">
        <is>
          <t>Expected life (in years)</t>
        </is>
      </c>
      <c r="B9" s="3" t="inlineStr">
        <is>
          <t>6 years</t>
        </is>
      </c>
      <c r="C9" s="3" t="inlineStr">
        <is>
          <t>6 years</t>
        </is>
      </c>
      <c r="D9" s="3" t="inlineStr">
        <is>
          <t>5 years 9 months 18 days</t>
        </is>
      </c>
    </row>
    <row r="10">
      <c r="A10" s="3" t="inlineStr">
        <is>
          <t>Performance Share Units [Member]</t>
        </is>
      </c>
    </row>
    <row r="11">
      <c r="A11" s="6" t="inlineStr">
        <is>
          <t>Share-based Compensation Arrangement by Share-based Payment Award [Line Items]</t>
        </is>
      </c>
    </row>
    <row r="12">
      <c r="A12" s="3" t="inlineStr">
        <is>
          <t>Grant-date stock price</t>
        </is>
      </c>
      <c r="E12" s="7" t="n">
        <v>2.38</v>
      </c>
      <c r="F12" s="7" t="n">
        <v>3.36</v>
      </c>
    </row>
    <row r="13">
      <c r="A13" s="3" t="inlineStr">
        <is>
          <t>CFO [Member] | Stock Options [Member]</t>
        </is>
      </c>
    </row>
    <row r="14">
      <c r="A14" s="6" t="inlineStr">
        <is>
          <t>Share-based Compensation Arrangement by Share-based Payment Award [Line Items]</t>
        </is>
      </c>
    </row>
    <row r="15">
      <c r="A15" s="3" t="inlineStr">
        <is>
          <t>Grant-date stock price</t>
        </is>
      </c>
      <c r="B15" s="7" t="n">
        <v>2.38</v>
      </c>
    </row>
    <row r="16">
      <c r="A16" s="3" t="inlineStr">
        <is>
          <t>Exercise price</t>
        </is>
      </c>
      <c r="B16" s="7" t="n">
        <v>2.38</v>
      </c>
    </row>
    <row r="17">
      <c r="A17" s="3" t="inlineStr">
        <is>
          <t>Dividend yield</t>
        </is>
      </c>
      <c r="B17" s="3" t="inlineStr">
        <is>
          <t>0.00%</t>
        </is>
      </c>
    </row>
    <row r="18">
      <c r="A18" s="3" t="inlineStr">
        <is>
          <t>Expected volatility</t>
        </is>
      </c>
      <c r="B18" s="3" t="inlineStr">
        <is>
          <t>49.70%</t>
        </is>
      </c>
    </row>
    <row r="19">
      <c r="A19" s="3" t="inlineStr">
        <is>
          <t>Risk-free interest rate</t>
        </is>
      </c>
      <c r="B19" s="3" t="inlineStr">
        <is>
          <t>1.40%</t>
        </is>
      </c>
    </row>
    <row r="20">
      <c r="A20" s="3" t="inlineStr">
        <is>
          <t>Expected life (in years)</t>
        </is>
      </c>
      <c r="B20" s="3" t="inlineStr">
        <is>
          <t>6 years 6 months</t>
        </is>
      </c>
    </row>
    <row r="21">
      <c r="A21" s="3" t="inlineStr">
        <is>
          <t>CFO [Member] | Performance Share Units [Member]</t>
        </is>
      </c>
    </row>
    <row r="22">
      <c r="A22" s="6" t="inlineStr">
        <is>
          <t>Share-based Compensation Arrangement by Share-based Payment Award [Line Items]</t>
        </is>
      </c>
    </row>
    <row r="23">
      <c r="A23" s="3" t="inlineStr">
        <is>
          <t>Grant-date stock price</t>
        </is>
      </c>
      <c r="B23" s="7" t="n">
        <v>2.38</v>
      </c>
    </row>
    <row r="24">
      <c r="A24" s="3" t="inlineStr">
        <is>
          <t>Dividend yield</t>
        </is>
      </c>
      <c r="B24" s="3" t="inlineStr">
        <is>
          <t>0.00%</t>
        </is>
      </c>
    </row>
    <row r="25">
      <c r="A25" s="3" t="inlineStr">
        <is>
          <t>Expected volatility</t>
        </is>
      </c>
      <c r="B25" s="3" t="inlineStr">
        <is>
          <t>55.90%</t>
        </is>
      </c>
    </row>
    <row r="26">
      <c r="A26" s="3" t="inlineStr">
        <is>
          <t>Risk-free interest rate</t>
        </is>
      </c>
      <c r="B26" s="3" t="inlineStr">
        <is>
          <t>1.40%</t>
        </is>
      </c>
    </row>
    <row r="27">
      <c r="A27" s="3" t="inlineStr">
        <is>
          <t>Expected life (in years)</t>
        </is>
      </c>
      <c r="B27" s="3" t="inlineStr">
        <is>
          <t>2 years 1 month 6 day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Mr. Huckins non-vested equity awards (Details) - CFO [Member] - shares</t>
        </is>
      </c>
      <c r="B1" s="2" t="inlineStr">
        <is>
          <t>Sep. 03, 2019</t>
        </is>
      </c>
      <c r="C1" s="2" t="inlineStr">
        <is>
          <t>Jan. 01, 2022</t>
        </is>
      </c>
    </row>
    <row r="2">
      <c r="A2" s="3" t="inlineStr">
        <is>
          <t>Stock Options [Member]</t>
        </is>
      </c>
    </row>
    <row r="3">
      <c r="A3" s="6" t="inlineStr">
        <is>
          <t>Share-based Compensation Arrangement by Share-based Payment Award, Equity Instruments Other than Options, Nonvested, Number of Shares [Roll Forward]</t>
        </is>
      </c>
    </row>
    <row r="4">
      <c r="A4" s="3" t="inlineStr">
        <is>
          <t>Non-vested, beginning of year</t>
        </is>
      </c>
      <c r="C4" s="4" t="n">
        <v>262182</v>
      </c>
    </row>
    <row r="5">
      <c r="A5" s="3" t="inlineStr">
        <is>
          <t>Granted</t>
        </is>
      </c>
      <c r="C5" s="4" t="n">
        <v>0</v>
      </c>
    </row>
    <row r="6">
      <c r="A6" s="3" t="inlineStr">
        <is>
          <t>Vested</t>
        </is>
      </c>
      <c r="C6" s="4" t="n">
        <v>0</v>
      </c>
    </row>
    <row r="7">
      <c r="A7" s="3" t="inlineStr">
        <is>
          <t>Non-vested, end of year</t>
        </is>
      </c>
      <c r="C7" s="4" t="n">
        <v>262182</v>
      </c>
    </row>
    <row r="8">
      <c r="A8" s="3" t="inlineStr">
        <is>
          <t>Restricted stock units ("RSUs") [Member]</t>
        </is>
      </c>
    </row>
    <row r="9">
      <c r="A9" s="6" t="inlineStr">
        <is>
          <t>Share-based Compensation Arrangement by Share-based Payment Award, Equity Instruments Other than Options, Nonvested, Number of Shares [Roll Forward]</t>
        </is>
      </c>
    </row>
    <row r="10">
      <c r="A10" s="3" t="inlineStr">
        <is>
          <t>Non-vested, beginning of year</t>
        </is>
      </c>
      <c r="C10" s="4" t="n">
        <v>218546</v>
      </c>
    </row>
    <row r="11">
      <c r="A11" s="3" t="inlineStr">
        <is>
          <t>Granted</t>
        </is>
      </c>
      <c r="B11" s="4" t="n">
        <v>327819</v>
      </c>
      <c r="C11" s="4" t="n">
        <v>29090</v>
      </c>
    </row>
    <row r="12">
      <c r="A12" s="3" t="inlineStr">
        <is>
          <t>Vested</t>
        </is>
      </c>
      <c r="C12" s="4" t="n">
        <v>-109273</v>
      </c>
    </row>
    <row r="13">
      <c r="A13" s="3" t="inlineStr">
        <is>
          <t>Non-vested, end of year</t>
        </is>
      </c>
      <c r="C13" s="4" t="n">
        <v>138363</v>
      </c>
    </row>
    <row r="14">
      <c r="A14" s="3" t="inlineStr">
        <is>
          <t>Adjusted EBITDA performance PSUs [Member]</t>
        </is>
      </c>
    </row>
    <row r="15">
      <c r="A15" s="6" t="inlineStr">
        <is>
          <t>Share-based Compensation Arrangement by Share-based Payment Award, Equity Instruments Other than Options, Nonvested, Number of Shares [Roll Forward]</t>
        </is>
      </c>
    </row>
    <row r="16">
      <c r="A16" s="3" t="inlineStr">
        <is>
          <t>Non-vested, beginning of year</t>
        </is>
      </c>
      <c r="C16" s="4" t="n">
        <v>173319</v>
      </c>
    </row>
    <row r="17">
      <c r="A17" s="3" t="inlineStr">
        <is>
          <t>Granted</t>
        </is>
      </c>
      <c r="C17" s="4" t="n">
        <v>0</v>
      </c>
    </row>
    <row r="18">
      <c r="A18" s="3" t="inlineStr">
        <is>
          <t>Vested</t>
        </is>
      </c>
      <c r="C18" s="4" t="n">
        <v>-57773</v>
      </c>
    </row>
    <row r="19">
      <c r="A19" s="3" t="inlineStr">
        <is>
          <t>Non-vested, end of year</t>
        </is>
      </c>
      <c r="C19" s="4" t="n">
        <v>115546</v>
      </c>
    </row>
    <row r="20">
      <c r="A20" s="3" t="inlineStr">
        <is>
          <t>Stock price performance PSUs [Member]</t>
        </is>
      </c>
    </row>
    <row r="21">
      <c r="A21" s="6" t="inlineStr">
        <is>
          <t>Share-based Compensation Arrangement by Share-based Payment Award, Equity Instruments Other than Options, Nonvested, Number of Shares [Roll Forward]</t>
        </is>
      </c>
    </row>
    <row r="22">
      <c r="A22" s="3" t="inlineStr">
        <is>
          <t>Non-vested, beginning of year</t>
        </is>
      </c>
      <c r="C22" s="4" t="n">
        <v>57773</v>
      </c>
    </row>
    <row r="23">
      <c r="A23" s="3" t="inlineStr">
        <is>
          <t>Granted</t>
        </is>
      </c>
      <c r="C23" s="4" t="n">
        <v>0</v>
      </c>
    </row>
    <row r="24">
      <c r="A24" s="3" t="inlineStr">
        <is>
          <t>Vested</t>
        </is>
      </c>
      <c r="C24" s="4" t="n">
        <v>-57773</v>
      </c>
    </row>
    <row r="25">
      <c r="A25" s="3" t="inlineStr">
        <is>
          <t>Non-vested, end of year</t>
        </is>
      </c>
      <c r="C25" s="4"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Narrative) (Details) - USD ($) $ in Millions</t>
        </is>
      </c>
      <c r="B1" s="2" t="inlineStr">
        <is>
          <t>12 Months Ended</t>
        </is>
      </c>
    </row>
    <row r="2">
      <c r="B2" s="2" t="inlineStr">
        <is>
          <t>Jan. 01, 2022</t>
        </is>
      </c>
      <c r="C2" s="2" t="inlineStr">
        <is>
          <t>Jan. 02, 2021</t>
        </is>
      </c>
      <c r="D2" s="2" t="inlineStr">
        <is>
          <t>Dec. 28, 2019</t>
        </is>
      </c>
    </row>
    <row r="3">
      <c r="A3" s="6" t="inlineStr">
        <is>
          <t>Other Income And Expenses [Line Items]</t>
        </is>
      </c>
    </row>
    <row r="4">
      <c r="A4" s="3" t="inlineStr">
        <is>
          <t>Other asset impairments</t>
        </is>
      </c>
      <c r="B4" s="10" t="n">
        <v>0.3</v>
      </c>
    </row>
    <row r="5">
      <c r="A5" s="3" t="inlineStr">
        <is>
          <t>Severance benefits</t>
        </is>
      </c>
      <c r="B5" s="11" t="n">
        <v>0.5</v>
      </c>
      <c r="C5" s="10" t="n">
        <v>2.8</v>
      </c>
      <c r="D5" s="10" t="n">
        <v>8.4</v>
      </c>
    </row>
    <row r="6">
      <c r="A6" s="3" t="inlineStr">
        <is>
          <t>Reversal of previously recognized stock-based compensation expense related to forfeited awards</t>
        </is>
      </c>
      <c r="C6" s="11" t="n">
        <v>0.9</v>
      </c>
      <c r="D6" s="10" t="n">
        <v>4.1</v>
      </c>
    </row>
    <row r="7">
      <c r="A7" s="3" t="inlineStr">
        <is>
          <t>Loss on the settlement of employment-related legal matter</t>
        </is>
      </c>
      <c r="B7" s="11" t="n">
        <v>0.5</v>
      </c>
    </row>
    <row r="8">
      <c r="A8" s="3" t="inlineStr">
        <is>
          <t>Loss on settlement of customer claim</t>
        </is>
      </c>
      <c r="C8" s="11" t="n">
        <v>2.4</v>
      </c>
    </row>
    <row r="9">
      <c r="A9" s="3" t="inlineStr">
        <is>
          <t>Payment for cash settlement</t>
        </is>
      </c>
      <c r="C9" s="11" t="n">
        <v>4.4</v>
      </c>
    </row>
    <row r="10">
      <c r="A10" s="3" t="inlineStr">
        <is>
          <t>Gain on settlement of an unrelated legal matter</t>
        </is>
      </c>
      <c r="C10" s="11" t="n">
        <v>2.2</v>
      </c>
    </row>
    <row r="11">
      <c r="A11" s="3" t="inlineStr">
        <is>
          <t>South Gate, CA Facility [Member]</t>
        </is>
      </c>
    </row>
    <row r="12">
      <c r="A12" s="6" t="inlineStr">
        <is>
          <t>Other Income And Expenses [Line Items]</t>
        </is>
      </c>
    </row>
    <row r="13">
      <c r="A13" s="3" t="inlineStr">
        <is>
          <t>Exit costs</t>
        </is>
      </c>
      <c r="B13" s="11" t="n">
        <v>3.8</v>
      </c>
    </row>
    <row r="14">
      <c r="A14" s="3" t="inlineStr">
        <is>
          <t>Severance benefits</t>
        </is>
      </c>
      <c r="B14" s="11" t="n">
        <v>1.1</v>
      </c>
    </row>
    <row r="15">
      <c r="A15" s="3" t="inlineStr">
        <is>
          <t>Santa Maria, CA Frozen Fruit Processing Facility [Member]</t>
        </is>
      </c>
    </row>
    <row r="16">
      <c r="A16" s="6" t="inlineStr">
        <is>
          <t>Other Income And Expenses [Line Items]</t>
        </is>
      </c>
    </row>
    <row r="17">
      <c r="A17" s="3" t="inlineStr">
        <is>
          <t>Exit costs</t>
        </is>
      </c>
      <c r="B17" s="11" t="n">
        <v>1.4</v>
      </c>
      <c r="C17" s="11" t="n">
        <v>6.3</v>
      </c>
    </row>
    <row r="18">
      <c r="A18" s="3" t="inlineStr">
        <is>
          <t>Executive Office and Innovation Center [Member]</t>
        </is>
      </c>
    </row>
    <row r="19">
      <c r="A19" s="6" t="inlineStr">
        <is>
          <t>Other Income And Expenses [Line Items]</t>
        </is>
      </c>
    </row>
    <row r="20">
      <c r="A20" s="3" t="inlineStr">
        <is>
          <t>Exit costs</t>
        </is>
      </c>
      <c r="B20" s="10" t="n">
        <v>0.8</v>
      </c>
    </row>
    <row r="21">
      <c r="A21" s="3" t="inlineStr">
        <is>
          <t>Crookston, MN Facility [Member]</t>
        </is>
      </c>
    </row>
    <row r="22">
      <c r="A22" s="6" t="inlineStr">
        <is>
          <t>Other Income And Expenses [Line Items]</t>
        </is>
      </c>
    </row>
    <row r="23">
      <c r="A23" s="3" t="inlineStr">
        <is>
          <t>Other asset impairments</t>
        </is>
      </c>
      <c r="C23" s="10" t="n">
        <v>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Expense (Income), Net (Details) - USD ($) $ in Thousands</t>
        </is>
      </c>
      <c r="B1" s="2" t="inlineStr">
        <is>
          <t>12 Months Ended</t>
        </is>
      </c>
    </row>
    <row r="2">
      <c r="B2" s="2" t="inlineStr">
        <is>
          <t>Jan. 01, 2022</t>
        </is>
      </c>
      <c r="C2" s="2" t="inlineStr">
        <is>
          <t>Jan. 02, 2021</t>
        </is>
      </c>
      <c r="D2" s="2" t="inlineStr">
        <is>
          <t>Dec. 28, 2019</t>
        </is>
      </c>
    </row>
    <row r="3">
      <c r="A3" s="6" t="inlineStr">
        <is>
          <t>Other Income and Expenses [Abstract]</t>
        </is>
      </c>
    </row>
    <row r="4">
      <c r="A4" s="3" t="inlineStr">
        <is>
          <t>Long-lived asset impairments and facility closure costs</t>
        </is>
      </c>
      <c r="B4" s="5" t="n">
        <v>6298</v>
      </c>
      <c r="C4" s="5" t="n">
        <v>9045</v>
      </c>
      <c r="D4" s="5" t="n">
        <v>308</v>
      </c>
    </row>
    <row r="5">
      <c r="A5" s="3" t="inlineStr">
        <is>
          <t>Employee termination and recruitment costs</t>
        </is>
      </c>
      <c r="B5" s="4" t="n">
        <v>1628</v>
      </c>
      <c r="C5" s="4" t="n">
        <v>1881</v>
      </c>
      <c r="D5" s="4" t="n">
        <v>5548</v>
      </c>
    </row>
    <row r="6">
      <c r="A6" s="3" t="inlineStr">
        <is>
          <t>Divestiture costs</t>
        </is>
      </c>
      <c r="B6" s="4" t="n">
        <v>703</v>
      </c>
      <c r="C6" s="4" t="n">
        <v>0</v>
      </c>
      <c r="D6" s="4" t="n">
        <v>0</v>
      </c>
    </row>
    <row r="7">
      <c r="A7" s="3" t="inlineStr">
        <is>
          <t>Settlement loss (gain)</t>
        </is>
      </c>
      <c r="B7" s="4" t="n">
        <v>163</v>
      </c>
      <c r="C7" s="4" t="n">
        <v>179</v>
      </c>
      <c r="D7" s="4" t="n">
        <v>-3065</v>
      </c>
    </row>
    <row r="8">
      <c r="A8" s="3" t="inlineStr">
        <is>
          <t>Loss on foreign currency forward contract</t>
        </is>
      </c>
      <c r="B8" s="4" t="n">
        <v>0</v>
      </c>
      <c r="C8" s="4" t="n">
        <v>12658</v>
      </c>
      <c r="D8" s="4" t="n">
        <v>0</v>
      </c>
    </row>
    <row r="9">
      <c r="A9" s="3" t="inlineStr">
        <is>
          <t>Gain on sale of soy and corn business</t>
        </is>
      </c>
      <c r="B9" s="4" t="n">
        <v>0</v>
      </c>
      <c r="C9" s="4" t="n">
        <v>0</v>
      </c>
      <c r="D9" s="4" t="n">
        <v>-44027</v>
      </c>
    </row>
    <row r="10">
      <c r="A10" s="3" t="inlineStr">
        <is>
          <t>Other</t>
        </is>
      </c>
      <c r="B10" s="4" t="n">
        <v>98</v>
      </c>
      <c r="C10" s="4" t="n">
        <v>-370</v>
      </c>
      <c r="D10" s="4" t="n">
        <v>597</v>
      </c>
    </row>
    <row r="11">
      <c r="A11" s="3" t="inlineStr">
        <is>
          <t>Total Other Expense, net</t>
        </is>
      </c>
      <c r="B11" s="5" t="n">
        <v>8890</v>
      </c>
      <c r="C11" s="5" t="n">
        <v>23393</v>
      </c>
      <c r="D11" s="5" t="n">
        <v>-4063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Narrative) (Details) - USD ($) $ in Thousands</t>
        </is>
      </c>
      <c r="B1" s="2" t="inlineStr">
        <is>
          <t>Jan. 01, 2022</t>
        </is>
      </c>
      <c r="C1" s="2" t="inlineStr">
        <is>
          <t>Jan. 02, 2021</t>
        </is>
      </c>
      <c r="D1" s="2" t="inlineStr">
        <is>
          <t>Dec. 28, 2019</t>
        </is>
      </c>
    </row>
    <row r="2">
      <c r="A2" s="6" t="inlineStr">
        <is>
          <t>Income Tax Disclosure [Line Items]</t>
        </is>
      </c>
    </row>
    <row r="3">
      <c r="A3" s="3" t="inlineStr">
        <is>
          <t>Deferred tax assets, valuation allowance</t>
        </is>
      </c>
      <c r="B3" s="5" t="n">
        <v>5267</v>
      </c>
      <c r="C3" s="5" t="n">
        <v>4284</v>
      </c>
      <c r="D3" s="5" t="n">
        <v>6219</v>
      </c>
    </row>
    <row r="4">
      <c r="A4" s="3" t="inlineStr">
        <is>
          <t>U.S. [Member] | Scientific research investment tax credits [Member] | Federal [Member]</t>
        </is>
      </c>
    </row>
    <row r="5">
      <c r="A5" s="6" t="inlineStr">
        <is>
          <t>Income Tax Disclosure [Line Items]</t>
        </is>
      </c>
    </row>
    <row r="6">
      <c r="A6" s="3" t="inlineStr">
        <is>
          <t>Tax credit carryforward, amount</t>
        </is>
      </c>
      <c r="B6" s="4" t="n">
        <v>1600</v>
      </c>
      <c r="C6" s="4" t="n">
        <v>1500</v>
      </c>
    </row>
    <row r="7">
      <c r="A7" s="3" t="inlineStr">
        <is>
          <t>U.S. [Member] | Research and development tax credits [Member] | State [Member]</t>
        </is>
      </c>
    </row>
    <row r="8">
      <c r="A8" s="6" t="inlineStr">
        <is>
          <t>Income Tax Disclosure [Line Items]</t>
        </is>
      </c>
    </row>
    <row r="9">
      <c r="A9" s="3" t="inlineStr">
        <is>
          <t>Tax credit carryforward, amount</t>
        </is>
      </c>
      <c r="B9" s="4" t="n">
        <v>900</v>
      </c>
      <c r="C9" s="4" t="n">
        <v>900</v>
      </c>
    </row>
    <row r="10">
      <c r="A10" s="3" t="inlineStr">
        <is>
          <t>U.S. [Member] | Capital loss carryforward [Member] | Federal [Member]</t>
        </is>
      </c>
    </row>
    <row r="11">
      <c r="A11" s="6" t="inlineStr">
        <is>
          <t>Income Tax Disclosure [Line Items]</t>
        </is>
      </c>
    </row>
    <row r="12">
      <c r="A12" s="3" t="inlineStr">
        <is>
          <t>Operating loss carryforwards</t>
        </is>
      </c>
      <c r="B12" s="4" t="n">
        <v>64800</v>
      </c>
      <c r="C12" s="4" t="n">
        <v>37100</v>
      </c>
    </row>
    <row r="13">
      <c r="A13" s="3" t="inlineStr">
        <is>
          <t>U.S. [Member] | Capital loss carryforward [Member] | State [Member]</t>
        </is>
      </c>
    </row>
    <row r="14">
      <c r="A14" s="6" t="inlineStr">
        <is>
          <t>Income Tax Disclosure [Line Items]</t>
        </is>
      </c>
    </row>
    <row r="15">
      <c r="A15" s="3" t="inlineStr">
        <is>
          <t>Operating loss carryforwards</t>
        </is>
      </c>
      <c r="B15" s="4" t="n">
        <v>3300</v>
      </c>
      <c r="C15" s="4" t="n">
        <v>8700</v>
      </c>
    </row>
    <row r="16">
      <c r="A16" s="3" t="inlineStr">
        <is>
          <t>Canada [Member] | Capital loss carryforward [Member]</t>
        </is>
      </c>
    </row>
    <row r="17">
      <c r="A17" s="6" t="inlineStr">
        <is>
          <t>Income Tax Disclosure [Line Items]</t>
        </is>
      </c>
    </row>
    <row r="18">
      <c r="A18" s="3" t="inlineStr">
        <is>
          <t>Operating loss carryforwards</t>
        </is>
      </c>
      <c r="B18" s="4" t="n">
        <v>27800</v>
      </c>
      <c r="C18" s="4" t="n">
        <v>27900</v>
      </c>
    </row>
    <row r="19">
      <c r="A19" s="3" t="inlineStr">
        <is>
          <t>Canada [Member] | Capital loss carryforward [Member] | Foreign tax authority [Member]</t>
        </is>
      </c>
    </row>
    <row r="20">
      <c r="A20" s="6" t="inlineStr">
        <is>
          <t>Income Tax Disclosure [Line Items]</t>
        </is>
      </c>
    </row>
    <row r="21">
      <c r="A21" s="3" t="inlineStr">
        <is>
          <t>Operating loss carryforwards</t>
        </is>
      </c>
      <c r="B21" s="5" t="n">
        <v>6000</v>
      </c>
      <c r="C21" s="5" t="n">
        <v>28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Thousands</t>
        </is>
      </c>
      <c r="B1" s="2" t="inlineStr">
        <is>
          <t>12 Months Ended</t>
        </is>
      </c>
    </row>
    <row r="2">
      <c r="B2" s="2" t="inlineStr">
        <is>
          <t>Jan. 01, 2022</t>
        </is>
      </c>
      <c r="C2" s="2" t="inlineStr">
        <is>
          <t>Jan. 02, 2021</t>
        </is>
      </c>
      <c r="D2" s="2" t="inlineStr">
        <is>
          <t>Dec. 28, 2019</t>
        </is>
      </c>
    </row>
    <row r="3">
      <c r="A3" s="6" t="inlineStr">
        <is>
          <t>Income Tax Disclosure [Abstract]</t>
        </is>
      </c>
    </row>
    <row r="4">
      <c r="A4" s="3" t="inlineStr">
        <is>
          <t>Loss from continuing operations</t>
        </is>
      </c>
      <c r="B4" s="5" t="n">
        <v>-7510</v>
      </c>
      <c r="C4" s="5" t="n">
        <v>-50042</v>
      </c>
      <c r="D4" s="5" t="n">
        <v>-16181</v>
      </c>
    </row>
    <row r="5">
      <c r="A5" s="3" t="inlineStr">
        <is>
          <t>Canadian statutory rate</t>
        </is>
      </c>
      <c r="B5" s="3" t="inlineStr">
        <is>
          <t>26.50%</t>
        </is>
      </c>
      <c r="C5" s="3" t="inlineStr">
        <is>
          <t>26.50%</t>
        </is>
      </c>
      <c r="D5" s="3" t="inlineStr">
        <is>
          <t>26.50%</t>
        </is>
      </c>
    </row>
    <row r="6">
      <c r="A6" s="3" t="inlineStr">
        <is>
          <t>Income tax recovery at statutory rate</t>
        </is>
      </c>
      <c r="B6" s="5" t="n">
        <v>-1990</v>
      </c>
      <c r="C6" s="5" t="n">
        <v>-13261</v>
      </c>
      <c r="D6" s="5" t="n">
        <v>-4288</v>
      </c>
    </row>
    <row r="7">
      <c r="A7" s="3" t="inlineStr">
        <is>
          <t>Stock-based compensation</t>
        </is>
      </c>
      <c r="B7" s="4" t="n">
        <v>2166</v>
      </c>
      <c r="C7" s="4" t="n">
        <v>3169</v>
      </c>
      <c r="D7" s="4" t="n">
        <v>1975</v>
      </c>
    </row>
    <row r="8">
      <c r="A8" s="3" t="inlineStr">
        <is>
          <t>Change in valuation allowance</t>
        </is>
      </c>
      <c r="B8" s="4" t="n">
        <v>975</v>
      </c>
      <c r="C8" s="4" t="n">
        <v>560</v>
      </c>
      <c r="D8" s="4" t="n">
        <v>-113</v>
      </c>
    </row>
    <row r="9">
      <c r="A9" s="3" t="inlineStr">
        <is>
          <t>Disallowed executive compensation</t>
        </is>
      </c>
      <c r="B9" s="4" t="n">
        <v>138</v>
      </c>
      <c r="C9" s="4" t="n">
        <v>2801</v>
      </c>
      <c r="D9" s="4" t="n">
        <v>0</v>
      </c>
    </row>
    <row r="10">
      <c r="A10" s="3" t="inlineStr">
        <is>
          <t>Foreign tax rate differential</t>
        </is>
      </c>
      <c r="B10" s="4" t="n">
        <v>-31</v>
      </c>
      <c r="C10" s="4" t="n">
        <v>-105</v>
      </c>
      <c r="D10" s="4" t="n">
        <v>126</v>
      </c>
    </row>
    <row r="11">
      <c r="A11" s="3" t="inlineStr">
        <is>
          <t>Change in enacted tax rates</t>
        </is>
      </c>
      <c r="B11" s="4" t="n">
        <v>-442</v>
      </c>
      <c r="C11" s="4" t="n">
        <v>250</v>
      </c>
      <c r="D11" s="4" t="n">
        <v>-549</v>
      </c>
    </row>
    <row r="12">
      <c r="A12" s="3" t="inlineStr">
        <is>
          <t>CARES Act</t>
        </is>
      </c>
      <c r="B12" s="4" t="n">
        <v>0</v>
      </c>
      <c r="C12" s="4" t="n">
        <v>2472</v>
      </c>
      <c r="D12" s="4" t="n">
        <v>0</v>
      </c>
    </row>
    <row r="13">
      <c r="A13" s="3" t="inlineStr">
        <is>
          <t>Other</t>
        </is>
      </c>
      <c r="B13" s="4" t="n">
        <v>-4182</v>
      </c>
      <c r="C13" s="4" t="n">
        <v>1374</v>
      </c>
      <c r="D13" s="4" t="n">
        <v>-252</v>
      </c>
    </row>
    <row r="14">
      <c r="A14" s="3" t="inlineStr">
        <is>
          <t>Income tax benefit</t>
        </is>
      </c>
      <c r="B14" s="5" t="n">
        <v>-3366</v>
      </c>
      <c r="C14" s="5" t="n">
        <v>-2740</v>
      </c>
      <c r="D14" s="5" t="n">
        <v>-31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earnings (loss) before income taxes) (Details) - USD ($) $ in Thousands</t>
        </is>
      </c>
      <c r="B1" s="2" t="inlineStr">
        <is>
          <t>12 Months Ended</t>
        </is>
      </c>
    </row>
    <row r="2">
      <c r="B2" s="2" t="inlineStr">
        <is>
          <t>Jan. 01, 2022</t>
        </is>
      </c>
      <c r="C2" s="2" t="inlineStr">
        <is>
          <t>Jan. 02, 2021</t>
        </is>
      </c>
      <c r="D2" s="2" t="inlineStr">
        <is>
          <t>Dec. 28, 2019</t>
        </is>
      </c>
    </row>
    <row r="3">
      <c r="A3" s="6" t="inlineStr">
        <is>
          <t>Income Tax Disclosure [Line Items]</t>
        </is>
      </c>
    </row>
    <row r="4">
      <c r="A4" s="3" t="inlineStr">
        <is>
          <t>Loss from continuing operations before income taxes</t>
        </is>
      </c>
      <c r="B4" s="5" t="n">
        <v>-7510</v>
      </c>
      <c r="C4" s="5" t="n">
        <v>-50042</v>
      </c>
      <c r="D4" s="5" t="n">
        <v>-16181</v>
      </c>
    </row>
    <row r="5">
      <c r="A5" s="3" t="inlineStr">
        <is>
          <t>Canada [Member]</t>
        </is>
      </c>
    </row>
    <row r="6">
      <c r="A6" s="6" t="inlineStr">
        <is>
          <t>Income Tax Disclosure [Line Items]</t>
        </is>
      </c>
    </row>
    <row r="7">
      <c r="A7" s="3" t="inlineStr">
        <is>
          <t>Loss from continuing operations before income taxes</t>
        </is>
      </c>
      <c r="B7" s="4" t="n">
        <v>-10797</v>
      </c>
      <c r="C7" s="4" t="n">
        <v>-14700</v>
      </c>
      <c r="D7" s="4" t="n">
        <v>-11295</v>
      </c>
    </row>
    <row r="8">
      <c r="A8" s="3" t="inlineStr">
        <is>
          <t>U.S. [Member]</t>
        </is>
      </c>
    </row>
    <row r="9">
      <c r="A9" s="6" t="inlineStr">
        <is>
          <t>Income Tax Disclosure [Line Items]</t>
        </is>
      </c>
    </row>
    <row r="10">
      <c r="A10" s="3" t="inlineStr">
        <is>
          <t>Loss from continuing operations before income taxes</t>
        </is>
      </c>
      <c r="B10" s="4" t="n">
        <v>3945</v>
      </c>
      <c r="C10" s="4" t="n">
        <v>-34521</v>
      </c>
      <c r="D10" s="4" t="n">
        <v>-5548</v>
      </c>
    </row>
    <row r="11">
      <c r="A11" s="3" t="inlineStr">
        <is>
          <t>Other [Member]</t>
        </is>
      </c>
    </row>
    <row r="12">
      <c r="A12" s="6" t="inlineStr">
        <is>
          <t>Income Tax Disclosure [Line Items]</t>
        </is>
      </c>
    </row>
    <row r="13">
      <c r="A13" s="3" t="inlineStr">
        <is>
          <t>Loss from continuing operations before income taxes</t>
        </is>
      </c>
      <c r="B13" s="5" t="n">
        <v>-658</v>
      </c>
      <c r="C13" s="5" t="n">
        <v>-821</v>
      </c>
      <c r="D13" s="5" t="n">
        <v>66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Jan. 01, 2022</t>
        </is>
      </c>
      <c r="C2" s="2" t="inlineStr">
        <is>
          <t>Jan. 02, 2021</t>
        </is>
      </c>
      <c r="D2" s="2" t="inlineStr">
        <is>
          <t>Dec. 28, 2019</t>
        </is>
      </c>
    </row>
    <row r="3">
      <c r="A3" s="6" t="inlineStr">
        <is>
          <t>Income Tax Disclosure [Line Items]</t>
        </is>
      </c>
    </row>
    <row r="4">
      <c r="A4" s="3" t="inlineStr">
        <is>
          <t>Current income tax expense (benefit)</t>
        </is>
      </c>
      <c r="B4" s="5" t="n">
        <v>-443</v>
      </c>
      <c r="C4" s="5" t="n">
        <v>-13713</v>
      </c>
      <c r="D4" s="5" t="n">
        <v>-3915</v>
      </c>
    </row>
    <row r="5">
      <c r="A5" s="3" t="inlineStr">
        <is>
          <t>Deferred income tax expense (benefit)</t>
        </is>
      </c>
      <c r="B5" s="4" t="n">
        <v>-2923</v>
      </c>
      <c r="C5" s="4" t="n">
        <v>10973</v>
      </c>
      <c r="D5" s="4" t="n">
        <v>814</v>
      </c>
    </row>
    <row r="6">
      <c r="A6" s="3" t="inlineStr">
        <is>
          <t>Income tax expense (benefit)</t>
        </is>
      </c>
      <c r="B6" s="4" t="n">
        <v>-3366</v>
      </c>
      <c r="C6" s="4" t="n">
        <v>-2740</v>
      </c>
      <c r="D6" s="4" t="n">
        <v>-3101</v>
      </c>
    </row>
    <row r="7">
      <c r="A7" s="3" t="inlineStr">
        <is>
          <t>Canada [Member]</t>
        </is>
      </c>
    </row>
    <row r="8">
      <c r="A8" s="6" t="inlineStr">
        <is>
          <t>Income Tax Disclosure [Line Items]</t>
        </is>
      </c>
    </row>
    <row r="9">
      <c r="A9" s="3" t="inlineStr">
        <is>
          <t>Current income tax expense (benefit)</t>
        </is>
      </c>
      <c r="B9" s="4" t="n">
        <v>-9</v>
      </c>
      <c r="C9" s="4" t="n">
        <v>-154</v>
      </c>
      <c r="D9" s="4" t="n">
        <v>-1023</v>
      </c>
    </row>
    <row r="10">
      <c r="A10" s="3" t="inlineStr">
        <is>
          <t>Deferred income tax expense (benefit)</t>
        </is>
      </c>
      <c r="B10" s="4" t="n">
        <v>299</v>
      </c>
      <c r="C10" s="4" t="n">
        <v>-291</v>
      </c>
      <c r="D10" s="4" t="n">
        <v>33</v>
      </c>
    </row>
    <row r="11">
      <c r="A11" s="3" t="inlineStr">
        <is>
          <t>U.S. [Member]</t>
        </is>
      </c>
    </row>
    <row r="12">
      <c r="A12" s="6" t="inlineStr">
        <is>
          <t>Income Tax Disclosure [Line Items]</t>
        </is>
      </c>
    </row>
    <row r="13">
      <c r="A13" s="3" t="inlineStr">
        <is>
          <t>Current income tax expense (benefit)</t>
        </is>
      </c>
      <c r="B13" s="4" t="n">
        <v>-75</v>
      </c>
      <c r="C13" s="4" t="n">
        <v>-14148</v>
      </c>
      <c r="D13" s="4" t="n">
        <v>-3424</v>
      </c>
    </row>
    <row r="14">
      <c r="A14" s="3" t="inlineStr">
        <is>
          <t>Deferred income tax expense (benefit)</t>
        </is>
      </c>
      <c r="B14" s="4" t="n">
        <v>-3067</v>
      </c>
      <c r="C14" s="4" t="n">
        <v>10442</v>
      </c>
      <c r="D14" s="4" t="n">
        <v>731</v>
      </c>
    </row>
    <row r="15">
      <c r="A15" s="3" t="inlineStr">
        <is>
          <t>Other [Member]</t>
        </is>
      </c>
    </row>
    <row r="16">
      <c r="A16" s="6" t="inlineStr">
        <is>
          <t>Income Tax Disclosure [Line Items]</t>
        </is>
      </c>
    </row>
    <row r="17">
      <c r="A17" s="3" t="inlineStr">
        <is>
          <t>Current income tax expense (benefit)</t>
        </is>
      </c>
      <c r="B17" s="4" t="n">
        <v>-359</v>
      </c>
      <c r="C17" s="4" t="n">
        <v>589</v>
      </c>
      <c r="D17" s="4" t="n">
        <v>532</v>
      </c>
    </row>
    <row r="18">
      <c r="A18" s="3" t="inlineStr">
        <is>
          <t>Deferred income tax expense (benefit)</t>
        </is>
      </c>
      <c r="B18" s="5" t="n">
        <v>-155</v>
      </c>
      <c r="C18" s="5" t="n">
        <v>822</v>
      </c>
      <c r="D18" s="5" t="n">
        <v>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15:55Z</dcterms:created>
  <dcterms:modified xmlns:dcterms="http://purl.org/dc/terms/" xmlns:xsi="http://www.w3.org/2001/XMLSchema-instance" xsi:type="dcterms:W3CDTF">2022-03-02T21:15:55Z</dcterms:modified>
</cp:coreProperties>
</file>